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Transaction with Tigress" sheetId="11" state="visible" r:id="rId11"/>
    <sheet xmlns:r="http://schemas.openxmlformats.org/officeDocument/2006/relationships" name="Rise" sheetId="12" state="visible" r:id="rId12"/>
    <sheet xmlns:r="http://schemas.openxmlformats.org/officeDocument/2006/relationships" name="Kakaopay Transaction" sheetId="13" state="visible" r:id="rId13"/>
    <sheet xmlns:r="http://schemas.openxmlformats.org/officeDocument/2006/relationships" name="Receivables from, Payables to, " sheetId="14" state="visible" r:id="rId14"/>
    <sheet xmlns:r="http://schemas.openxmlformats.org/officeDocument/2006/relationships" name="Fair Value Measurements" sheetId="15" state="visible" r:id="rId15"/>
    <sheet xmlns:r="http://schemas.openxmlformats.org/officeDocument/2006/relationships" name="Property, Office Facilities, an" sheetId="16" state="visible" r:id="rId16"/>
    <sheet xmlns:r="http://schemas.openxmlformats.org/officeDocument/2006/relationships" name="Software, Net" sheetId="17" state="visible" r:id="rId17"/>
    <sheet xmlns:r="http://schemas.openxmlformats.org/officeDocument/2006/relationships" name="Leases" sheetId="18" state="visible" r:id="rId18"/>
    <sheet xmlns:r="http://schemas.openxmlformats.org/officeDocument/2006/relationships" name="Equity Method Investment in Rel" sheetId="19" state="visible" r:id="rId19"/>
    <sheet xmlns:r="http://schemas.openxmlformats.org/officeDocument/2006/relationships" name="Goodwill and Other Intangible A" sheetId="20" state="visible" r:id="rId20"/>
    <sheet xmlns:r="http://schemas.openxmlformats.org/officeDocument/2006/relationships" name="Investments, Cost" sheetId="21" state="visible" r:id="rId21"/>
    <sheet xmlns:r="http://schemas.openxmlformats.org/officeDocument/2006/relationships" name="Long-Term Debt" sheetId="22" state="visible" r:id="rId22"/>
    <sheet xmlns:r="http://schemas.openxmlformats.org/officeDocument/2006/relationships" name="Deferred Contract Incentive" sheetId="23" state="visible" r:id="rId23"/>
    <sheet xmlns:r="http://schemas.openxmlformats.org/officeDocument/2006/relationships" name="Income Taxes" sheetId="24" state="visible" r:id="rId24"/>
    <sheet xmlns:r="http://schemas.openxmlformats.org/officeDocument/2006/relationships" name="Capital Requirements" sheetId="25" state="visible" r:id="rId25"/>
    <sheet xmlns:r="http://schemas.openxmlformats.org/officeDocument/2006/relationships" name="Financial Instruments with Off-" sheetId="26" state="visible" r:id="rId26"/>
    <sheet xmlns:r="http://schemas.openxmlformats.org/officeDocument/2006/relationships" name="Earnings Per Common Share" sheetId="27" state="visible" r:id="rId27"/>
    <sheet xmlns:r="http://schemas.openxmlformats.org/officeDocument/2006/relationships" name="Commitments, Contingencies and " sheetId="28" state="visible" r:id="rId28"/>
    <sheet xmlns:r="http://schemas.openxmlformats.org/officeDocument/2006/relationships" name="Segment Reporting" sheetId="29" state="visible" r:id="rId29"/>
    <sheet xmlns:r="http://schemas.openxmlformats.org/officeDocument/2006/relationships" name="Employee Benefit Plans" sheetId="30" state="visible" r:id="rId30"/>
    <sheet xmlns:r="http://schemas.openxmlformats.org/officeDocument/2006/relationships" name="Related Party Disclosures" sheetId="31" state="visible" r:id="rId31"/>
    <sheet xmlns:r="http://schemas.openxmlformats.org/officeDocument/2006/relationships" name="Subsequent Events"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Summary of Significant Accoun_2" sheetId="37" state="visible" r:id="rId37"/>
    <sheet xmlns:r="http://schemas.openxmlformats.org/officeDocument/2006/relationships" name="Business Combinations (Tables)" sheetId="38" state="visible" r:id="rId38"/>
    <sheet xmlns:r="http://schemas.openxmlformats.org/officeDocument/2006/relationships" name="Receivables from, Payables to_2" sheetId="39" state="visible" r:id="rId39"/>
    <sheet xmlns:r="http://schemas.openxmlformats.org/officeDocument/2006/relationships" name="Fair Value Measurements (Tables" sheetId="40" state="visible" r:id="rId40"/>
    <sheet xmlns:r="http://schemas.openxmlformats.org/officeDocument/2006/relationships" name="Property, Office Facilities, _2" sheetId="41" state="visible" r:id="rId41"/>
    <sheet xmlns:r="http://schemas.openxmlformats.org/officeDocument/2006/relationships" name="Software, Net (Tables)"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Long-Term Debt (Tables)" sheetId="45" state="visible" r:id="rId45"/>
    <sheet xmlns:r="http://schemas.openxmlformats.org/officeDocument/2006/relationships" name="Income Taxes (Tables)" sheetId="46" state="visible" r:id="rId46"/>
    <sheet xmlns:r="http://schemas.openxmlformats.org/officeDocument/2006/relationships" name="Financial Instruments with Of_2" sheetId="47" state="visible" r:id="rId47"/>
    <sheet xmlns:r="http://schemas.openxmlformats.org/officeDocument/2006/relationships" name="Earnings Per Common Share (Tabl" sheetId="48" state="visible" r:id="rId48"/>
    <sheet xmlns:r="http://schemas.openxmlformats.org/officeDocument/2006/relationships" name="Commitments, Contingencies an_2" sheetId="49" state="visible" r:id="rId49"/>
    <sheet xmlns:r="http://schemas.openxmlformats.org/officeDocument/2006/relationships" name="Segment Reporting (Tables)" sheetId="50" state="visible" r:id="rId50"/>
    <sheet xmlns:r="http://schemas.openxmlformats.org/officeDocument/2006/relationships" name="Employee Benefit Plans (Tables)" sheetId="51" state="visible" r:id="rId51"/>
    <sheet xmlns:r="http://schemas.openxmlformats.org/officeDocument/2006/relationships" name="Organization (Detail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Business Combinations (Details)" sheetId="57" state="visible" r:id="rId57"/>
    <sheet xmlns:r="http://schemas.openxmlformats.org/officeDocument/2006/relationships" name="Business Combinations - Schedul" sheetId="58" state="visible" r:id="rId58"/>
    <sheet xmlns:r="http://schemas.openxmlformats.org/officeDocument/2006/relationships" name="Transaction with Tigress (Detai" sheetId="59" state="visible" r:id="rId59"/>
    <sheet xmlns:r="http://schemas.openxmlformats.org/officeDocument/2006/relationships" name="Rise (Details)" sheetId="60" state="visible" r:id="rId60"/>
    <sheet xmlns:r="http://schemas.openxmlformats.org/officeDocument/2006/relationships" name="Kakaopay Transaction (Details)" sheetId="61" state="visible" r:id="rId61"/>
    <sheet xmlns:r="http://schemas.openxmlformats.org/officeDocument/2006/relationships" name="Receivables from, Payables to_3" sheetId="62" state="visible" r:id="rId62"/>
    <sheet xmlns:r="http://schemas.openxmlformats.org/officeDocument/2006/relationships" name="Receivables from, Payables to_4" sheetId="63" state="visible" r:id="rId63"/>
    <sheet xmlns:r="http://schemas.openxmlformats.org/officeDocument/2006/relationships" name="Fair Value Measurements (Detail"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Sch_3" sheetId="67" state="visible" r:id="rId67"/>
    <sheet xmlns:r="http://schemas.openxmlformats.org/officeDocument/2006/relationships" name="Property, Office Facilities, _3" sheetId="68" state="visible" r:id="rId68"/>
    <sheet xmlns:r="http://schemas.openxmlformats.org/officeDocument/2006/relationships" name="Property, Office Facilities, _4" sheetId="69" state="visible" r:id="rId69"/>
    <sheet xmlns:r="http://schemas.openxmlformats.org/officeDocument/2006/relationships" name="Software, Net (Details)" sheetId="70" state="visible" r:id="rId70"/>
    <sheet xmlns:r="http://schemas.openxmlformats.org/officeDocument/2006/relationships" name="Software, Net - Schedule of Sof" sheetId="71" state="visible" r:id="rId71"/>
    <sheet xmlns:r="http://schemas.openxmlformats.org/officeDocument/2006/relationships" name="Software, Net - Schedule of Fut" sheetId="72" state="visible" r:id="rId72"/>
    <sheet xmlns:r="http://schemas.openxmlformats.org/officeDocument/2006/relationships" name="Leases (Details)" sheetId="73" state="visible" r:id="rId73"/>
    <sheet xmlns:r="http://schemas.openxmlformats.org/officeDocument/2006/relationships" name="Leases - Schedule of Lease Term" sheetId="74" state="visible" r:id="rId74"/>
    <sheet xmlns:r="http://schemas.openxmlformats.org/officeDocument/2006/relationships" name="Leases - Schedule of Operating " sheetId="75" state="visible" r:id="rId75"/>
    <sheet xmlns:r="http://schemas.openxmlformats.org/officeDocument/2006/relationships" name="Leases - Schedule of Future Ann" sheetId="76" state="visible" r:id="rId76"/>
    <sheet xmlns:r="http://schemas.openxmlformats.org/officeDocument/2006/relationships" name="Equity Method Investment in R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Investments, Cost (Details)" sheetId="80" state="visible" r:id="rId80"/>
    <sheet xmlns:r="http://schemas.openxmlformats.org/officeDocument/2006/relationships" name="Long-Term Debt (Details)" sheetId="81" state="visible" r:id="rId81"/>
    <sheet xmlns:r="http://schemas.openxmlformats.org/officeDocument/2006/relationships" name="Long-Term Debt - Schedule of Fu" sheetId="82" state="visible" r:id="rId82"/>
    <sheet xmlns:r="http://schemas.openxmlformats.org/officeDocument/2006/relationships" name="Deferred Contract Incentive (De" sheetId="83" state="visible" r:id="rId83"/>
    <sheet xmlns:r="http://schemas.openxmlformats.org/officeDocument/2006/relationships" name="Income Taxes (Details)" sheetId="84" state="visible" r:id="rId84"/>
    <sheet xmlns:r="http://schemas.openxmlformats.org/officeDocument/2006/relationships" name="Income Taxes - Schedule of Prov"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Schedule of Unre" sheetId="88" state="visible" r:id="rId88"/>
    <sheet xmlns:r="http://schemas.openxmlformats.org/officeDocument/2006/relationships" name="Capital Requirements (Details)" sheetId="89" state="visible" r:id="rId89"/>
    <sheet xmlns:r="http://schemas.openxmlformats.org/officeDocument/2006/relationships" name="Financial Instruments with Of_3" sheetId="90" state="visible" r:id="rId90"/>
    <sheet xmlns:r="http://schemas.openxmlformats.org/officeDocument/2006/relationships" name="Financial Instruments with Of_4" sheetId="91" state="visible" r:id="rId91"/>
    <sheet xmlns:r="http://schemas.openxmlformats.org/officeDocument/2006/relationships" name="Earnings Per Common Share (Deta" sheetId="92" state="visible" r:id="rId92"/>
    <sheet xmlns:r="http://schemas.openxmlformats.org/officeDocument/2006/relationships" name="Earnings Per Common Share - Sch" sheetId="93" state="visible" r:id="rId93"/>
    <sheet xmlns:r="http://schemas.openxmlformats.org/officeDocument/2006/relationships" name="Commitments, Contingencies an_3" sheetId="94" state="visible" r:id="rId94"/>
    <sheet xmlns:r="http://schemas.openxmlformats.org/officeDocument/2006/relationships" name="Commitments, Contingencies an_4" sheetId="95" state="visible" r:id="rId95"/>
    <sheet xmlns:r="http://schemas.openxmlformats.org/officeDocument/2006/relationships" name="Segment Reporting - Schedule of" sheetId="96" state="visible" r:id="rId96"/>
    <sheet xmlns:r="http://schemas.openxmlformats.org/officeDocument/2006/relationships" name="Employee Benefit Plans (Details" sheetId="97" state="visible" r:id="rId97"/>
    <sheet xmlns:r="http://schemas.openxmlformats.org/officeDocument/2006/relationships" name="Employee Benefit Plans - Schedu" sheetId="98" state="visible" r:id="rId98"/>
    <sheet xmlns:r="http://schemas.openxmlformats.org/officeDocument/2006/relationships" name="Related Party Disclosures (Deta"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_(&quot;€ &quot;#,##0_);_(&quot;€ &quot;(#,##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Siebert Financial Corp. (the “Company”)
is filing this Form 10-K/A as Amendment No. 1 (the “Amendment”) to its Annual Report on Form 10-K for the fiscal year ended
December 31, 2024 (the “Annual Report”) that was filed with the Securities and Exchange Commission on March 31, 2025 for
the purpose of adding the report of the Company’s predecessor independent registered public accounting firm, Baker Tilly US, LLP
(PCAOB ID 23). Due to an inadvertent error, the Annual Report did not include the report of Baker Tilly US, LLP, on the consolidated
financial statements as of and for the year ended December 31, 2023.This Amendment does not reflect any subsequent
events occurring after the original filing date of the Annual Report and does not modify or update in any way disclosures made in the
Annual Report except to add Baker Tilly US, LLP's report.</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Siebert Financial Corp.</t>
        </is>
      </c>
      <c r="C17" s="4" t="inlineStr">
        <is>
          <t xml:space="preserve"> </t>
        </is>
      </c>
      <c r="D17" s="4" t="inlineStr">
        <is>
          <t xml:space="preserve"> </t>
        </is>
      </c>
    </row>
    <row r="18">
      <c r="A18" s="4" t="inlineStr">
        <is>
          <t>Entity Central Index Key</t>
        </is>
      </c>
      <c r="B18" s="4" t="inlineStr">
        <is>
          <t>0000065596</t>
        </is>
      </c>
      <c r="C18" s="4" t="inlineStr">
        <is>
          <t xml:space="preserve"> </t>
        </is>
      </c>
      <c r="D18" s="4" t="inlineStr">
        <is>
          <t xml:space="preserve"> </t>
        </is>
      </c>
    </row>
    <row r="19">
      <c r="A19" s="4" t="inlineStr">
        <is>
          <t>Entity File Number</t>
        </is>
      </c>
      <c r="B19" s="4" t="inlineStr">
        <is>
          <t>0-5703</t>
        </is>
      </c>
      <c r="C19" s="4" t="inlineStr">
        <is>
          <t xml:space="preserve"> </t>
        </is>
      </c>
      <c r="D19" s="4" t="inlineStr">
        <is>
          <t xml:space="preserve"> </t>
        </is>
      </c>
    </row>
    <row r="20">
      <c r="A20" s="4" t="inlineStr">
        <is>
          <t>Entity Tax Identification Number</t>
        </is>
      </c>
      <c r="B20" s="4" t="inlineStr">
        <is>
          <t>11-1796714</t>
        </is>
      </c>
      <c r="C20" s="4" t="inlineStr">
        <is>
          <t xml:space="preserve"> </t>
        </is>
      </c>
      <c r="D20" s="4" t="inlineStr">
        <is>
          <t xml:space="preserve"> </t>
        </is>
      </c>
    </row>
    <row r="21">
      <c r="A21" s="4" t="inlineStr">
        <is>
          <t>Entity Incorporation, State or Country Code</t>
        </is>
      </c>
      <c r="B21" s="4" t="inlineStr">
        <is>
          <t>NY</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291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653 Collins Avenue</t>
        </is>
      </c>
      <c r="C32" s="4" t="inlineStr">
        <is>
          <t xml:space="preserve"> </t>
        </is>
      </c>
      <c r="D32" s="4" t="inlineStr">
        <is>
          <t xml:space="preserve"> </t>
        </is>
      </c>
    </row>
    <row r="33">
      <c r="A33" s="4" t="inlineStr">
        <is>
          <t>Entity Address, Address Line Two</t>
        </is>
      </c>
      <c r="B33" s="4" t="inlineStr">
        <is>
          <t>Miami Beach</t>
        </is>
      </c>
      <c r="C33" s="4" t="inlineStr">
        <is>
          <t xml:space="preserve"> </t>
        </is>
      </c>
      <c r="D33" s="4" t="inlineStr">
        <is>
          <t xml:space="preserve"> </t>
        </is>
      </c>
    </row>
    <row r="34">
      <c r="A34" s="4" t="inlineStr">
        <is>
          <t>Entity Address, City or Town</t>
        </is>
      </c>
      <c r="B34" s="4" t="inlineStr">
        <is>
          <t>FL</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139</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310)</t>
        </is>
      </c>
      <c r="C38" s="4" t="inlineStr">
        <is>
          <t xml:space="preserve"> </t>
        </is>
      </c>
      <c r="D38" s="4" t="inlineStr">
        <is>
          <t xml:space="preserve"> </t>
        </is>
      </c>
    </row>
    <row r="39">
      <c r="A39" s="4" t="inlineStr">
        <is>
          <t>Local Phone Number</t>
        </is>
      </c>
      <c r="B39" s="4" t="inlineStr">
        <is>
          <t>385-1861</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 $0.01 par value</t>
        </is>
      </c>
      <c r="C41" s="4" t="inlineStr">
        <is>
          <t xml:space="preserve"> </t>
        </is>
      </c>
      <c r="D41" s="4" t="inlineStr">
        <is>
          <t xml:space="preserve"> </t>
        </is>
      </c>
    </row>
    <row r="42">
      <c r="A42" s="4" t="inlineStr">
        <is>
          <t>Trading Symbol</t>
        </is>
      </c>
      <c r="B42" s="4" t="inlineStr">
        <is>
          <t>SIEB</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4043293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3. Business Combinations Overview of Acquisition On August 12, 2024, the Company entered into a
Membership Interest Purchase Agreement by and among the Company, GE and members of the Gebbia family, the (“Gebbia Entertainment
Purchase Agreement”), pursuant to which the Company acquired all of the outstanding equity of GE for a purchase price of $1,250,000.
The acquisition will be accounted for under the acquisition method of accounting for business combinations pursuant to Topic 805 which
requires, among other things, that the assets acquired and liabilities assumed be recognized at their fair values as of the proposed acquisition
date.
Allocation of Purchase Price The Company was required to
allocate the GE purchase price to tangible and identifiable intangible assets acquired based on their fair values as of August 12, 2024.
The excess of the purchase price over those fair values is recorded as goodwill. The Company acquired intangible assets consisting of
GE artist contracts, the fair value of which was $778,000 as of the acquisition date. The fair value of identifiable
intangible assets and goodwill was determined primarily through a Discounted Cash Flow (“DCF”) analysis, which falls under
the income approach. The valuation included the projection of future cash flows from the intangible asset, discounted at a rate that reflected
the company’s weighted average cost of capital and accounting for a company-specific risk premium. Additionally, a perpetuity growth
rate was applied beyond the forecast period. Goodwill was calculated as the excess of the acquisition price over the fair value of separable
assets, capturing anticipated synergies from the business combination. The following table summarizes
the Company’s allocation of the purchase price as of the date of acquisition:
Estimated
Cash and cash equivalents $ 127,000
Accounts receivable 5,000
Security deposits 10,000
Other Intangible assets, net 778,000
Total Assets acquired 920,000
Goodwill 330,000
Purchase price $ 1,250,000 Since the date of acquisition, there has been
no material impact on the Company’s consolidated financial statements for the year ended December 31, 2024. Additionally, on a pro
forma basis, the acquisition would not have had a material impact on the Company’s consolidated revenues or net income for the year ended
December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3 Months Ended</t>
        </is>
      </c>
    </row>
    <row r="2">
      <c r="B2" s="2" t="inlineStr">
        <is>
          <t>Mar. 31, 2025 shares</t>
        </is>
      </c>
    </row>
    <row r="3">
      <c r="A3" s="4" t="inlineStr">
        <is>
          <t>RSU [Member]</t>
        </is>
      </c>
      <c r="B3" s="4" t="inlineStr">
        <is>
          <t xml:space="preserve"> </t>
        </is>
      </c>
    </row>
    <row r="4">
      <c r="A4" s="3" t="inlineStr">
        <is>
          <t>Subsequent Events [Line Items]</t>
        </is>
      </c>
      <c r="B4" s="4" t="inlineStr">
        <is>
          <t xml:space="preserve"> </t>
        </is>
      </c>
    </row>
    <row r="5">
      <c r="A5" s="4" t="inlineStr">
        <is>
          <t>Granted aggregate shares</t>
        </is>
      </c>
      <c r="B5" s="6" t="n">
        <v>117000</v>
      </c>
    </row>
    <row r="6">
      <c r="A6" s="4" t="inlineStr">
        <is>
          <t>RSA [Member]</t>
        </is>
      </c>
      <c r="B6" s="4" t="inlineStr">
        <is>
          <t xml:space="preserve"> </t>
        </is>
      </c>
    </row>
    <row r="7">
      <c r="A7" s="3" t="inlineStr">
        <is>
          <t>Subsequent Events [Line Items]</t>
        </is>
      </c>
      <c r="B7" s="4" t="inlineStr">
        <is>
          <t xml:space="preserve"> </t>
        </is>
      </c>
    </row>
    <row r="8">
      <c r="A8" s="4" t="inlineStr">
        <is>
          <t>Granted aggregate shares</t>
        </is>
      </c>
      <c r="B8" s="6" t="n">
        <v>95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nsaction with Tigress</t>
        </is>
      </c>
      <c r="B1" s="2" t="inlineStr">
        <is>
          <t>12 Months Ended</t>
        </is>
      </c>
    </row>
    <row r="2">
      <c r="B2" s="2" t="inlineStr">
        <is>
          <t>Dec. 31, 2024</t>
        </is>
      </c>
    </row>
    <row r="3">
      <c r="A3" s="3" t="inlineStr">
        <is>
          <t>Transaction with Tigress [Abstract]</t>
        </is>
      </c>
      <c r="B3" s="4" t="inlineStr">
        <is>
          <t xml:space="preserve"> </t>
        </is>
      </c>
    </row>
    <row r="4">
      <c r="A4" s="4" t="inlineStr">
        <is>
          <t>Transaction with Tigress</t>
        </is>
      </c>
      <c r="B4" s="4" t="inlineStr">
        <is>
          <t>4. Transaction with Tigress Tigress Initial Transaction On November 16, 2021, the
Company entered into an agreement with Tigress, a Delaware limited liability company, and a disabled and woman-owned financial services
firm. As part of the agreement, (i) Tigress transferred to the Company limited liability company membership interests representing 24%
of the outstanding membership interests in Tigress; and (ii) the Company transferred to Tigress limited liability company membership interests
representing 24% of the outstanding membership interests of RISE and 1,449,525 shares of the Company’s common stock. The Company’s
common stock was issued pursuant to Section 4(a)(2) of the Securities Act of 1933, as amended. Reorganization Agreement On
October 18, 2022, the Company entered into a Reorganization Agreement (“Reorganization Agreement”) with Tigress whereby the
Company exchanged 7% of the outstanding membership interests in Tigress for all of Tigress’ ownership interest in RISE. As a result
of the Reorganization Agreement, the Company’s ownership interest of Tigress decreased from 24% to 17%. Based on
the level of the Company’s ownership of Tigress, the Company concluded that it was still able to exercise significant influence
over Tigress following the Reorganization Agreement. Therefore, the Company continued to account for this investment under the equity
method of accounting through the Company’s sale of its interest in Tigress on July 10, 2023. Share Redemption Agreement On July 10, 2023, the
Company entered into a Share Redemption Agreement with Cynthia DiBartolo, CEO of Tigress, pursuant to which the Company repurchased from
Ms. DiBartolo one million shares of its common stock held by Ms. DiBartolo in exchange for conveying to Ms. DiBartolo the Company’s 17%
interest in Tigress. The Company accounted for the Share Redemption Agreement as a sale of a financial asset in accordance with FASB ASC
Topic 860 –
Impairment As a result of the Share Redemption
Agreement described above, the Company recognized an impairment charge for its investment in Tigress of approximately $185,000 for
the year ended December 31, 2023. Refer to Note 8 – Fair Value Measurements for more det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e</t>
        </is>
      </c>
      <c r="B1" s="2" t="inlineStr">
        <is>
          <t>12 Months Ended</t>
        </is>
      </c>
    </row>
    <row r="2">
      <c r="B2" s="2" t="inlineStr">
        <is>
          <t>Dec. 31, 2024</t>
        </is>
      </c>
    </row>
    <row r="3">
      <c r="A3" s="3" t="inlineStr">
        <is>
          <t>Rise [Abstract]</t>
        </is>
      </c>
      <c r="B3" s="4" t="inlineStr">
        <is>
          <t xml:space="preserve"> </t>
        </is>
      </c>
    </row>
    <row r="4">
      <c r="A4" s="4" t="inlineStr">
        <is>
          <t>RISE</t>
        </is>
      </c>
      <c r="B4" s="4" t="inlineStr">
        <is>
          <t>5. RISE As of both December 31, 2024
and 2023, the Company’s ownership in RISE was 68% and Siebert consolidated RISE under the voting interest model (“VOE model”).
As of both December 31, 2024 and 2023, RISE reported assets of $1.3 million and liabilities
of $0. There are no restrictions on RISE’s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Kakaopay Transaction</t>
        </is>
      </c>
      <c r="B1" s="2" t="inlineStr">
        <is>
          <t>12 Months Ended</t>
        </is>
      </c>
    </row>
    <row r="2">
      <c r="B2" s="2" t="inlineStr">
        <is>
          <t>Dec. 31, 2024</t>
        </is>
      </c>
    </row>
    <row r="3">
      <c r="A3" s="3" t="inlineStr">
        <is>
          <t>Kakaopay Transaction [Abstract]</t>
        </is>
      </c>
      <c r="B3" s="4" t="inlineStr">
        <is>
          <t xml:space="preserve"> </t>
        </is>
      </c>
    </row>
    <row r="4">
      <c r="A4" s="4" t="inlineStr">
        <is>
          <t>Kakaopay Transaction</t>
        </is>
      </c>
      <c r="B4" s="4" t="inlineStr">
        <is>
          <t xml:space="preserve">6. Kakaopay Transaction On
April 27, 2023, the Company entered into a Stock Purchase Agreement with Kakaopay (the “First Tranche Stock Purchase Agreement”),
pursuant to which Siebert agreed to issue to Kakaopay, a company established under the Laws of the Republic of Korea and a fintech subsidiary
of Korean-based conglomerate Kakao Corp., 8,075,607 shares of Siebert’s common stock (the “First Tranche Shares”
and, such transaction, the “First Tranche”) at a per share price of Two Dollars Fifteen Cents ($2.15), which represented 19.9%
of the outstanding equity securities of Siebert on a fully diluted basis (taking into account the issuance of the First Tranche Shares).
The First Tranche closed on May 18, 2023 and, in connection therewith, Siebert entered into a Registration Rights and Lock-Up Agreement
(the “Registration Rights Agreement”) and a Stockholders’ Agreement (the “Original Stockholders’ Agreement”)
with Kakaopay. Concurrent
with the execution of the First Tranche Stock Purchase Agreement, Siebert and Kakaopay entered into a second Stock Purchase Agreement
(the “Second Tranche Stock Purchase Agreement” and, together with the First Tranche Stock Purchase Agreement, the “Stock
Purchase Agreements”), pursuant to which Siebert agreed to issue to Kakaopay an additional 25,756,470 shares of Siebert’s
common stock (the “Second Tranche Shares” and, such transaction, the “Second Tranche”) at a per share price of
Two Dollars Thirty Five Cents ($2.35), so that Kakaopay would own 51% of the outstanding equity securities of Siebert on a fully
diluted basis (taking into account the issuance of the First Tranche Shares and the Second Tranche Shares). On
December 19, 2023, Siebert entered into a Termination and Settlement Agreement (the “Settlement Agreement”) with Kakaopay,
Kakaopay Securities Corp. (“Kakaopay Securities”), MSCO and certain Gebbia parties named therein. Under the Settlement Agreement,
the parties mutually agreed to terminate the Second Tranche Stock Purchase Agreement. The parties terminated the Second Tranche Stock
Purchase Agreement after reaching a compromise regarding their disagreement over, among other things, the occurrence of a “Purchaser
Material Adverse Effect” in the Second Tranche Stock Purchase Agreement, and the ability of the closing conditions in the Second
Tranche Stock Purchase Agreement to be satisfied. Certain related agreements were also terminated, including the Foreign Broker-Dealer
Fee Sharing Agreement, dated April 27, 2023, between MSCO and Kakaopay Securities, and the Support and Restrictive Covenant Agreements
by certain Gebbia stockholders, each dated April 27, 2023. The parties also agreed (i) to amend and restate the Original Stockholders’
Agreement as described below, (ii) that the Company will pay Kakaopay a fee of $5,000,000 (payable in ten quarterly installments that
began on March 29, 2024) and (iii) to customary releases. Kakaopay continues to own the 8,075,607 shares of the Company’s common
stock that it purchased from the Company in May 2023, and Kakaopay agreed to certain standstill restrictions with respect to its ownership
of the Company’s common stock, subject to certain conditions. In
connection with the foregoing, on December 19, 2023, Siebert entered into an Amended and Restated Stockholders’ Agreement (the “A&amp;R
Stockholders’ Agreement”) with Kakaopay, certain stockholders listed on Schedule I thereto and John J. Gebbia (in his individual
capacity and as representative of the Gebbia Stockholders (as defined therein)) to amend and restate the Original Stockholders’
Agreement. Under the A&amp;R Stockholders’ Agreement, Kakaopay retains its right to designate one director to the Company’s
board of directors, subject to certain conditions, but the additional board designation rights in the Original Stockholders’ Agreement
that would have applied following the closing of the Second Tranche have been removed. The A&amp;R Stockholders’ Agreement also,
among other things, modifies various specified events requiring the prior written consent of Kakaopay, which provided the Company’s
management with additional flexibility to grow the Company with reduced restrictions. The A&amp;R Stockholders’ Agreement also adds
tag-along rights in favor of Kakaopay and the Gebbia Stockholders. At
the time of the issuance, the total deferred issuance cost of $2,467,000 related to the First Tranche was reclassified as a reduction
to “Additional paid-in capital” in stockholders’ equity in the consolidated statements of financial condition. This
amount consisted of $2,149,000 which was recorded within the line item “Prepaid expenses and other assets” in the consolidated
statements of financial condition as of December 31, 2023. Of the amount incurred during the year ended December 31, 2023, $560,000 was
part of non-cash consideration. The
Company incurred $5,943,000 for the year ended December 31, 2023 associated with the termination of the transaction with Kakaopay which
was recorded in the line item “Transaction termination cost” in the consolidated statements of operations. This amount consisted
of the $5,000,000 fee to Kakaopay (payable in ten quarterly installments that began on March 29, 2024) adjusted for the present value
of the payments as of the date of the agreement, as well as legal and other consulting costs associated with the transaction of approximately
$1,481,000. The discount rate used for the calculation of the present value of the cash flows was 8.5%. On
May 22, 2023, Gloria E. Gebbia issued a warrant to BCW Securities LLC, a Delaware limited liability company (“BCW”), to purchase 403,780 shares
of common stock of the Company held by Ms. Gebbia at an exercise price of $2.15 per share. Ms. Gebbia issued the warrant pursuant
to that certain agreement, dated March 27, 2023, by and among Ms. Gebbia, the Company and BCW relating to the investment by Kakaopay in
the Company. The fair value of the warrant of $560,000 was recorded as non-cash consideration in the consolidated statements of changes
in stockholders’ equity and the consolidated statements of cash flows, as well as for the deferred issuance cost related to the
First Tranche as describ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12 Months Ended</t>
        </is>
      </c>
    </row>
    <row r="2">
      <c r="B2" s="2" t="inlineStr">
        <is>
          <t>Dec. 31, 2024</t>
        </is>
      </c>
    </row>
    <row r="3">
      <c r="A3" s="3" t="inlineStr">
        <is>
          <t>Receivables from, Payables to, and Deposits with Broker-Dealers and Clearing Organizations [Abstract]</t>
        </is>
      </c>
      <c r="B3" s="4" t="inlineStr">
        <is>
          <t xml:space="preserve"> </t>
        </is>
      </c>
    </row>
    <row r="4">
      <c r="A4" s="4" t="inlineStr">
        <is>
          <t>Receivables from, Payables to, and Deposits with Broker-Dealers and Clearing Organizations</t>
        </is>
      </c>
      <c r="B4" s="4" t="inlineStr">
        <is>
          <t>7. Receivables from, Payables to, and Deposits with Broker-Dealers
and Clearing Organizations Amounts receivable from, payables
to, and deposits with broker-dealers and clearing organizations consisted of the following as of the periods indicated:
As
of As
of
Receivables from and deposits with broker-dealers and clearing organizations
DTCC / OCC / NSCC (1) $ 5,777,000 $ 9,332,000
Goldman Sachs &amp; Co. LLC (“GSCO”) 50,000 38,000
National Financial Services, LLC (“NFS”) 2,102,000 2,212,000
Securities fail-to-deliver 90,000 119,000
Globalshares 68,000 47,000
Other receivables 60,000 —
Total Receivables from and deposits with broker-dealers and clearing organizations $ 8,147,000 $ 11,748,000
Payables to broker-dealers and clearing organizations
Securities fail-to-receive $ 439,000 $ 399,000
Payables to broker-dealers 5,000 82,000
Total Payables to broker-dealers and clearing organizations $ 444,000 $ 481,000
(1) Depository Trust and Clearing Corporation is referred to as
(“DTCC”), Options Clearing Corporation is referred to as (“OCC”), and National Securities Clearing Corporation
is referred to as (“NSCC”). Under the DTCC shareholders’
agreement, MSCO is required to participate in the DTCC common stock mandatory purchase. As of December 31, 2024 and 2023, MSCO had shares
of DTCC common stock valued at approximately $1,145,000 and $1,236,000, respectively, which are included in the line item “Deposits
with broker-dealers and clearing organizations” in the consolidated statements of financial condition. The share value is updated
annually, as of March 20, 2024 and for the year ended December 31, 2024, based on the release of DTCC’s annual amended and restated
shareholder agreement. In September 2022, MSCO and
RISE entered into a clearing agreement whereby RISE would introduce clients to MSCO. Refer to Note 24 – Related Party Disclosures
for more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8. Fair Value Measurements Financial Assets and
Liabilities Measured at Fair Value on a Recurring Basis The
tables below present, by level within the fair value hierarchy, financial assets and liabilities measured at fair value on a recurring
basis for the periods indicated. As required by Topic 820, financial assets and financial liabilities are classified in their entirety
based on the lowest level of input that is significant to the respective fair value measurement.
As of December 31, 2024
Level 1 Level 2 Level 3 Total
Assets
Cash and securities segregated for regulatory purposes
U.S. government securities $ 68,758,000 $ — $ — $ 68,758,000
Securities owned, at fair value
U.S. government securities $ 20,086,000 $ — $ — $ 20,086,000
Certificates of deposit — 112,000 — 112,000
Corporate bonds — 2,000 — 2,000
Options 58,000 — — 58,000
Equity securities 1,055,000 72,000 — 1,127,000
Total Securities owned, at fair value $ 21,199,000 $ 186,000 $ — $ 21,385,000
Liabilities
Securities sold, not yet purchased, at fair value
Equity securities $ 1,000 $ — $ — $ 1,000
Options 25,000 25,000
Total Securities sold, not yet purchased, at fair value $ 26,000 $ — $ — $ 26,000
As of December 31, 2023
Level 1 Level 2 Level 3 Total
Assets
Cash and securities segregated for regulatory purposes
U.S. government securities $ 115,515,000 $ — $ — $ 115,515,000
Securities owned, at fair value
U.S. government securities $ 17,636,000 $ — $ — $ 17,636,000
Certificates of deposit — 114,000 — 114,000
Corporate bonds — 3,000 — 3,000
Options 2,000 — — 2,000
Equity securities 146,000 137,000 — 283,000
Total Securities owned, at fair value $ 17,784,000 $ 254,000 $ — $ 18,038,000
Liabilities
Securities sold, not yet purchased, at fair value
Equity securities $ 2,000 $ — $ — $ 2,000
Total Securities sold, not yet purchased, at fair value $ 2,000 $ — $ — $ 2,000 The
Company had U.S. government securities with the market values and maturity dates for the periods indicated below:
As of
Maturing in 2025 $ 80,739,000
Maturing in 2026 8,019,000
Accrued interest 86,000
Total Market value $ 88,844,000
As of
Maturing in 2023 $ 30,000,000
Maturing in 2024 98,931,000
Maturing in 2025 3,965,000
Accrued interest 255,000
Total Market value $ 133,151,000 Financial Assets Measured
at Fair Value on a Non-Recurring Basis As a result of the 2023 transaction
discussed in Note 3 – Transactions with Tigress, the Company recognized an impairment charge for its investment in Tigress of approximately
$185,000 during the year ended December 31, 2023, which is included in “Impairment of investments” in the consolidated
statements of operations. The fair value of the Company’s investment in Tigress was determined using observed current market prices
of Tigress’ membership interests that were below the Company’s carrying value of its equity investment in Tigress. Following
the transaction, the Company had no remaining interest in Tigress as of December 31, 2024. Financial Assets and
Liabilities Not Carried at Fair Value Financial assets and liabilities
not measured at fair value are recorded at carrying value, which approximates fair value either due to their short-term nature, or in
the case of long-term assets or liabilities, management has determined the difference in the carrying value and fair value is immaterial.
The tables below represents financial instruments in which the ending balances as of December 31, 2024 and 2023 are not carried at fair
value in the statements of financial condition:
As of December 31, 2024
Carrying Value Fair Value Level 1 Level 2 Level 3
Financial assets, not measured at fair value
Cash and cash equivalents $ 32,629,000 $ 32,629,000 $ 32,629,000 $ — $ —
Cash – segregated for regulatory purposes 135,829,000 135,829,000 135,829,000 — —
Securities borrowed 139,040,000 139,040,000 — 139,040,000 —
Receivables from customers 84,367,000 84,367,000 — 84,367,000 —
Receivables from non-customers 607,000 607,000 — 607,000 —
Receivables from broker-dealers and clearing organizations 3,920,000 3,920,000 — 3,920,000 —
Other receivables 2,744,000 2,744,000 — 2,744,000 —
Deposits with broker-dealers and clearing organizations 4,227,000 4,227,000 — 4,227,000 —
Total financial assets, not measured at fair value $ 403,363,000 $ 403,363,000 $ 168,458,000 $ 234,905,000 $ —
Financial liabilities, not measured at fair value
Securities loaned $ 184,962,000 $ 184,962,000 $ — $ 184,962,000 $ —
Payables to customers 227,129,000 227,129,000 — 227,129,000 —
Payables to non-customers 3,297,000 3,297,000 — 3,297,000 —
Drafts payable 1,331,000 1,331,000 — 1,331,000 —
Payables to broker-dealers and clearing organizations 444,000 444,000 — 444,000 —
Deferred contract incentive 496,000 496,000 — 496,000 —
Long-term debt 4,228,000 4,228,000 — 4,228,000 —
Contract termination liability 2,567,000 2,567,000 — 2,567,000 —
Total financial liabilities, not measured at fair value $ 424,454,000 $ 424,454,000 $ — $ 424,454,000 $ —
As of December 31, 2023
Carrying Value Fair Value Level 1 Level 2 Level 3
Financial assets, not measured at fair value
Cash and cash equivalents $ 5,735,000 $ 5,735,000 $ 5,735,000 $ — $ —
Cash – segregated for regulatory purposes 158,802,000 158,802,000 158,802,000 — —
Securities borrowed 394,709,000 394,709,000 — 394,709,000 —
Receivables from customers 72,823,000 72,823,000 — 72,823,000 —
Receivables from non-customers 241,000 241,000 — 241,000 —
Receivables from broker-dealers and clearing 3,863,000 3,863,000 — 3,863,000 —
Other receivables 2,424,000 2,424,000 — 2,424,000 —
Deposits with broker-dealers and clearing 7,885,000 7,885,000 — 7,885,000 —
Total financial assets, not measured at fair value $ 646,482,000 $ 646,482,000 $ 164,537,000 $ 481,945,000 $ —
Financial liabilities, not measured at fair value
Securities loaned $ 419,433,000 $ 419,433,000 $ — $ 419,433,000 $ —
Payables to customers 289,777,000 289,777,000 — 289,777,000 —
Payables to non-customers 713,000 713,000 — 713,000 —
Drafts payable 1,726,000 1,726,000 — 1,726,000 —
Payables to broker-dealers and clearing 481,000 481,000 — 481,000 —
Deferred contract incentive 1,246,000 1,246,000 — 1,246,000 —
Long-term debt 4,313,000 4,313,000 — 4,313,000 —
Contract termination liability 4,462,000 4,462,000 — 4,462,000 —
Total financial liabilities, not measured at fair value $ 722,151,000 $ 722,151,000 $ — $ 722,151,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t>
        </is>
      </c>
      <c r="B1" s="2" t="inlineStr">
        <is>
          <t>12 Months Ended</t>
        </is>
      </c>
    </row>
    <row r="2">
      <c r="B2" s="2" t="inlineStr">
        <is>
          <t>Dec. 31, 2024</t>
        </is>
      </c>
    </row>
    <row r="3">
      <c r="A3" s="3" t="inlineStr">
        <is>
          <t>Property, Office Facilities, and Equipment, Net [Abstract]</t>
        </is>
      </c>
      <c r="B3" s="4" t="inlineStr">
        <is>
          <t xml:space="preserve"> </t>
        </is>
      </c>
    </row>
    <row r="4">
      <c r="A4" s="4" t="inlineStr">
        <is>
          <t>Property, Office Facilities, and Equipment, Net</t>
        </is>
      </c>
      <c r="B4" s="4" t="inlineStr">
        <is>
          <t>9. Property, Office Facilities, and Equipment, Net Property, office facilities,
and equipment consisted of the following as of the periods indicated:
As of December 31,
2024 2023
Property $ 6,815,000 $ 6,815,000
Office facilities 4,165,000 2,475,000
Equipment 945,000 726,000
Total Property, office facilities, and equipment 11,925,000 10,016,000
Less accumulated depreciation (1,680,000 ) (612,000 )
Total Property, office facilities, and equipment, net $ 10,245,000 $ 9,404,000 Total depreciation expense
for property, office facilities, and equipment was $814,000 and $589,000 for the years ended December 31, 2024 and 2023, respectively. On
July 7, 2023, the Company entered into a new lease agreement for office space in the World Financial Center in New York City. For the
years ended December 31, 2024 and 2023, the Company invested $828,000 and $129,000 to build out the New York office space, respectively.
Depreciation expense commenced in March 2024, when the New York office space was placed into service. In
the second quarter of 2024, the Company completed the construction of its office in Omaha, Nebraska, investing $211,000 during the year
ended December 31, 2024. Miami Office Building On
December 30, 2021, the Company purchased the Miami office building located at 653 Collins Ave, Miami Beach, FL (“Miami office building”).
The Miami office building contains approximately 12,000 square feet of office space and serves as the headquarters of the Company. Depreciation
expense commenced in April 2023 when the Miami office building was completed and placed in service. The Company invested $393,000 and
$1,313,000 in the years ended December 31, 2024 and 2023, respectively, to build out the Miami office buil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ftware, Net</t>
        </is>
      </c>
      <c r="B1" s="2" t="inlineStr">
        <is>
          <t>12 Months Ended</t>
        </is>
      </c>
    </row>
    <row r="2">
      <c r="B2" s="2" t="inlineStr">
        <is>
          <t>Dec. 31, 2024</t>
        </is>
      </c>
    </row>
    <row r="3">
      <c r="A3" s="3" t="inlineStr">
        <is>
          <t>Software, Net [Abstract]</t>
        </is>
      </c>
      <c r="B3" s="4" t="inlineStr">
        <is>
          <t xml:space="preserve"> </t>
        </is>
      </c>
    </row>
    <row r="4">
      <c r="A4" s="4" t="inlineStr">
        <is>
          <t>Software, Net</t>
        </is>
      </c>
      <c r="B4" s="4" t="inlineStr">
        <is>
          <t>10. Software, Net Software consisted of the
following as of the periods indicated:
As of December 31,
2024 2023
Software $ 1,774,000 $ 1,081,000
Retail Platform 4,093,000 635,000
Total Software 5,867,000 1,716,000
Less accumulated amortization – Software (1,031,000 ) (284,000 )
Less impairment – Technology Platform — (990,000 )
Total Software, net $ 4,836,000 $ 442,000 The Company capitalized $978,000
in software development costs for a technology platform integration as of December 31, 2023. In the fourth quarter of 2023, the
Company reassessed the strategic direction of the technology platform and determined that an other than temporary impairment had occurred.
The Company recognized an impairment loss of $990,000 for the year ended , 2023,
which is included in “Depreciation and amortization” in the consolidated statements of operations. The Company contracted with
a technology vendor in the fourth quarter of 2023 to support the development of the Retail Platform, supplementing its internal technology
resources. The total software development expense related to the Retail Platform was $4,093,000 as of December 31, 2024, all of which
was capitalized. Amortization for the Retail Platform will commence once it is placed in service, which is expected to be in the second
quarter of 2025. Total amortization of software
was $485,000 and $442,000 for the years ended December 31, 2024 and 2023, respectively. As of December 31, 2024, the
Company estimates the following future amortization of software assets:
Year Amount
2025 $ 1,036,000
2026 1,077,000
2027 881,000
2028 819,000
2029 and after 1,023,000
Total $ 4,836,000 Transaction with J2
Financial Technology On
January 18, 2024, STCH entered into a Purchase Agreement (the “Purchase Agreement”) with J2 Financial Technology, Inc., d/b/a
“Guild”, a Delaware corporation (“J2 Financial”). The transaction was accounted for as an asset acquisition in
accordance with Topic 805. Under
the Purchase Agreement, STCH purchased a mobile self-directed trading app for the total purchase price of $385,000. The purchase price
consisted of $35,000 of cash and 200,000 restricted shares of the Company’s common stock (priced at the historical 30-day moving
average as of January 18, 2024) worth approximately $350,000. This purchase is part of the software related to the Retail Platform and
recorded in the line item “Software, net” in the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As
of December 31, 2024, all of the Company’s leases are classified as operating and primarily consist of office space leases expiring
in 2025 through 2029. The Company elected not to include short-term leases (i.e., leases with initial terms of less than twelve months),
or equipment leases (deemed immaterial) in the consolidated statements of financial condition. The Company leases some miscellaneous office
equipment, but they are immaterial and therefore the Company records the costs associated with this office equipment in the consolidated
statements of operations rather than capitalizing them as lease right-of-use assets. The balance of the lease right-of-use assets and
lease liabilities are displayed in the consolidated statements of financial condition and the below tables display further detail on the
Company’s leases. On
July 7, 2023, the Company entered into a new lease agreement expiring in December 2028 for office space in the World Financial Center
in New York City. This office replaced the New Jersey office as one of the Company’s key operating centers and the total commitment
of the lease is approximately $2.1 million. In
October 2024, the Company transitioned its branch office in Omaha, Nebraska from a month-to-month agreement to a fixed-term commitment
of five years expiring in September 2029. In November 2024, the Company entered into a new lease agreement expiring in February 2027 for
office space in Chicago. This office is intended to support the expansion of our retail business and will be utilized upon commencement
of operations. The total commitment of both leases is approximately 0.5 million. Lease Term and Discount Rate As of As of Weighted average remaining lease term – operating leases (in years) 3.3 3.9 Weighted average discount rate – operating leases 7.3 % 6.9 %
Year Ended December 31,
2024 2023
Operating lease cost $ 1,019,000 $ 1,326,000
Short-term lease cost 369,000 392,000
Variable lease cost 243,000 155,000
Total Rent and occupancy $ 1,631,000 $ 1,873,000
Cash paid for amounts included in the measurement of lease liabilities
Operating cash flows from operating leases $ 985,000 $ 1,256,000
Lease right-of-use assets obtained in exchange for new lease liabilities
Operating leases $ 493,000 $ 1,693,000 Lease Commitments Future annual minimum payments
for operating leases with initial terms of greater than one year as of December 31, 2024 were as follows:
Year Amount
2025 $ 1,048,000
2026 836,000
2027 594,000
2028 503,000
2029 45,000
Remaining balance of lease payments 3,026,000
Less: difference between undiscounted cash flows and discounted cash flows 353,000
Lease liabilities $ 2,67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Method Investment in Related Party</t>
        </is>
      </c>
      <c r="B1" s="2" t="inlineStr">
        <is>
          <t>12 Months Ended</t>
        </is>
      </c>
    </row>
    <row r="2">
      <c r="B2" s="2" t="inlineStr">
        <is>
          <t>Dec. 31, 2024</t>
        </is>
      </c>
    </row>
    <row r="3">
      <c r="A3" s="3" t="inlineStr">
        <is>
          <t>Equity Method Investment in Related Party [Abstract]</t>
        </is>
      </c>
      <c r="B3" s="4" t="inlineStr">
        <is>
          <t xml:space="preserve"> </t>
        </is>
      </c>
    </row>
    <row r="4">
      <c r="A4" s="4" t="inlineStr">
        <is>
          <t>Equity Method Investment in Related Party</t>
        </is>
      </c>
      <c r="B4" s="4" t="inlineStr">
        <is>
          <t>12. Equity Method Investment in Related Party Transaction with Tigress The
Company’s investment in Tigress Tigress – Tigress After
the Reorganization Agreement, the Company owned 17% of Tigress. The Company concluded that it still had significant influence over Tigress
due to the representation of Gloria E. Gebbia on the Board of Directors of Tigress. Therefore, the Company continued to account for this
investment under the equity method of accounting through the Company’s sale of its interest in Tigress on July 10, 2023. Under
the equity method, the Company recognized its share of Tigress The
Company did not receive cash distributions from Tigress for the years ended December 31, 2024 and 2023. As of both December 31, 2024 and
2023, the carrying amount of the investment in Tigress wa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Crowe LLP</t>
        </is>
      </c>
    </row>
    <row r="5">
      <c r="A5" s="4" t="inlineStr">
        <is>
          <t>Auditor Firm ID</t>
        </is>
      </c>
      <c r="B5" s="4" t="inlineStr">
        <is>
          <t>173</t>
        </is>
      </c>
    </row>
    <row r="6">
      <c r="A6" s="4" t="inlineStr">
        <is>
          <t>Auditor Location</t>
        </is>
      </c>
      <c r="B6" s="4" t="inlineStr">
        <is>
          <t>New York</t>
        </is>
      </c>
    </row>
    <row r="7">
      <c r="A7" s="4" t="inlineStr">
        <is>
          <t>Auditor Opinion [Text Block]</t>
        </is>
      </c>
      <c r="B7" s="4" t="inlineStr">
        <is>
          <t>Opinion on the Financial Statements We have audited the accompanying consolidated
statement of financial condition of Siebert Financial Corp. and Subsidiaries (the "Company") as of December 31, 2024, the related
consolidated statements of operations, changes in stockholders’ equity, and cash flows for the period then ended,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Other Intangible Assets, Net [Abstract]</t>
        </is>
      </c>
      <c r="B3" s="4" t="inlineStr">
        <is>
          <t xml:space="preserve"> </t>
        </is>
      </c>
    </row>
    <row r="4">
      <c r="A4" s="4" t="inlineStr">
        <is>
          <t>Goodwill and Other Intangible Assets, Net</t>
        </is>
      </c>
      <c r="B4" s="4" t="inlineStr">
        <is>
          <t xml:space="preserve">13. Goodwill and Other Intangible Assets, Net Goodwill As of December 31, 2024 and
2023, the Company’s carrying amount of goodwill was $2,319,000 and $1,989,000, respectively. As of December 31, 2024, $1,989,000
of the Company’s carrying amount of goodwill came from the Company’s acquisition of RISE and $330,000 came from the Company’s
acquisition of GE. As of December 31, 2024 and 2023, management concluded that there have been no impairments to the carrying value of
the Company’s goodwill and no impairment charges related to goodwill were recognized during the years ended December 31, 2024 and
2023. Refer to Note 2 – Summary of Significant Accounting Policies for further information. Other Intangible Assets, Net As a result of the Company’s
acquisition of GE, the Company acquired intangible assets consisting of GE artist contracts, the fair value of which were $778,000 as
of the acquisition date. Amortization commenced upon acquisition and is recognized over its estimated useful life of 4 years. Amortization
expense for the intangible asset totaled $81,000 for the year ended December 31, 2024. As of December 31, 2024, the
Company estimates the following future amortization of other intangible assets:
Year Amount
2025 $ 194,000
2026 194,000
2027 194,000
2028 115,000
Total $ 69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Cost</t>
        </is>
      </c>
      <c r="B1" s="2" t="inlineStr">
        <is>
          <t>12 Months Ended</t>
        </is>
      </c>
    </row>
    <row r="2">
      <c r="B2" s="2" t="inlineStr">
        <is>
          <t>Dec. 31, 2024</t>
        </is>
      </c>
    </row>
    <row r="3">
      <c r="A3" s="3" t="inlineStr">
        <is>
          <t>Investments, Cost [Abstract]</t>
        </is>
      </c>
      <c r="B3" s="4" t="inlineStr">
        <is>
          <t xml:space="preserve"> </t>
        </is>
      </c>
    </row>
    <row r="4">
      <c r="A4" s="4" t="inlineStr">
        <is>
          <t>Investments, Cost</t>
        </is>
      </c>
      <c r="B4" s="4" t="inlineStr">
        <is>
          <t>14. Investments, Cost As of both December 31, 2024
and 2023, the Company maintained a 2% ownership interest in the Trading Technology Provider. In
June 2023, in view of the Trading Technology Provider’s business performance and near-term business outlook that were below the
Company’s previous expectations, as well as observed market transactions of the Trading Technology Provider’s equity that
were below the carrying value of the Company’s investment of the Trading Technology Provider, the Company determined that an other
than temporary impairment existed. For the year ended December 31, 2024, the Company did not recognize any impairment charges related
to its investment in the Trading Technology Provider. For the year ended , 2023,
the Company recognized an impairment charge for its investment in the Trading Technology Provider of $850,000, which is included in “Impairment
of investments” in the consolidated statements of operations. As of December 31, 2024 and 2023, the Company had no investment basis
in the Trading Technology Provi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15. Long-Term Debt Mortgage with East
West Bank Overview On
December 30, 2021, the Company purchased the Miami office building for approximately $6.8 million, which was partially financed through
a mortgage with East West Bancorp, Inc. (“East West Bank”). The mortgage was for approximately $4 million with a commitment
for another $338,000 to finance part of the build out of the Miami office building. As of December 31, 2024 and 2023, the Company’s
outstanding balance of the mortgage was $4,228,000 and $4,313,000, respectively. The Company’s obligations
under the mortgage are secured by a lien on the Miami office building and the term of the loan is ten years. The repayment schedule
will utilize a 30-year amortization period, with a balloon on the remaining amount due at the end of ten years. The interest rate
is 3.6% for the first 7 years, and thereafter the interest rate shall be at the prime rate as reported by the Wall Street Journal,
provided that the minimum interest rate on any term loan will not be less than 3.6%. As part of the agreement, the Company must maintain
a debt service coverage ratio of 1.4 to 1. The loan is subject to a prepayment penalty over the first five years which is calculated
as a percentage of the principal amount outstanding at the time of prepayment. This percentage is 5% in the first year and decreases
by 1% each year thereafter, with the prepayment penalty ending after 5 years. As of December 31, 2024, the Company was in compliance with
all of its covenants related to this agreement. Remaining Payments Future
remaining annual minimum principal payments for the mortgage with East West Bank as of December 31, 2024 were as follows:
Year Amount
2025 $ 88,000
2026 91,000
2027 95,000
2028 98,000
2029 112,000
Thereafter 3,744,000
Total $ 4,228,000 The
interest expense related to this mortgage was $155,000 and $159,000 for the years ended December 31, 2024, and 2023, respectively. As
of December 31, 2024, the interest rate for this mortgage was 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ntract Incentive</t>
        </is>
      </c>
      <c r="B1" s="2" t="inlineStr">
        <is>
          <t>12 Months Ended</t>
        </is>
      </c>
    </row>
    <row r="2">
      <c r="B2" s="2" t="inlineStr">
        <is>
          <t>Dec. 31, 2024</t>
        </is>
      </c>
    </row>
    <row r="3">
      <c r="A3" s="3" t="inlineStr">
        <is>
          <t>Deferred Contract Incentive [Abstract]</t>
        </is>
      </c>
      <c r="B3" s="4" t="inlineStr">
        <is>
          <t xml:space="preserve"> </t>
        </is>
      </c>
    </row>
    <row r="4">
      <c r="A4" s="4" t="inlineStr">
        <is>
          <t>Deferred Contract Incentive</t>
        </is>
      </c>
      <c r="B4" s="4" t="inlineStr">
        <is>
          <t>16. Deferred Contract Incentive Effective
August 1, 2021, MSCO entered into an amendment to its clearing agreement with NFS that, among other things, extends the term of their
arrangement for an additional four-year period commencing on August 1, 2021 and ending July 31, 2025. As part of this agreement,
the Company received a one-time business development credit of $3 million from NFS, and NFS will pay the Company four annual credits of
$100,000, which are recorded in the line item “Deferred contract incentive” in the consolidated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in the consolidated statements of operations. The amendment also provides for an early termination fee if the Company
chooses to end its agreement before the end of the contract term. In relation to this agreement,
the Company recognized $850,000 in contra expense for both the years ended December 31, 2024, and 2023. The balance of the deferred contract
incentive was approximately $0.5 million and $1.2 million as of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7. Income Taxes The
Company’s provision for (benefit from) income taxes is comprised of the following:
Year Ended December 31,
2024 2023
Current
Federal $ 2,607,000 $ 3,023,000
State and local 472,000 499,000
Total Current 3,079,000 3,522,000
Deferred
Federal $ 520,000 $ (366,000 )
State and local 566,000 259,000
Total Deferred 1,086,000 (107,000 )
Total Provision for (benefit from) income taxes $ 4,165,000 $ 3,415,000 The Company’s effective tax rate differs
from the U.S. federal statutory income tax rate of 21% for the periods indicated are as follows:
Year Ended December 31,
2024 2023
Federal statutory income tax rate 21.0 % 21.0 %
Goodwill amortization (1.6 )% (2.5 )%
Permanent differences 0.4 % 2.7 %
State and local taxes, net of federal benefit 5.4 % 5.7 %
Change in valuation allowance (0.8 )% 2.4 %
Other (0.5 )% 1.1 %
Effective tax rate 23.9 % 30.4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24 2023
Deferred tax assets:
Net operating losses $ 2,971,000 $ 3,393,000
Lease liabilities 676,000 840,000
Share-based compensation 31,000 —
Intangible assets 25,000 —
Investment in RISE 122,000 123,000
Investment in Trading Technology Provider 215,000 239,000
R&amp;D costs capitalization 187,000 142,000
Settlement liability related to Kakaopay 649,000 1,253,000
Capital loss carryover 719,000 803,000
Other 113,000 79,000
Subtotal 5,708,000 6,872,000
Less: valuation allowance (1,104,000 ) (1,243,000 )
Total Deferred tax assets $ 4,604,000 $ 5,629,000
Deferred tax liabilities:
Fixed assets $ (1,186,000 ) $ (1,125,000 )
Total Deferred tax liabilities (1,186,000 ) (1,125,000 )
Net Deferred tax assets $ 3,418,000 $ 4,504,000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historical operating profitability, positive trend of earnings and projected future taxable income, the Company concluded as of December
31, 2024 that its U.S. deferred tax assets are realizable on a more-likely-than-not basis with the exception of capital loss carryforward
and certain investments that will result in future capital losses. The amount of the Company’s valuation allowance decreased by
$139,000 during 2024.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24, the Company had U.S. federal net operating loss carryforwards of approximately $3.7 million which expire in varying
amounts starting in 2035 to 2036 if not utilized. These net operating losses are available to offset 100% of future taxable
income. However, these U.S. federal net operating loss carryforwards are subject to annual limitation under Section 382. A reconciliation of the beginning
and ending amount of unrecognized tax benefits, excluding interest and penalties, is as follows:
Amount
Balance as of December 31, 2022 $ 1,596,000
Additions for tax positions taken during current year 15,000
Additions for tax positions taken during prior year —
Reductions for tax positions taken during prior years (2,000 )
Settlements —
Expirations of statutes of limitations (204,000 )
Balance as of December 31, 2023 $ 1,405,000
Additions for tax positions taken during current year 19,000
Additions for tax positions taken during prior year —
Reductions for tax positions taken during prior years —
Settlements —
Expirations of statutes of limitations (70,000 )
Balance as of December 31, 2024 $ 1,354,000 The
unrecognized tax benefit of $1,354,000 and $1,405,000 as of December 31, 2024 and 2023, respectively, are recorded in the line item “Taxes
payable” in the consolidated statements of financial condition. Of the amounts reflected above as of December 31, 2024 and 2023,
the entire amount would reduce the Company’s effective tax rate if recognized. The Company records accrued interest and penalties
related to income tax matters as part of the provision for income taxes. For the years ended December 31, 2024 and 2023, the Company recognized
expense related to interest and penalties on unrecognized tax benefits of $153,000 and $118,000, respectively. For the years ended December
31, 2024 and 2023, the accrued balance of interest and penalties on unrecognized tax benefits was $397,000 and $245,000, respectively.
In the next 12 months, the amount of unrecognized tax benefits is expected to decrease by $1,292,000 due to lapse in statute of limitations
in 2025. The
Company files a federal income tax return and income tax returns in various state tax jurisdictions. The Company is not currently under
examination by the IRS or any state or local taxing authority for any tax year. The open tax years for the federal and state income tax
filings are generally 2021 through 2024. On
October 8, 2021, the Organization for Economic Co-operation and Development (OECD) announced the OECD/G20 Inclusive Framework on Base
Erosion and Profit Shifting which agreed to a two-pillar solution to address tax challenges arising from digitalization of the economy.
On December 20, 2021, the OECD released Pillar Two Model Rules defining the global minimum tax, which calls for the taxation of a minimum
rate of 15% for multinational companies with consolidated revenue above €750 million. The Company continues to evaluate the Pillar
Two Framework and its potential impact on future periods, however based on the fact that the Company’s operations are all located
within the United States and is below current revenue thresholds contained in the Pillar Two Model Rules, the Company expects to be outside
the scope of the implementation of the reporting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12 Months Ended</t>
        </is>
      </c>
    </row>
    <row r="2">
      <c r="B2" s="2" t="inlineStr">
        <is>
          <t>Dec. 31, 2024</t>
        </is>
      </c>
    </row>
    <row r="3">
      <c r="A3" s="3" t="inlineStr">
        <is>
          <t>Capital Requirements [Abstract]</t>
        </is>
      </c>
      <c r="B3" s="4" t="inlineStr">
        <is>
          <t xml:space="preserve"> </t>
        </is>
      </c>
    </row>
    <row r="4">
      <c r="A4" s="4" t="inlineStr">
        <is>
          <t>Capital Requirements</t>
        </is>
      </c>
      <c r="B4" s="4" t="inlineStr">
        <is>
          <t>18. Capital Requirements MSCO Net Capital MSCO is subject to the Uniform
Net Capital Rules of the SEC (Rule 15c3-1) of the Exchange Act. Under the alternate method permitted by this rule, net capital, as defined,
shall not be less than the lower of $1 million or 2% of aggregate debit items arising from customer transactions. As of December 31, 2024,
MSCO’s net capital was $63.9 million, which was approximately $62.0 million in excess of its required net capital of $1.9 million,
and its percentage of aggregate debit balances to net capital was 65.84%. As of December 31, 2023, MSCO’s
net capital was $56.1 million, which was approximately $54.3 million in excess of its required net capital of $1.8 million, and its percentage
of aggregate debit balances to net capital was 63.42%. Special Reserve Account MSCO is subject to Customer
Protection Rule 15c3-3 which requires segregation of funds in a special reserve account for the exclusive benefit of customers. As of
December 31, 2024, MSCO had cash and securities deposits of $203.3 million (cash of $134.5 million, securities with a fair value of $68.8
million) in the special reserve accounts which was $9.5 million in excess of the deposit requirement of $193.8 million. After adjustments
for deposit(s) and / or withdrawal(s) made on January 2, 2025, MSCO had $1.7 million in excess of the deposit requirement. As
of December 31, 2023, MSCO had cash and securities deposits of $273.1 million (cash of $157.6 million, securities with a fair value
of $115.5 million) in the special reserve accounts which was $26.2 million in excess of the deposit requirement of $246.9 million.
After adjustments for deposit(s) and / or withdrawal(s) made on January 2, 2024, MSCO had $3.2 million in excess of the deposit requirement. As of December 31, 2024, the
Company was subject to the PAB Account Rule 15c3-3 of the SEC which requires segregation of funds in a special reserve account for the
exclusive benefit of proprietary accounts of introducing broker-dealers. As of December 31, 2024, the Company had $1.3 million in the
special reserve account which was approximately $0.1 million in excess of the deposit requirement of approximately $1.2 million. The Company
made no subsequent deposits or withdrawals on January 2, 2025. As
of December 31, 2023, the Company had $1.2 million in the special reserve account which was approximately $0.2 million in excess of the
deposit requirement of approximately $1.0 million. The Company made no subsequent deposits or withdrawals on January 2, 2024. RISE Net Capital RISE,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RISE is also subject to the CFTC’s minimum financial requirements
which require that RISE maintain net capital, as defined, equal to the greater of its requirements under Regulation 1.17 under the Commodity
Exchange Act or Rule 15c3-1. As of both December 31, 2024
and 2023, RISE’s net capital was approximately $1.3 million which was $1.0 million in excess of its minimum requirement of $250,000
under 15c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inancial Instruments with Off-Balance Sheet Risk [Abstract]</t>
        </is>
      </c>
      <c r="B3" s="4" t="inlineStr">
        <is>
          <t xml:space="preserve"> </t>
        </is>
      </c>
    </row>
    <row r="4">
      <c r="A4" s="4" t="inlineStr">
        <is>
          <t>Financial Instruments with Off-Balance Sheet Risk</t>
        </is>
      </c>
      <c r="B4" s="4" t="inlineStr">
        <is>
          <t>19. Financial Instruments with Off-Balance
Sheet Risk Credit Risk The Company is engaged in
various trading and brokerage activities whose counterparties include broker-dealers, banks and other financial institutions. In the event the counterparties
do not fulfill their obligations, the Company may sustain a loss if the market value of the instrument is different from the contract
value of the transaction. The risk of default primarily depends upon the credit worthiness of the counterparties involved in the transactions.
It is the Company’s policy to review, as necessary, the credit standing of each counterparty with which it conducts business. The
Company experienced no material historical losses in relation to its counterparties for the years ended December 31, 2024 and 2023. Off-Balance Sheet
Risks The
Company enters into various transactions to meet the needs of customers, conduct trading activities, and manage market risks and is, therefore,
subject to varying degrees of market and credit risk. In
the normal course of business, the Company’s customer activities involve the execution, settlement, and financing of various customer
securities transactions. These activities may expose the Company to off-balance sheet risk in the event the customer or other broker is
unable to fulfill their contracted obligations and the Company has to purchase or sell the financial instrument underlying the contract
at a loss. The
Company’s customer securities activities are transacted on either a cash or margin basis. In margin transactions, the Company extends
credit to its customers, subject to various regulatory and internal margin requirements, and is collateralized by cash and securities
in the customers’ accounts. In connection with these activities, the Company executes and clears customer transactions involving
the sale of securities not yet purchased, substantially all of which are transacted on a margin basis subject to individual exchange regulations. Such
transactions may expose the Company to off-balance sheet risk in the event margin requirements are not sufficient to fully cover losses
that customers may incur. In the event the customer fails to satisfy obligations, the Company may be required to purchase or sell financial
instruments at prevailing market prices to fulfill the customer’s obligations. The
Company seeks to control the risks associated with its customer activities by requiring customers to maintain margin collateral in compliance
with various regulatory requirements and internal guidelines which meet or exceed regulatory requirements. The Company monitors required
margin levels daily and pursuant to such guidelines, requires customers to deposit additional collateral or to reduce positions when necessary. The
Company’s customer financing and securities settlement activities may require the Company to pledge customer securities as collateral
in support of various secured financing sources such as bank loans and securities loaned. In the event the counterparty is unable to meet
its contractual obligation to return customer securities pledged as collateral, the Company may be exposed to the risk of acquiring the
securities at prevailing market prices in order to satisfy its customer obligations. The Company seeks to mitigate this risk by monitoring
the market value of securities pledged on a daily basis and by requiring adjustments of collateral levels in the event of excess market
exposure. In addition, the Company establishes credit limits for such activities and continuously monitors compliance. The Company’s securities
lending transactions are subject to master netting agreements with other broker-dealers; however, amounts are presented gross in the consolidated
statements of financial condition and as net in the consolidated statements of operations for both of the periods presented. The Company
further mitigates risk by using a program with a clearing organization which guarantees the return of cash to the Company as well as using
industry standard software to ensure daily changes to market value are continuously updated and any changes to collateralization are immediately
covered. The Company accounts for securities lending transactions in accordance with Subtopic 210-20. As
of December 31 no The
following table presents information about the Company’s securities borrowing and lending activity depicting the potential effect
of rights of setoff between these recognized assets and liabilities.
As of December 31, 2024
Gross Amounts Gross Amounts Offset 1 Net Amounts Collateral 2 Net Amount 3
Assets
Securities borrowed $ 139,040,000 — $ 139,040,000 $ 126,484,000 $ 12,556,000
Liabilities
Securities loaned $ 184,962,000 — $ 184,962,000 $ 170,780,000 $ 14,182,000
As of December 31, 2023
Gross Amounts of Recognized Assets and Liabilities Gross Amounts Offset in the Consolidated Statements of Financial Condition 1 Net Amounts Presented in the Consolidated Statements of Financial Condition Collateral Received or Pledged 2 Net Amount 3
Assets
Securities borrowed $ 394,709,000 — $ 394,709,000 $ 371,076,000 $ 23,633,000
Liabilities
Securities loaned $ 419,433,000 — $ 419,433,000 $ 404,312,000 $ 15,121,000
(1) Amounts represent recognized assets and liabilities that
are subject to enforceable master agreements with rights of setoff. The Company did not net any securities borrowed or securities loaned
as of December 31, 2024 or 2023.
(2) Represents the fair value of collateral the Company had received
or pledged under enforceable master agreements.
(3) Represents the total contract value as presented in the consolidated
financial statements less the fair market value of the collateral received or pledg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 [Abstract]</t>
        </is>
      </c>
      <c r="B3" s="4" t="inlineStr">
        <is>
          <t xml:space="preserve"> </t>
        </is>
      </c>
    </row>
    <row r="4">
      <c r="A4" s="4" t="inlineStr">
        <is>
          <t>Earnings Per Common Share</t>
        </is>
      </c>
      <c r="B4" s="4" t="inlineStr">
        <is>
          <t>20. Earnings Per Common Share The following table sets forth
the computation of basic and diluted earnings per common share for the years ended December 31, 2024 and 2023.
Year Ended December 31,
2024 2023
Net income $ 13,303,000 $ 7,844,000
Less net income attributable to noncontrolling interests 17,000 18,000
Net income available to common stockholders $ 13,286,000 $ 7,826,000
Weighted-average common shares outstanding - basic 39,951,510 37,070,366
Dilutive effect of unvested shares 223,170 —
Weighted-average common shares used to compute diluted loss per share 40,174,680 37,070,366
Net income per share attributable to common stockholders:
Basic $ 0.33 $ 0.21
Diluted $ 0.33 $ 0.21 Basic earnings per common
share is calculated by dividing net income attributable to common shareholders by the weighted-average number of common shares outstanding
during the period. Diluted earnings per common share is calculated by adjusting the weighted-average number of common shares outstanding
for the potential dilutive effect of securities, including the effect of unvested shares, if applicable. For the years ended December
31, 2024 and 2023, the Company had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Other</t>
        </is>
      </c>
      <c r="B1" s="2" t="inlineStr">
        <is>
          <t>12 Months Ended</t>
        </is>
      </c>
    </row>
    <row r="2">
      <c r="B2" s="2" t="inlineStr">
        <is>
          <t>Dec. 31, 2024</t>
        </is>
      </c>
    </row>
    <row r="3">
      <c r="A3" s="3" t="inlineStr">
        <is>
          <t>Commitments, Contingencies and Other [Abstract]</t>
        </is>
      </c>
      <c r="B3" s="4" t="inlineStr">
        <is>
          <t xml:space="preserve"> </t>
        </is>
      </c>
    </row>
    <row r="4">
      <c r="A4" s="4" t="inlineStr">
        <is>
          <t>Commitments, Contingencies and Other</t>
        </is>
      </c>
      <c r="B4" s="4" t="inlineStr">
        <is>
          <t>21. Commitments, Contingencies and Other Legal and Regulatory Matters In the normal course of business, the Company may
be subject to various proceedings and claims arising from its business activities, including lawsuits, arbitration claims and regulatory
matters. The Company is also involved in other reviews, investigations and proceedings by governmental and self-regulatory organizations
regarding the business, which may result in adverse judgments, settlements, fines, penalties, injunctions and other relief. In many cases,
however, it is inherently difficult to determine whether any loss is probable or reasonably possible or to estimate the amount or range
of any potential loss, particularly where proceedings may be in relatively early stages. In the Company’s opinion, based on currently
available information, the ultimate resolution of current matters will not have a material adverse impact on the Company’s financial
position and results of operations as of December 31, 2024. However, resolution of one or more of these matters may have a material effect
on the results of operations in any future period, depending upon the ultimate resolution of those matters and depending upon the level
of income for such period. Overnight Financing
As
of both December 31, 2024 and 2023, MSCO had an available line of credit for short term overnight demand borrowings with BMO Harris of
up to $25 million. As of those dates, MSCO had no outstanding loan balances with BMO Harris and there were no commitment fees or other
restrictions on the line of credit. The Company utilizes customer or firm securities as a pledge for short-term borrowing needs. The
interest expense for this credit line was $5,000 and $1,000 for the years ended December 31, 2024 and 2023, respectively. There were no
fees associated with the utilization of this credit line for the years ended December 31, 2024 and 2023. Additionally, on November 22, 2024, MSCO entered
into a Credit Agreement (the “BMO Credit Agreement”) with BMO Bank N.A. (the “Lender”), a national banking association.
The BMO Credit Agreement provides for a revolving credit facility of up to $20,000,000. The Company may use any borrowings under the BMO
Credit Agreement to finance NSCC Deposit Requirements (other than an Adequate Assurance Deposit) and withdrawals from a Reserve Account.
As part of the agreement, the Company entered into a Parent Guaranty agreement guaranteeing repayment of any debt issued to MSCO. Borrowings under the BMO Credit Agreement will
bear interest on the outstanding daily balance at a rate of interest per annum equal 2.5% plus the greater of: (a) Term SOFR for such
day plus 0.11448% and (b) Federal Funds Target Range – Upper Limit and (c) 0.25%. The annual commitment fee is equal to one half
of one percent (0.50%) of the average daily unused portion of the commitment of $20,000,000. The BMO Credit Agreement contains customary
affirmative covenants and negative covenants and requires MSCO maintain minimum total regulatory capital of $45,000,000, excess net capital
of 20,000,000, assets to total regulatory capital ratio of not more than 5.0 to 1.0, and a minimum liquidity ratio of not less than 1.0.
The Company satisfied its condition precedent to deliver a legal option to the Lender on December 18, 2024. There was no Credit Agreement On August 15, 2024, the Company
entered into a Loan and Security Agreement (the “Credit Agreement”) with East West Bank (the “Lender”), a California
banking corporation, dated as of July 29, 2024. The Credit Agreement provides for a revolving credit facility of up to $20,000,000. The
initial term of the Credit Agreement is two years. The Company may use any borrowings under the Credit Agreement for acquisitions, stock
buybacks, and for general corporate purposes in an amount not to exceed $10,000,000. Obligations under the Credit Agreement shall be guaranteed
by John J. Gebbia, the Company’s Chief Executive Officer, Gloria E. Gebbia, a Director of the Company, and John J. Gebbia and Gloria
E. Gebbia, as co-trustees of the John and Gloria Living Trust. Borrowings under the Credit
Agreement will bear interest on the outstanding daily balance at a rate of interest per annum equal to the greater of: (a) the one-month
Term Secured Overnight Financing Rate (“Term SOFR”), as administered by CME Group Benchmark Administration plus 3.15% and
(b) 7.50%. The origination fee is equal to one half of one percent (0.50%) of the $20,000,000 revolver cap. The Credit Agreement contains
customary affirmative covenants and negative covenants and requires the Company to maintain a minimum debt service coverage ratio of not
less than 1.35:1.00 and minimum net capital of $43,000,000. At the Market Offering On
May 27, 2022, the Company entered into a Capital on Demand TM For
both the years ended December 31, 2024 and 2023, the Company did not sell any shares pursuant to this Sales Agreement. For both the years
ended December 31, 2024 and 2023, the Company did not Since
the Company filed its Annual Report on Form 10-K for the fiscal year ended December 31, 2023 after its scheduled due date, the Company
no longer satisfied the eligibility requirements for use of registration statements on Form S-3, which requires that the Company files
in a timely manner all reports required to be filed during the prior twelve calendar months. As a result, the Company has suspended use
of the shelf registration statement and the Company is not able to access the At the Market program as of the date of this Report. NFS Contract Effective
August 1, 2021, MSCO entered into an amendment to its clearing agreement with NFS that, among other things, extends the term of the arrangement
through July 31, 2025, and NFS’s fees are offset against MSCO’s revenues on a monthly basis. If the MSCO chooses to exit this
agreement before the end of the contract term, MSCO is under the obligation to pay an early termination fee upon occurrence pursuant to
the table below:
Date of Termination Early Termination Fee
Prior to August 1, 2025 $ 3,250,000 For the years ended December
31, 2024 and 2023, there has been no expense recognized for any early termination fees. MSCO believes that it is unlikely it will have
to make material payments related to early termination fees and has not recorded any contingent liability in the consolidated Technology Vendors The
Company has entered into agreements with technology vendors for software development related to its Retail Platform. As of December 31,
2024, the Company incurred costs of approximately $3.4 million for these vendors. General Contingencies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consolidated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consolidated The
Company is self-insured with respect to employee health claims. The Company maintains stop-loss insurance for certain risks and has a
health claim reinsurance limit capped at approximately $65,000 per employee as of December 31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consolidated As
part of this plan, the Company recognized expenses of $1,086,000 and $971,000 for the years ended December
31, 2024 and 2023 The
Company had an accrual of $76,000 and $64,000 as of December 31 The
Company believes that its present insurance coverage and reserves are sufficient to cover currently estimated exposures, but there can
be no assurance that the Company will not incur liabilities in excess of recorded reserves or in excess of its insurance lim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22. Segment Reporting The Company operates as a
wholly-owned subsidiary of the Parent and is engaged in a single line of business as a securities broker-dealer providing comprehensive
brokerage services including custody and clearance of retail accounts, principal transaction and proprietary trading, market making, and
securities lending. The Company’s CODM, its Chief Financial Officer, reviews operating and financial information using net income
as the key measure to evaluate the results of the business, predominately in the forecasting process, to manage the Company. The CODM
has determined that all activities contribute to the core brokerage business and the Company operates as a single reportable segment.
The Company’s operations constitute a single operating segment and therefore, a single reportable segment, because the CODM manages
the business activities using information of the Company as a whole. The accounting policies used to measure the profit and loss of the
segment are the same as those described in the summary of significant accounting policies.
Year Ended December 31,
2024 2023
Revenue
Retail $ 62,388,000 $ 54,019,000
Stock loan 19,249,000 16,172,000
Market making 2,255,000 1,304,000
Consolidated overhead 9,000 19,000
Total Revenue 83,901,000 71,514,000
Expenses
Retail 21,649,000 18,063,000
Stock loan 9,776,000 8,281,000
Market making 1,403,000 1,582,000
Consolidated overhead 33,605,000 25,462,000
Total Expenses 66,433,000 53,388,000
Operating income $ 17,468,000 $ 18,12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629000</v>
      </c>
      <c r="C3" s="5" t="n">
        <v>5735000</v>
      </c>
    </row>
    <row r="4">
      <c r="A4" s="4" t="inlineStr">
        <is>
          <t>Cash and securities segregated for regulatory purposes; (Cash of $135.8 million, securities with a fair value of $68.8 million as of December 31, 2024; Cash of $158.8 million, securities with a fair value of $115.5 million as of December 31, 2023)</t>
        </is>
      </c>
      <c r="B4" s="6" t="n">
        <v>204587000</v>
      </c>
      <c r="C4" s="6" t="n">
        <v>274317000</v>
      </c>
    </row>
    <row r="5">
      <c r="A5" s="4" t="inlineStr">
        <is>
          <t>Receivables from customers</t>
        </is>
      </c>
      <c r="B5" s="6" t="n">
        <v>84367000</v>
      </c>
      <c r="C5" s="6" t="n">
        <v>72823000</v>
      </c>
    </row>
    <row r="6">
      <c r="A6" s="4" t="inlineStr">
        <is>
          <t>Receivables from broker-dealers and clearing organizations</t>
        </is>
      </c>
      <c r="B6" s="6" t="n">
        <v>3920000</v>
      </c>
      <c r="C6" s="6" t="n">
        <v>3863000</v>
      </c>
    </row>
    <row r="7">
      <c r="A7" s="4" t="inlineStr">
        <is>
          <t>Receivables from non-customers</t>
        </is>
      </c>
      <c r="B7" s="6" t="n">
        <v>607000</v>
      </c>
      <c r="C7" s="6" t="n">
        <v>241000</v>
      </c>
    </row>
    <row r="8">
      <c r="A8" s="4" t="inlineStr">
        <is>
          <t>Other receivables</t>
        </is>
      </c>
      <c r="B8" s="6" t="n">
        <v>2744000</v>
      </c>
      <c r="C8" s="6" t="n">
        <v>2424000</v>
      </c>
    </row>
    <row r="9">
      <c r="A9" s="4" t="inlineStr">
        <is>
          <t>Prepaid expenses and other assets</t>
        </is>
      </c>
      <c r="B9" s="6" t="n">
        <v>2257000</v>
      </c>
      <c r="C9" s="6" t="n">
        <v>1700000</v>
      </c>
    </row>
    <row r="10">
      <c r="A10" s="4" t="inlineStr">
        <is>
          <t>Securities borrowed</t>
        </is>
      </c>
      <c r="B10" s="6" t="n">
        <v>139040000</v>
      </c>
      <c r="C10" s="6" t="n">
        <v>394709000</v>
      </c>
    </row>
    <row r="11">
      <c r="A11" s="4" t="inlineStr">
        <is>
          <t>Securities owned, at fair value</t>
        </is>
      </c>
      <c r="B11" s="6" t="n">
        <v>21385000</v>
      </c>
      <c r="C11" s="6" t="n">
        <v>18038000</v>
      </c>
    </row>
    <row r="12">
      <c r="A12" s="4" t="inlineStr">
        <is>
          <t>Total Current assets</t>
        </is>
      </c>
      <c r="B12" s="6" t="n">
        <v>491536000</v>
      </c>
      <c r="C12" s="6" t="n">
        <v>773850000</v>
      </c>
    </row>
    <row r="13">
      <c r="A13" s="4" t="inlineStr">
        <is>
          <t>Deposits with broker-dealers and clearing organizations</t>
        </is>
      </c>
      <c r="B13" s="6" t="n">
        <v>4227000</v>
      </c>
      <c r="C13" s="6" t="n">
        <v>7885000</v>
      </c>
    </row>
    <row r="14">
      <c r="A14" s="4" t="inlineStr">
        <is>
          <t>Property, office facilities, and equipment, net</t>
        </is>
      </c>
      <c r="B14" s="6" t="n">
        <v>10245000</v>
      </c>
      <c r="C14" s="6" t="n">
        <v>9404000</v>
      </c>
    </row>
    <row r="15">
      <c r="A15" s="4" t="inlineStr">
        <is>
          <t>Software, net</t>
        </is>
      </c>
      <c r="B15" s="6" t="n">
        <v>4836000</v>
      </c>
      <c r="C15" s="6" t="n">
        <v>1432000</v>
      </c>
    </row>
    <row r="16">
      <c r="A16" s="4" t="inlineStr">
        <is>
          <t>Intangible assets, net</t>
        </is>
      </c>
      <c r="B16" s="6" t="n">
        <v>697000</v>
      </c>
      <c r="C16" s="4" t="inlineStr">
        <is>
          <t xml:space="preserve"> </t>
        </is>
      </c>
    </row>
    <row r="17">
      <c r="A17" s="4" t="inlineStr">
        <is>
          <t>Lease right-of-use assets</t>
        </is>
      </c>
      <c r="B17" s="6" t="n">
        <v>2390000</v>
      </c>
      <c r="C17" s="6" t="n">
        <v>2736000</v>
      </c>
    </row>
    <row r="18">
      <c r="A18" s="4" t="inlineStr">
        <is>
          <t>Deferred tax assets</t>
        </is>
      </c>
      <c r="B18" s="6" t="n">
        <v>3418000</v>
      </c>
      <c r="C18" s="6" t="n">
        <v>4504000</v>
      </c>
    </row>
    <row r="19">
      <c r="A19" s="4" t="inlineStr">
        <is>
          <t>Goodwill</t>
        </is>
      </c>
      <c r="B19" s="6" t="n">
        <v>2319000</v>
      </c>
      <c r="C19" s="6" t="n">
        <v>1989000</v>
      </c>
    </row>
    <row r="20">
      <c r="A20" s="4" t="inlineStr">
        <is>
          <t>Total Assets</t>
        </is>
      </c>
      <c r="B20" s="6" t="n">
        <v>519668000</v>
      </c>
      <c r="C20" s="6" t="n">
        <v>801800000</v>
      </c>
    </row>
    <row r="21">
      <c r="A21" s="3" t="inlineStr">
        <is>
          <t>Current liabilities</t>
        </is>
      </c>
      <c r="B21" s="4" t="inlineStr">
        <is>
          <t xml:space="preserve"> </t>
        </is>
      </c>
      <c r="C21" s="4" t="inlineStr">
        <is>
          <t xml:space="preserve"> </t>
        </is>
      </c>
    </row>
    <row r="22">
      <c r="A22" s="4" t="inlineStr">
        <is>
          <t>Payables to customers</t>
        </is>
      </c>
      <c r="B22" s="6" t="n">
        <v>227129000</v>
      </c>
      <c r="C22" s="6" t="n">
        <v>289777000</v>
      </c>
    </row>
    <row r="23">
      <c r="A23" s="4" t="inlineStr">
        <is>
          <t>Payables to non-customers</t>
        </is>
      </c>
      <c r="B23" s="6" t="n">
        <v>3297000</v>
      </c>
      <c r="C23" s="6" t="n">
        <v>713000</v>
      </c>
    </row>
    <row r="24">
      <c r="A24" s="4" t="inlineStr">
        <is>
          <t>Drafts payable</t>
        </is>
      </c>
      <c r="B24" s="6" t="n">
        <v>1331000</v>
      </c>
      <c r="C24" s="6" t="n">
        <v>1726000</v>
      </c>
    </row>
    <row r="25">
      <c r="A25" s="4" t="inlineStr">
        <is>
          <t>Payables to broker-dealers and clearing organizations</t>
        </is>
      </c>
      <c r="B25" s="6" t="n">
        <v>444000</v>
      </c>
      <c r="C25" s="6" t="n">
        <v>481000</v>
      </c>
    </row>
    <row r="26">
      <c r="A26" s="4" t="inlineStr">
        <is>
          <t>Accounts payable and accrued liabilities</t>
        </is>
      </c>
      <c r="B26" s="6" t="n">
        <v>5240000</v>
      </c>
      <c r="C26" s="6" t="n">
        <v>3639000</v>
      </c>
    </row>
    <row r="27">
      <c r="A27" s="4" t="inlineStr">
        <is>
          <t>Taxes payable</t>
        </is>
      </c>
      <c r="B27" s="6" t="n">
        <v>2183000</v>
      </c>
      <c r="C27" s="6" t="n">
        <v>2313000</v>
      </c>
    </row>
    <row r="28">
      <c r="A28" s="4" t="inlineStr">
        <is>
          <t>Securities loaned</t>
        </is>
      </c>
      <c r="B28" s="6" t="n">
        <v>184962000</v>
      </c>
      <c r="C28" s="6" t="n">
        <v>419433000</v>
      </c>
    </row>
    <row r="29">
      <c r="A29" s="4" t="inlineStr">
        <is>
          <t>Securities sold, not yet purchased, at fair value</t>
        </is>
      </c>
      <c r="B29" s="6" t="n">
        <v>26000</v>
      </c>
      <c r="C29" s="6" t="n">
        <v>2000</v>
      </c>
    </row>
    <row r="30">
      <c r="A30" s="4" t="inlineStr">
        <is>
          <t>Current portion of lease liabilities</t>
        </is>
      </c>
      <c r="B30" s="6" t="n">
        <v>886000</v>
      </c>
      <c r="C30" s="6" t="n">
        <v>759000</v>
      </c>
    </row>
    <row r="31">
      <c r="A31" s="4" t="inlineStr">
        <is>
          <t>Current portion of long-term debt</t>
        </is>
      </c>
      <c r="B31" s="6" t="n">
        <v>88000</v>
      </c>
      <c r="C31" s="6" t="n">
        <v>84000</v>
      </c>
    </row>
    <row r="32">
      <c r="A32" s="4" t="inlineStr">
        <is>
          <t>Current portion of deferred contract incentive</t>
        </is>
      </c>
      <c r="B32" s="6" t="n">
        <v>496000</v>
      </c>
      <c r="C32" s="6" t="n">
        <v>808000</v>
      </c>
    </row>
    <row r="33">
      <c r="A33" s="4" t="inlineStr">
        <is>
          <t>Current portion of contract termination liability</t>
        </is>
      </c>
      <c r="B33" s="6" t="n">
        <v>1748000</v>
      </c>
      <c r="C33" s="6" t="n">
        <v>1898000</v>
      </c>
    </row>
    <row r="34">
      <c r="A34" s="4" t="inlineStr">
        <is>
          <t>Total Current liabilities</t>
        </is>
      </c>
      <c r="B34" s="6" t="n">
        <v>427830000</v>
      </c>
      <c r="C34" s="6" t="n">
        <v>721633000</v>
      </c>
    </row>
    <row r="35">
      <c r="A35" s="4" t="inlineStr">
        <is>
          <t>Lease liabilities, less current portion</t>
        </is>
      </c>
      <c r="B35" s="6" t="n">
        <v>1787000</v>
      </c>
      <c r="C35" s="6" t="n">
        <v>2227000</v>
      </c>
    </row>
    <row r="36">
      <c r="A36" s="4" t="inlineStr">
        <is>
          <t>Long-term debt, less current portion</t>
        </is>
      </c>
      <c r="B36" s="6" t="n">
        <v>4140000</v>
      </c>
      <c r="C36" s="6" t="n">
        <v>4229000</v>
      </c>
    </row>
    <row r="37">
      <c r="A37" s="4" t="inlineStr">
        <is>
          <t>Deferred contract incentive, less current portion</t>
        </is>
      </c>
      <c r="B37" s="4" t="inlineStr">
        <is>
          <t xml:space="preserve"> </t>
        </is>
      </c>
      <c r="C37" s="6" t="n">
        <v>438000</v>
      </c>
    </row>
    <row r="38">
      <c r="A38" s="4" t="inlineStr">
        <is>
          <t>Contract termination liability, less current portion</t>
        </is>
      </c>
      <c r="B38" s="6" t="n">
        <v>819000</v>
      </c>
      <c r="C38" s="6" t="n">
        <v>2564000</v>
      </c>
    </row>
    <row r="39">
      <c r="A39" s="4" t="inlineStr">
        <is>
          <t>Total Liabilities</t>
        </is>
      </c>
      <c r="B39" s="6" t="n">
        <v>434576000</v>
      </c>
      <c r="C39" s="6" t="n">
        <v>731091000</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01 par value; 100,000,000 shares authorized; 41,120,936 shares issued and 40,120,936 shares outstanding as of December 31, 2024, respectively. 40,580,936 shares issued and 39,580,936 shares outstanding as of December 31, 2023.</t>
        </is>
      </c>
      <c r="B42" s="6" t="n">
        <v>412000</v>
      </c>
      <c r="C42" s="6" t="n">
        <v>406000</v>
      </c>
    </row>
    <row r="43">
      <c r="A43" s="4" t="inlineStr">
        <is>
          <t>Treasury stock, at cost; 1,000,000 and 1,000,000 shares held as of December 31, 2024 and 2023, respectively.</t>
        </is>
      </c>
      <c r="B43" s="6" t="n">
        <v>-2510000</v>
      </c>
      <c r="C43" s="6" t="n">
        <v>-2510000</v>
      </c>
    </row>
    <row r="44">
      <c r="A44" s="4" t="inlineStr">
        <is>
          <t>Additional paid-in capital</t>
        </is>
      </c>
      <c r="B44" s="6" t="n">
        <v>46090000</v>
      </c>
      <c r="C44" s="6" t="n">
        <v>45016000</v>
      </c>
    </row>
    <row r="45">
      <c r="A45" s="4" t="inlineStr">
        <is>
          <t>Retained earnings</t>
        </is>
      </c>
      <c r="B45" s="6" t="n">
        <v>40094000</v>
      </c>
      <c r="C45" s="6" t="n">
        <v>26808000</v>
      </c>
    </row>
    <row r="46">
      <c r="A46" s="4" t="inlineStr">
        <is>
          <t>Total Stockholders’ equity</t>
        </is>
      </c>
      <c r="B46" s="6" t="n">
        <v>84086000</v>
      </c>
      <c r="C46" s="6" t="n">
        <v>69720000</v>
      </c>
    </row>
    <row r="47">
      <c r="A47" s="4" t="inlineStr">
        <is>
          <t>Noncontrolling interests</t>
        </is>
      </c>
      <c r="B47" s="6" t="n">
        <v>1006000</v>
      </c>
      <c r="C47" s="6" t="n">
        <v>989000</v>
      </c>
    </row>
    <row r="48">
      <c r="A48" s="4" t="inlineStr">
        <is>
          <t>Total Equity</t>
        </is>
      </c>
      <c r="B48" s="6" t="n">
        <v>85092000</v>
      </c>
      <c r="C48" s="6" t="n">
        <v>70709000</v>
      </c>
    </row>
    <row r="49">
      <c r="A49" s="4" t="inlineStr">
        <is>
          <t>Total Liabilities and Equity</t>
        </is>
      </c>
      <c r="B49" s="5" t="n">
        <v>519668000</v>
      </c>
      <c r="C49" s="5" t="n">
        <v>801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23. Employee Benefit Plans The Company sponsors a defined-contribution
retirement plan under Section 401(k) of the Internal Revenue Code that covers substantially all employees of the Company (“401(k)
plan”). Participant contributions to the 401(k) plan are voluntary and are subject to certain limitations. The Company may also
make discretionary contributions to the 401(k) plan. For 401(k) employee contribution matching, the Company incurred an expense of $196,000
and $173,000 the years ended December 31, 2024 and 2023, respectively. On
September 17, 2021, the Company’s shareholders approved the Siebert Financial Corp. 2021 Equity Incentive Plan (the “Plan”).
The Plan provides for the grant of stock options, restricted stock, and other equity awards of the Company’s common stock to employees,
officers, consultants, directors, affiliates and other service providers of the Company. There were 3 million shares reserved under the
Plan and 2,214,000 and 2,704,000 shares remained as of December 31, 2024 and 2023, respectively. The
table below presents the Plan restricted stock awards granted and the related fair values for the year ended December 31, 2024.
Shares Weighted- Average Grant Date Fair Value
Nonvested as of December 31, 2023 (1) — $ —
Granted 490,000 1.74
Vested (340,000 ) 1.78
Nonvested as of December 31, 2024 150,000 $ 1.65
(1) The Company did not issue any share-based compensation for
the year ended December 31, 2023. As
of December 31, 2024, there was $124,000 of total unrecognized compensation cost related to nonvested shares granted. The cost is expected
to be recognized over a weighted average period of 0.6 years. The
Company recognized stock-based compensation expense of $730,000 for the year ended December 31, 2024, which included $460,000 within the
line item “Employee compensation and benefits” and $270,000 fully capitalized within the line item “Software, net”
in the consolidated statements of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Disclosures [Abstract]</t>
        </is>
      </c>
      <c r="B3" s="4" t="inlineStr">
        <is>
          <t xml:space="preserve"> </t>
        </is>
      </c>
    </row>
    <row r="4">
      <c r="A4" s="4" t="inlineStr">
        <is>
          <t>Related Party Disclosures</t>
        </is>
      </c>
      <c r="B4" s="4" t="inlineStr">
        <is>
          <t>24. Related Party Disclosures KCA Gloria
E. Gebbia, who is a director of Siebert, is the managing member of KCA. As a result, KCA is an affiliate of the Company and is under common
ownership with the Company. To gain efficiencies and economies of scale with billing and administrative functions, during 2023 KCA had
an agreement with the Company to serve as a paymaster for the Company for payroll and related functions including serving as the sponsor
for the Company’s 401(k) plan. KCA passed through any expense or revenue related to this function to the subsidiaries of the Company
proportionally. The Company incurred $40,000 of expenses related to these services for the year ended December 31, 2023. This agreement
was terminated as of January 1, 2024. KCA
owns a license from the Muriel Siebert Estate / Foundation to use the names “Muriel Siebert &amp; Co., LLC” and “Siebert”
within business activities, which expires in 2026. For the use of these names, KCA passed through to the Company its cost of $60,000 for
both the years ended December 31, 2024 and 2023. Other
than the above arrangements, KCA has earned no PW PW
brokers the insurance policies for related parties. Revenue for PW from related parties was $98,000 and $124,000 for the years ended December
31, 2024 and 2023, respectively. Gloria E. Gebbia,
John J. Gebbia, and Gebbia Family Members The
three sons of Gloria E. Gebbia and John J. Gebbia hold executive positions within the Company’s subsidiaries and their compensation
was in aggregate $3,742,000 and $2,776,000 for the years ended December 31, 2024 and 2023, respectively. Part of their compensation includes
payments related to key revenue streams. On
May 22, 2023, Gloria E. Gebbia issued a warrant to BCW to purchase 403,780 shares of common stock of the Company held by Ms.
Gebbia at an exercise price of $2.15 per share. Refer to Gebbia Sullivan County Land Trust The Company operates on a
five-year lease agreement for its branch office in Omaha, Nebraska with the Gebbia Sullivan County Land Trust, the trustee of which is
a member of the Gebbia Family. For both the years ended December 31, 2024 and 2023, rent expense was $60,000 for this branch office. The Company has completed
construction of its branch office in Omaha, Nebraska. Refer to Note 9 – Property, Office Facilities, and Equipment, net for further
detail. Credit Agreement On August 15, 2024, the Company entered into the
Credit Agreement with the Lender whereby John J. Gebbia and Gloria E. Gebbia, along with the John and Gloria Living Trust, are guaranteeing
the Company’s obligations under the Credit Agreement with the Lender. Refer to Note 21 - Commitments, Contingencies, and Other for
more information. Gebbia Entertainment, LLC On August 12, 2024, the Company acquired 100% of
GE, a music and entertainment company owned by John J. Gebbia, Gloria E. Gebbia, and David Gebbia. Refer to Note 3 – Business Combinations
for further detail. Kakaopay and Affiliates On
April 27, 2023, the Company entered into the First Tranche Stock Purchase Agreement, pursuant to which the Company agreed to issue to
Kakaopay the First Tranche Shares at a per share price of Two Dollars Fifteen Cents ($2.15). Refer to Note 6 – Kakaopay Transaction
for more detail. MSCO
entered into an agreement whereby it would provide an omnibus trading account for Kakaopay’s subsidiary, Kakao Pay Securities Corp.,
and provide trade execution services to Kakao Pay Securities Corp, subject to compliance with applicable U.S. laws, rules and regulations. Tigress The
Company has entered into various agreements and subsequent terminations with Tigress. Refer to Note 4 – Transaction with Tigress
for further detail. RISE In September 2022, MSCO and
RISE entered into a clearing agreement whereby RISE would introduce clients to MSCO. As part of the agreement, RISE deposited a clearing
fund escrow deposit of $50,000 to MSCO, and had excess cash of approximately $1.2 and $1.0 million in its brokerage account at MSCO as
of December 31, 2024 and 2023, respectively. The resulting asset of RISE and liability of MSCO is eliminated in consolidation. There was
an interest expense of $33,000 and $25,000 related to this clearing agreement for the years ended December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The Company has evaluated
events that have occurred subsequent to December 31, 2024 and through March 31, 2025, the date of the filing of this Report. During the first quarter of
2025, the Company established an Investment Banking and Capital Markets division as part of its strategic expansion. The Company
has hired several experienced professionals to lead and develop this growth initiative. In connection with these hires, the Company granted
an aggregate of 117,000 shares of RSUs and 950,000 RSAs under the Plan. These shares vest in accordance with the terms of the grant agreements,
and the related compensation expense will be recognized over the respective vesting periods in accordance with Topic 718. These hires
represent a significant investment in the Company’s future operations, however, as these employment decisions and grants occurred
after the balance sheet date, they do not impact the financial position or results of operations presented in these consolidated financial
statements. The Company has concluded
that apart from the above, there have been no material subsequent events that occurred during such period that would require disclosure
in this Report or would be required to be recognized in the financial statements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esents significant
challenges to the business community in general, as well as to the financial services industry. Increasingly, bad actors, both domestically
and internationally, attempt to steal personal data and/or interrupt the normal functioning of businesses through accessing individuals’
and companies’ files and equipment connected to the internet. Recently, intruders have become increasingly sophisticated and use
deceptive methods to steal funds and personally identifiable information which they either take for their own purposes, release to the
internet, or hold for ransom. Regulators are increasingly requiring companies to provide more advanced levels of cybersecurity measures. Our cybersecurity program
aims to identify, manage, and mitigate cybersecurity risks – both internal and client-facing. We continue to maintain systems and
ongoing planning measures to minimize the disruption of our services to clients as well as to prevent the loss of data concerning our
clients, their financial affairs, and company-privileged information from cybersecurity incidents. Cybersecurity Risk Management &amp; Strategy We utilize the widely recognized
National Institute of Standards and Technology (“NIST”) Cybersecurity Framework (“CSF”) as the foundation of our
cybersecurity program, with strategic direction aligned to the following core functions:
● Identify: We continuously assess our systems, data, and vulnerabilities
to understand our cybersecurity risk profile. We enlist third-party cybersecurity consultants and vendors to support our cybersecurity
efforts, tapping into their specialized knowledge and insights to assess and test the effectiveness of our cybersecurity program and
to inform decision-making on detection and the deployment of defense measures, commensurate with our risk profile. As part of our Vendor
Risk Management program, we periodically examine our third-party providers’ and vendors’ risks by reviewing the content and
enforcement of their cybersecurity standards, policies, and procedures. We also employ real-time monitoring to detect suspicious activity
in order to minimize risks associated with data breaches or other security incidents that may arise from third-party sources or insider
threats.
● Protect: We implement technical safeguards, including access
controls, data encryption, network security, endpoint protection, and regular vulnerability patching. Our employee training and awareness
programs are designed to improve cybersecurity awareness throughout the organization, and we are committed to educating our employees
on security best practices in an industry-relevant context, relating to topics such as anti-money laundering, social engineering, and
fraud prevention.
● Detect: We employ automated monitoring tools and operational
procedures for timely detection of anomalies, cybersecurity events, and potential cybersecurity incidents.
● Respond: We have a Security Incident Response Plan, which
is supported by operational procedures, to help guide response teams to prioritize and execute containment, investigation, eradication,
and communication for confirmed cybersecurity incidents or breaches.
● Recover: Our Business Continuity &amp; Disaster Recovery Plan
is in place to enable response to significant business disruptions and timely restoration of systems, data, and business operations following
confirmed cybersecurity incidents or disaster scenarios. We also incorporate industry-relevant
context and emphasize security considerations beyond the core NIST CSF functions:
● Regulatory Compliance: We integrate cybersecurity controls
that address requirements of FINRA, SEC, and other relevant regulatory bodies.
● Financial Transaction Security: We employ specific fraud detection
and prevention measures to protect client funds and trading operations.
● Market Integrity: We strive to safeguard systems and data
that contribute to fair and efficient markets. This does not mean that we
meet any particular technical standards, specifications, or requirements, but only that we use the NIST CSF as a guide to help us identify,
assess, and manage cybersecurity risks relevant to our business. Our cybersecurity program
is integrated into our overall risk management process by providing periodic updates to certain members of the management team which in
turn regularly provide updates to our Board of Directors. As of the filing of this Report,
we are not aware of any cybersecurity incidents that occurred during the fiscal year ended December 31, 2024 that have materially affected,
or are reasonably likely to materially affect us, including with respect to our business strategy, results of operations or financial
condition. We acknowledge that we cannot eliminate all cybersecurity risks within our organization, and we cannot guarantee that any undetected
cybersecurity incidents have occurred. For additional information about these risks, see Part I, Item 1A, - Risk Factors of this Report. Cybersecurity Governance The management and assessment
of cybersecurity risks and related risk management processes are handled primarily by our Chief Information Security Officer (“CISO”),
whose experience includes approximately 25 years of cybersecurity experience leading and building cybersecurity programs for global Fortune
500 companies. Our CISO’s extensive cybersecurity background is supplemented with industry-leading certifications and credentials
such as Cisco’s CCIE Security, Palo Alto Networks (PNCSE, PCDRA, PSE), Juniper Networks (JNCIS), and Checkpoint (CCSE) specializations
on Endpoint Detection and Security Architecture. Our Chief Technology Officer (“CTO”), whose experience includes approximately
25 years of managing technology strategy and programs at public financial services organizations. The CTO also has key responsibilities
and provides input into the management of our cybersecurity risks from a technology perspective. In order to monitor the prevention, detection,
mitigation and remediation of cybersecurity incidents, our CISO, CTO, and respective technology and operations teams monitor the cybersecurity
threat landscape, plan and implement security controls, and detect and respond to cybersecurity threats and incidents using a combination
of security tooling, automated systems, and manual processes. Our Board of Directors, through
its Audit Committee, oversees the cybersecurity risk management program. The Board of Directors and the Audit Committee are informed about
risks from cybersecurity threats through periodic updates and reports provided by management. The periodic updates include briefing materials
on our security posture, emerging cybersecurity threats and risks, cybersecurity incident response planning, significant cybersecurity
incidents and breaches, and cybersecurity-related matters involving third parties or vendors.</t>
        </is>
      </c>
    </row>
    <row r="5">
      <c r="A5" s="4" t="inlineStr">
        <is>
          <t>Cybersecurity Risk Role of Management [Text Block]</t>
        </is>
      </c>
      <c r="B5" s="4" t="inlineStr">
        <is>
          <t>Cybersecurity Risk Management &amp; Strategy We utilize the widely recognized
National Institute of Standards and Technology (“NIST”) Cybersecurity Framework (“CSF”) as the foundation of our
cybersecurity program, with strategic direction aligned to the following core functions:
● Identify: We continuously assess our systems, data, and vulnerabilities
to understand our cybersecurity risk profile. We enlist third-party cybersecurity consultants and vendors to support our cybersecurity
efforts, tapping into their specialized knowledge and insights to assess and test the effectiveness of our cybersecurity program and
to inform decision-making on detection and the deployment of defense measures, commensurate with our risk profile. As part of our Vendor
Risk Management program, we periodically examine our third-party providers’ and vendors’ risks by reviewing the content and
enforcement of their cybersecurity standards, policies, and procedures. We also employ real-time monitoring to detect suspicious activity
in order to minimize risks associated with data breaches or other security incidents that may arise from third-party sources or insider
threats.
● Protect: We implement technical safeguards, including access
controls, data encryption, network security, endpoint protection, and regular vulnerability patching. Our employee training and awareness
programs are designed to improve cybersecurity awareness throughout the organization, and we are committed to educating our employees
on security best practices in an industry-relevant context, relating to topics such as anti-money laundering, social engineering, and
fraud prevention.
● Detect: We employ automated monitoring tools and operational
procedures for timely detection of anomalies, cybersecurity events, and potential cybersecurity incidents.
● Respond: We have a Security Incident Response Plan, which
is supported by operational procedures, to help guide response teams to prioritize and execute containment, investigation, eradication,
and communication for confirmed cybersecurity incidents or breaches.
● Recover: Our Business Continuity &amp; Disaster Recovery Plan
is in place to enable response to significant business disruptions and timely restoration of systems, data, and business operations following
confirmed cybersecurity incidents or disaster scenarios. We also incorporate industry-relevant
context and emphasize security considerations beyond the core NIST CSF functions:
● Regulatory Compliance: We integrate cybersecurity controls
that address requirements of FINRA, SEC, and other relevant regulatory bodies.
● Financial Transaction Security: We employ specific fraud detection
and prevention measures to protect client funds and trading operations.
● Market Integrity: We strive to safeguard systems and data
that contribute to fair and efficient markets. This does not mean that we
meet any particular technical standards, specifications, or requirements, but only that we use the NIST CSF as a guide to help us identify,
assess, and manage cybersecurity risks relevant to our business. Our cybersecurity program
is integrated into our overall risk management process by providing periodic updates to certain members of the management team which in
turn regularly provide updates to our Board of Directors. As of the filing of this Report,
we are not aware of any cybersecurity incidents that occurred during the fiscal year ended December 31, 2024 that have materially affected,
or are reasonably likely to materially affect us, including with respect to our business strategy, results of operations or financial
condition. We acknowledge that we cannot eliminate all cybersecurity risks within our organization, and we cannot guarantee that any undetected
cybersecurity incidents have occurred. For additional information about these risks, see Part I, Item 1A, - Risk Factors of this Report.</t>
        </is>
      </c>
    </row>
    <row r="6">
      <c r="A6" s="4" t="inlineStr">
        <is>
          <t>Cybersecurity Risk Management Third Party Engaged [Flag]</t>
        </is>
      </c>
      <c r="B6" s="4" t="inlineStr">
        <is>
          <t>true</t>
        </is>
      </c>
    </row>
    <row r="7">
      <c r="A7" s="4" t="inlineStr">
        <is>
          <t>Cybersecurity Risk Management Processes Integrated [Text Block]</t>
        </is>
      </c>
      <c r="B7" s="4" t="inlineStr">
        <is>
          <t>Our cybersecurity program
is integrated into our overall risk management process by providing periodic updates to certain members of the management team which in
turn regularly provide updates to our Board of Directors.</t>
        </is>
      </c>
    </row>
    <row r="8">
      <c r="A8" s="4" t="inlineStr">
        <is>
          <t>Cybersecurity Risk Management Processes Integrated [Flag]</t>
        </is>
      </c>
      <c r="B8" s="4" t="inlineStr">
        <is>
          <t>true</t>
        </is>
      </c>
    </row>
    <row r="9">
      <c r="A9" s="4" t="inlineStr">
        <is>
          <t>Cybersecurity Risk Materially Affected or Reasonably Likely to Materially Affect Registrant [Text Block]</t>
        </is>
      </c>
      <c r="B9" s="4" t="inlineStr">
        <is>
          <t>we are not aware of any cybersecurity incidents that occurred during the fiscal year ended December 31, 2024 that have materially affected,
or are reasonably likely to materially affect us, including with respect to our business strategy, results of operations or financial
condition.</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Cybersecurity Governance The management and assessment
of cybersecurity risks and related risk management processes are handled primarily by our Chief Information Security Officer (“CISO”),
whose experience includes approximately 25 years of cybersecurity experience leading and building cybersecurity programs for global Fortune
500 companies. Our CISO’s extensive cybersecurity background is supplemented with industry-leading certifications and credentials
such as Cisco’s CCIE Security, Palo Alto Networks (PNCSE, PCDRA, PSE), Juniper Networks (JNCIS), and Checkpoint (CCSE) specializations
on Endpoint Detection and Security Architecture. Our Chief Technology Officer (“CTO”), whose experience includes approximately
25 years of managing technology strategy and programs at public financial services organizations. The CTO also has key responsibilities
and provides input into the management of our cybersecurity risks from a technology perspective. In order to monitor the prevention, detection,
mitigation and remediation of cybersecurity incidents, our CISO, CTO, and respective technology and operations teams monitor the cybersecurity
threat landscape, plan and implement security controls, and detect and respond to cybersecurity threats and incidents using a combination
of security tooling, automated systems, and manual processes. Our Board of Directors, through
its Audit Committee, oversees the cybersecurity risk management program. The Board of Directors and the Audit Committee are informed about
risks from cybersecurity threats through periodic updates and reports provided by management. The periodic updates include briefing materials
on our security posture, emerging cybersecurity threats and risks, cybersecurity incident response planning, significant cybersecurity
incidents and breaches, and cybersecurity-related matters involving third parties or vendors.</t>
        </is>
      </c>
    </row>
    <row r="12">
      <c r="A12" s="4" t="inlineStr">
        <is>
          <t>Cybersecurity Risk Process for Informing Board Committee or Subcommittee Responsible for Oversight [Text Block]</t>
        </is>
      </c>
      <c r="B12" s="4" t="inlineStr">
        <is>
          <t>Our Board of Directors, through
its Audit Committee, oversees the cybersecurity risk management program. The Board of Directors and the Audit Committee are informed about
risks from cybersecurity threats through periodic updates and reports provided by management.</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pared on the accrual basis of accounting in conformity with U.S. GAAP as established by the FASB to ensure
consistent reporting of financial condition. The consolidated financial statements include the accounts of Siebert and its wholly-owned
and majority-owned subsidiaries. Upon consolidation, all intercompany balances and transactions are eliminated. The U.S. dollar is the
functional currency of the Company and numbers are rounded for presentation purposes.</t>
        </is>
      </c>
    </row>
    <row r="5">
      <c r="A5" s="4" t="inlineStr">
        <is>
          <t>Reclassification</t>
        </is>
      </c>
      <c r="B5" s="4" t="inlineStr">
        <is>
          <t>Reclassification Certain amounts for the year
ended December 31, 2024 and 2023, and certain cash flows within the Investing Activities section have been reclassified to conform to
the presentation of the current period. The reclassification has not materially impacted the Company’s consolidated financial statements,
and did not result in a change in total revenue, net income or cash flows from operations or investing activities for the periods presented.</t>
        </is>
      </c>
    </row>
    <row r="6">
      <c r="A6" s="4" t="inlineStr">
        <is>
          <t>Principles of Consolidation</t>
        </is>
      </c>
      <c r="B6" s="4" t="inlineStr">
        <is>
          <t>Principles of Consolidation The consolidated financial
statements include the accounts of Siebert and all other entities in which we have a controlling financial interest. The Company determines
whether it has controlling financial interest in an entity by first evaluating whether the entity is a voting interest entity (“VOE”)
or a variable interest entity (“VIE”). Upon consolidation, all intercompany balances and transactions are eliminated. The
Company’s ownership in RISE was 68% as of both December 31, 2024 and 2023. Refer to Note 5 – RISE for more information.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in the consolidated statements of operations. The portion of total equity that is attributable to noncontrolling interests for
such subsidiaries is presented as noncontrolling interests in the consolidated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in earnings of equity method investment in related
party.</t>
        </is>
      </c>
    </row>
    <row r="7">
      <c r="A7" s="4" t="inlineStr">
        <is>
          <t>Voting Interest Entities</t>
        </is>
      </c>
      <c r="B7" s="4" t="inlineStr">
        <is>
          <t>Voting Interest Entities The Company
evaluates whether an entity qualifies as a VOE and determines the appropriateness of consolidation on a quarterly basis. The Company consolidates
a VOE when it holds a majority voting interest, directly or indirectly, and has the power to direct the activities of the entity that
most significantly impact its economic performance. When assessing consolidation under the voting interest model, the Company considers
all relevant facts and circumstances, including its ability to exercise control through voting rights and the extent of its ownership
interest. If the Company determines it holds a controlling financial interest in the VOE, the entity is consolidated in the Company’s
financial statements.</t>
        </is>
      </c>
    </row>
    <row r="8">
      <c r="A8" s="4" t="inlineStr">
        <is>
          <t>Variable Interest Entities</t>
        </is>
      </c>
      <c r="B8" s="4" t="inlineStr">
        <is>
          <t xml:space="preserve">Variable Interest Entities The
Company evaluates whether an entity is a VIE and determines if the primary beneficiary status is appropriate on a quarterly basis. The
Company consolidates a VIE for which it is the primary beneficiary. When assessing the determination of the primary beneficiary, the Company
considers all relevant facts and circumstances, including factors such as the power to direct the activities of the VIE that most significantly
impact its economic performance, the obligation to absorb the losses and/or the right to receive the expected returns of the VIE. If the
Company determines that it is the primary beneficiary, the Company will consolidate the entity under the VIE model. </t>
        </is>
      </c>
    </row>
    <row r="9">
      <c r="A9" s="4" t="inlineStr">
        <is>
          <t>Segment Information</t>
        </is>
      </c>
      <c r="B9" s="4" t="inlineStr">
        <is>
          <t>Segment Information The Company operates and reports
financial information in one operating segment, consistent with the way the Chief Operating Decision Maker (CODM) allocates resources
and evaluates performance. Operating segments are determined based on how management organizes the business for decision-making, and the
CODM regularly reviews the Company’s financial information as a whole. The Company is engaged in a single line of business as a
securities broker-dealer, providing various brokerage services, including custody and clearing of retail accounts, insurance and advisory
services, principal transaction and proprietary trading, market making, and securities lending. In accordance with Topic 280,
the Company discloses significant expense categories that are regularly reviewed by the CODM. The CODM evaluates performance primarily
based on net income and considers excess net capital as an operational metric in maintaining capital adequacy. Since the Company has identified
a single reportable segment, segment disclosures align with the consolidated financial statements, and duplicative information has been
referenced where applicable. All of the Company’s revenues and substantially all of its assets are attributed to or located in the
United States.</t>
        </is>
      </c>
    </row>
    <row r="10">
      <c r="A10" s="4" t="inlineStr">
        <is>
          <t>Use of Estimates</t>
        </is>
      </c>
      <c r="B10" s="4" t="inlineStr">
        <is>
          <t>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t>
        </is>
      </c>
    </row>
    <row r="11">
      <c r="A11" s="4" t="inlineStr">
        <is>
          <t>Accounting for Acquisitions</t>
        </is>
      </c>
      <c r="B11" s="4" t="inlineStr">
        <is>
          <t>Accounting for Acquisitions FASB ASC Topic 805 –</t>
        </is>
      </c>
    </row>
    <row r="12">
      <c r="A12" s="4" t="inlineStr">
        <is>
          <t>Fair Value</t>
        </is>
      </c>
      <c r="B12" s="4" t="inlineStr">
        <is>
          <t>Fair Value FASB
ASC Topic 820 –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Certificates
of deposit: Certificates of deposit are included in investments which are recorded at fair value, which is determined based on estimates
using observable market inputs like current market rates for similar deposits with comparable maturities. When certificates of deposit
are held directly with banking institutions and issued directly to the Company, these are categorized within cash equivalents in level
2 of the fair value hierarchy. When certificates of deposit are available for trading, they are categorized within securities owned, at
fair value in level 2 of the fair value hierarchy. Corporate
bonds: The fair value of corporate bonds is determined using recently executed transactions, market price quotations (when observable),
bond spreads, or credit default swap spreads obtained from independent external parties such as vendors and brokers, adjusted for any
basis difference between cash and derivative instruments. The spread data used is for the same maturity as the bond. If the spread data
does not reference the issuer, then data that references a comparable issuer is used. When position-specific external price data is not
observable, fair value is determined based on either benchmarking to similar instruments or cash flow models with yield curves, bond,
or single-name credit default swap spreads and recovery rates as significant inputs. Corporate bonds are generally categorized in level
2 of the fair value hierarchy. Equity
securities: Equity securitie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Municipal
securities: Municipal securities are valued using recently executed transactions, market price quotations (when observable), bond spreads
from independent external parties such as vendors and brokers, adjusted for any basis difference between cash and derivative instruments.
The spread data used is for the same maturity as the bond. Municipal securities are generally categorized in level 2 of the fair value
hierarchy. Options:
Option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U.S.
government securities: U.S. government securities are valued using quoted market prices and as such, valuation adjustments are not
applied. Accordingly, U.S. government securities are generally categorized in level 1 of the fair value hierarchy.</t>
        </is>
      </c>
    </row>
    <row r="13">
      <c r="A13" s="4" t="inlineStr">
        <is>
          <t>Cash and Cash Equivalents</t>
        </is>
      </c>
      <c r="B13" s="4" t="inlineStr">
        <is>
          <t>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24 and 2023, the Company did
not hold any cash equivalents. As of December 31, 2024 and
2023, the Company maintained its cash balances at various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t>
        </is>
      </c>
    </row>
    <row r="14">
      <c r="A14" s="4" t="inlineStr">
        <is>
          <t>Cash and Securities Segregated for Regulatory Purposes</t>
        </is>
      </c>
      <c r="B14" s="4" t="inlineStr">
        <is>
          <t>Cash and Securities
Segregated for Regulatory Purposes MSCO
is subject to Exchange Act Rule 15c3-3, referred to as the “Customer Protection Rule,” which requires segregation of funds
in a special reserve account for the exclusive benefit of customers. As
of December 31, 2024, the Company had approximately $135.8 million in cash segregated for regulatory purposes and $68.8 million in qualified
securities segregated for regulatory purposes. As of December 31, 2023, the Company had approximately $158.8 million in cash segregated
for regulatory purposes and $115.5 million in qualified securities segregated for regulatory purposes. Cash and securities segregated
for regulatory purposes are held in special reserve accounts for the benefit of customers for regulatory purposes.</t>
        </is>
      </c>
    </row>
    <row r="15">
      <c r="A15" s="4" t="inlineStr">
        <is>
          <t>Current Expected Credit Losses</t>
        </is>
      </c>
      <c r="B15" s="4" t="inlineStr">
        <is>
          <t>Current Expected Credit Losses The Company accounts for estimated credit losses on financial assets
measured at an amortized cost basis and certain off-balance sheet credit exposures in accordance with FASB ASC Subtopic 326-20 – The Company records the estimate of expected credit
losses as an allowance for credit losses. For financial assets measured at an amortized cost basis the allowance for credit losses is
reported as a valuation account in the statement of financial condition that adjusts the asset’s amortized cost basis. Changes in
the allowance for credit losses if any are reported in credit loss expense.</t>
        </is>
      </c>
    </row>
    <row r="16">
      <c r="A16" s="4" t="inlineStr">
        <is>
          <t>Receivables from and Payables to Customers</t>
        </is>
      </c>
      <c r="B16" s="4" t="inlineStr">
        <is>
          <t>Receivables from and
Payables to Customers Receivables from and payables
to customers include amounts due and owed on cash and margin transactions. Receivables from customers include margin loans to securities
brokerage clients and other trading receivables. Margin loans are collateralized by customer securities and are carried at the amount
receivable, net of an allowance for credit losses. Collateral is required to be maintained at specified minimum levels at all times. The
Company monitors margin levels and requires 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customer activity. Receivables from and payables to customers amounts include any amounts received from interest
on credit balances or paid on margin debit balances. The Company elected the practical
expedient for FASB ASC Topic 326 – “Financial Instruments – Credit Losses” (“Topic 326”) which permits
it to compare the amortized cost basis of the loaned amount with the fair value of collateral received at the reporting date to measure
the estimate of expected credit losses. The Company had no expectation of credit losses for its receivables from customers as of December
31, 2024 and 2023. Management actively monitors its exposure to credit risk through daily reviews of customer receivables and all transactions
are either fully collateralized or subject to credit risk management protocols, ensuring that no material unsecured or uncollateralized
balances exist. Additionally, the Company has no historical material credit losses and has not incurred any material credit losses as
of December 31, 2024 and 2023. Securities beneficially owned by customers, including those that collateralize margin or other similar
transactions, are not reflected in the consolidated statements of financial condition.</t>
        </is>
      </c>
    </row>
    <row r="17">
      <c r="A17" s="4" t="inlineStr">
        <is>
          <t>Receivables from and Payables to Non-Customers</t>
        </is>
      </c>
      <c r="B17" s="4" t="inlineStr">
        <is>
          <t>Receivables from and
Payables to Non-Customers Receivables from and payables
to non-customers include amounts due and owed on cash and margin transactions on non-customer accounts owned and controlled by principal
officers and directors of MSCO. Receivables from non-customers include margin loans to securities brokerage clients and other trading
receivables. Margin loans are collateralized by non-customer securities and are carried at the amount receivable, net of an allowance
for credit losses. Collateral is required to be maintained at specified minimum levels at all times. The Company monitors margin levels
and requires non-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non-customer activity. Receivables from and payables to non-customers amounts include any amounts received from interest on
credit balances or paid on margin debit balances. The Company elected the practical
expedient for Topic 326 which permits it to compare the amortized cost basis of the loaned amount with the fair value of collateral received
at the reporting date to measure the estimate of expected credit losses. The Company has no expectation of credit losses for its receivables
from non-customers as of December 31, 2024 and 2023. Securities beneficially owned by non-customers, including those that collateralize
margin or other similar transactions, are not reflected in the consolidated statements of financial condition.</t>
        </is>
      </c>
    </row>
    <row r="18">
      <c r="A18" s="4" t="inlineStr">
        <is>
          <t>Receivables from, Payables to, and Deposits with Broker-Dealers and Clearing Organizations</t>
        </is>
      </c>
      <c r="B18" s="4" t="inlineStr">
        <is>
          <t>Receivables from,
Payables to, and Deposits with Broker-Dealers and Clearing Organizations Receivables from and payables
to broker-dealers and clearing organizations includes amounts receivables from or payables to MSCO and RISE clearing broker-dealers, fail-to-deliver
and fail-to-receive items, and amounts receivable for unsettled regular-way transactions. Deposits with broker-dealers and clearing organizations
include amounts held on deposit with broker-dealers and clearing organizations. Amounts
payables to broker-dealers and clearing organizations are offset against corresponding amounts receivables from broker-dealers and clearing
organizations. Receivables from these broker-dealers and clearing organizations are subject to clearing agreements and include the net
receivable from net monthly revenues as well as cash on deposit. MSCO
customer transactions for the years ended December 31, 2024 and 2023 were both self-cleared and cleared on a fully disclosed basis through
NFS. RISE maintained a fully disclosed clearing agreement with MSCO for customer transactions for the years ended December 31, 2024 and
2023; however, there were no customer transactions related to this clearing agreement during those years. Receivables from and deposits
with broker-dealers and clearing organizations are in scope of the amended guidance for Topic 326. The Company continually reviews the
credit quality of its counterparties and historically has not experienced a default. A portion of the Company’s trades and contracts
are cleared through a clearing organization and settled daily between the clearing organization and the Company. Because of
this daily settlement, the amount of unsettled credit exposures is limited to the amount owed to the Company for a very short period of
time. The Company continually reviews the credit quality of its counterparties. Further, management reassessed the risk characteristics
of its receivables and applied the collateral maintenance practical expedient for the secured receivables in line with the CECL guidance.
As a result, the Company had no expectation of credit losses for these arrangements as of December 31, 2024 and 2023.</t>
        </is>
      </c>
    </row>
    <row r="19">
      <c r="A19" s="4" t="inlineStr">
        <is>
          <t>Securities Borrowed and Securities Loaned</t>
        </is>
      </c>
      <c r="B19" s="4" t="inlineStr">
        <is>
          <t>Securities Borrowed
and Securities Loaned Securities
borrowed transactions are recorded at the amount of cash collateral delivered to the counterparty. Securities loaned transactions are
recorded at the amount of cash collateral received. For securities borrowed and loaned, the Company monitors the market value of the securities
and obtains or refunds collateral as necessary.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its allowance for credit losses on securities
borrowed. As a result of this election, and the fully collateralized nature of these arrangements, the Company had no expectation of credit
losses on its securities borrowed balances as of December 31, 2024 and 2023.</t>
        </is>
      </c>
    </row>
    <row r="20">
      <c r="A20" s="4" t="inlineStr">
        <is>
          <t>Netting of Financial Assets and Financial Liabilities</t>
        </is>
      </c>
      <c r="B20" s="4" t="inlineStr">
        <is>
          <t>Netting of Financial
Assets and Financial Liabilities Substantially
all of the Company’s securities borrowing and securities lending activity is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securities borrowed and securities loaned and
these items are presented on a gross basis in the consolidated statements of financial condition. The Company accounts for securities
lending transactions in accordance with FASB ASC Subtopic 210-20 –</t>
        </is>
      </c>
    </row>
    <row r="21">
      <c r="A21" s="4" t="inlineStr">
        <is>
          <t>Securities Owned and Securities Sold, Not Yet Purchased at Fair Value</t>
        </is>
      </c>
      <c r="B21" s="4" t="inlineStr">
        <is>
          <t>Securities Owned and
Securities Sold, Not Yet Purchased at Fair Value Securities
owned, at fair value represent marketable securities owned by the Company at trade-date valuation. Securities sold, not yet purchased,
at fair value represent marketable securities sold by the Company prior to purchase at trade-date valuation. These securities are classified
as trading securities and in accordance with FASB ASC Topic 940 – “Financial Services – Brokers and Dealers”
(“Topic 940”), these securities are measured initially at fair value and any realized or unrealized gains or losses to fair
value are included in profit or loss. Below is a table with further detail on the Company’s securities. Type of Security Classification Consolidated Statements of Recording of Realized and Certificates of deposit, Corporate bonds, municipal securities, options Trading Securities owned, at fair value Principal transactions and proprietary trading Equities Trading Securities owned, at fair value; Securities sold, not yet purchased at fair value Market making, Principal transactions and proprietary trading U.S. government securities Trading Securities owned, at fair value Principal transactions and proprietary trading U.S. government securities Trading Cash and securities segregated for regulatory purposes Principal transactions and proprietary trading</t>
        </is>
      </c>
    </row>
    <row r="22">
      <c r="A22" s="4" t="inlineStr">
        <is>
          <t>Property, Office Facilities, and Equipment, Net</t>
        </is>
      </c>
      <c r="B22" s="4" t="inlineStr">
        <is>
          <t>Property, Office Facilities, and Equipment,
Net Property,
office facilities, and equipment are stated at cost, net of accumulated depreciation and amortization. Depreciation for property, office
facilities, and equipment are calculated using the straight-line method over the estimated useful lives of the assets. Estimated useful
lives are as follows:
Type Useful Life
Property 40 years
Property improvements 10 years
Leasehold improvements Lesser of useful life or lease term
Office facilities and equipment 4 to 5 years</t>
        </is>
      </c>
    </row>
    <row r="23">
      <c r="A23" s="4" t="inlineStr">
        <is>
          <t>Software, Net</t>
        </is>
      </c>
      <c r="B23" s="4" t="inlineStr">
        <is>
          <t>Software, Net The
Company capitalizes certain costs for certain software and amortizes them over their useful life, generally not exceeding five years.
Depending on the terms of the contract, the Company either records costs from software hosting arrangements as prepaid assets and amortizes
them over the contract term, or the costs are expensed as incurred. The
Company enters into certain software hosting arrangements where the associated professional development services work is capitalized and
then amortized over the term of the contract. Other software costs such as routine maintenance and various data services are expensed
as incurred.</t>
        </is>
      </c>
    </row>
    <row r="24">
      <c r="A24" s="4" t="inlineStr">
        <is>
          <t>Leases</t>
        </is>
      </c>
      <c r="B24" s="4" t="inlineStr">
        <is>
          <t>Leases The Company reviews all relevant
contracts to determine if the contract contains a lease at its inception date. A contract contains a lease if the contract conveys the
right to control the use of an underlying asset for a period of time in exchange for consideration. If the Company determines that a contract
contains a lease, it recognizes, in the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rate based on the
Company’s size, growth, risk profile and a duration similar to the lease term. The Company’s leases have remaining terms of
approximately 1 to 5 years as of December 31, 2024. The Company does not include renewal options as the renewal options are not reasonably
certain to be exercised; however, the Company continues to monitor the lease renewal options. The Company’s operating leases contain
both lease components and non-lease components. Non-lease components are distinct elements of a contract that are not related to securing
the use of the underlying assets, such as common area maintenance and other management costs.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Operating lease expense is
recognized on a straight-line basis over the lease term and is included in line item “Rent and occupancy” in the consolidated
statements of operations.</t>
        </is>
      </c>
    </row>
    <row r="25">
      <c r="A25" s="4" t="inlineStr">
        <is>
          <t>Equity Method Investments</t>
        </is>
      </c>
      <c r="B25" s="4" t="inlineStr">
        <is>
          <t xml:space="preserve">Equity Method Investments Investments
in which the Company has the ability to exercise significant influence, but does not control, are accounted for under the equity method
of accounting and are included in the line item “Equity method investment in related party” in the statements
of financial condition. Under this method of accounting, the Company’s share of the net income or loss of the investee is presented
before the income before provision for income taxes in the statements of operations. The
Company evaluates its equity method investments whenever events or changes in circumstance indicate that the carrying amounts of such
investments may be impaired. If the impairment is determined to be other-than-temporary, the Company will recognize an impairment loss
equal to the difference between the expected realizable value and the carrying value of the investment. </t>
        </is>
      </c>
    </row>
    <row r="26">
      <c r="A26" s="4" t="inlineStr">
        <is>
          <t>Investments, Cost</t>
        </is>
      </c>
      <c r="B26" s="4" t="inlineStr">
        <is>
          <t>Investments, Cost Investments in equity shares
without a readily determinable fair value and for which the Company does not have the ability to exercise significant influence are
accounted for at cost adjusted for observable price changes in orderly transactions for the identical or a similar investment
of the same issuer, and impairments. As of December 31, 2024 and 2023, the Company had no investments.</t>
        </is>
      </c>
    </row>
    <row r="27">
      <c r="A27" s="4" t="inlineStr">
        <is>
          <t>Other Intangible Assets, Net</t>
        </is>
      </c>
      <c r="B27" s="4" t="inlineStr">
        <is>
          <t>Other Intangible Assets, Net The Company accounts for
intangible assets acquired in business combinations or asset acquisitions in accordance with FASB ASC Topic 350 – “Intangibles
– Goodwill and Other” (“Topic 350”). Certain identifiable intangible assets acquired by the Company, including
artist contracts, are recognized at fair value at the acquisition date and are amortized over their estimated useful lives on a straight-line
basis. The estimated useful lives of these intangible assets are determined based on contractual terms. The Company assesses intangible
assets for impairment at least annually or whenever events or changes in circumstances indicate that the carrying amount may not be recoverable.
Additionally, the Company reviews the estimated useful lives of intangible assets annually or whenever circumstances suggest that the
remaining amortization period should be revised. If a change in useful life is necessary, the asset’s remaining carrying amount
is amortized prospectively over the revised useful life.</t>
        </is>
      </c>
    </row>
    <row r="28">
      <c r="A28" s="4" t="inlineStr">
        <is>
          <t>Goodwill</t>
        </is>
      </c>
      <c r="B28" s="4" t="inlineStr">
        <is>
          <t>Goodwill Goodwill
represents the excess purchase price of businesses acquired over the fair value of the identifiable net assets acquired. Goodwill is not
subject to amortization but rather is evaluated for impairment annually, or more frequently if events occur or circumstances change indicating
it would more likely than not result in a reduction of the fair value of the reporting unit below its carrying value, including goodwill.
Goodwill may be evaluated for impairment by performing a qualitative assessment. This qualitative assessment considers various financial,
macroeconomic, industry, and reporting unit specific qualitative factors. If the qualitative assessment indicates that it is more
likely than not that the fair value of the reporting unit is less than its carrying amount, including goodwill, or, if for any other reason
the Company determines to it be appropriate, then a quantitative assessment will be performed. The quantitative assessment process utilizes
an income and market approach to arrive at an indicated fair value range for the reporting unit. The fair value calculated for the reporting
unit is compared to its carrying amount, including goodwill, to ascertain if goodwill impairment exists. If the fair value exceeds the
carrying amount, including goodwill for the reporting unit, it is not considered impaired. If the fair value is below the carrying amount,
including goodwill for the reporting unit, then an impairment charge is recognized for the amount by which the carrying amount exceeds
the calculated fair value, up to but not exceeding the amount of goodwill allocated to the reporting unit. The
Company’s annual impairment test date is December 31. The Company completed a qualitative assessment for its reporting unit during
its most recent annual impairment review. The Company concluded that it has one reportable segment and tests goodwill on a consolidated
basis. Based on this qualitative assessment, the Company determined that there was no evidence of impairment to the balance of its goodwill
as of both December 31, 2024 and 2023.</t>
        </is>
      </c>
    </row>
    <row r="29">
      <c r="A29" s="4" t="inlineStr">
        <is>
          <t>Drafts Payable</t>
        </is>
      </c>
      <c r="B29" s="4" t="inlineStr">
        <is>
          <t>Drafts Payable Drafts payable represent checks
drawn by the Company against customer accounts which remained outstanding and had not cleared the bank as of the end of the period.</t>
        </is>
      </c>
    </row>
    <row r="30">
      <c r="A30" s="4" t="inlineStr">
        <is>
          <t>Deferred Contract Incentive</t>
        </is>
      </c>
      <c r="B30" s="4" t="inlineStr">
        <is>
          <t>Deferred Contract Incentive The Company entered into an
amendment with its agreement with NFS whereby the Company received a one-time business development credit of $3 million, and NFS will
pay the Company four annual credits of $100,000, which are both recorded in the line item “Deferred contract incentive” in
the consolidated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in the consolidated statements of operations.</t>
        </is>
      </c>
    </row>
    <row r="31">
      <c r="A31" s="4" t="inlineStr">
        <is>
          <t>Contract Termination Liability</t>
        </is>
      </c>
      <c r="B31" s="4" t="inlineStr">
        <is>
          <t>Contract Termination Liability The Company entered into a
settlement agreement with Kakaopay whereby it will pay Kakaopay $5 million, payable in ten quarterly installments that began in the first
quarter of 2024. The Company accounted for
this transaction as an exit or disposal cost obligation in accordance with FASB ASC Topic 420 –</t>
        </is>
      </c>
    </row>
    <row r="32">
      <c r="A32" s="4" t="inlineStr">
        <is>
          <t>Revenue Recognition</t>
        </is>
      </c>
      <c r="B32" s="4" t="inlineStr">
        <is>
          <t>Revenue Recognition The Company generated a significant
portion of its revenue from financial instruments comprising of margin revenue, securities lending, principal transactions and proprietary
trading, and interest revenue. These net interest and other revenues are not within the scope of FASB ASC Topic 606 – The Company also has fee revenue
and transaction revenue which are within the scope of Topic 606. Revenue from contracts with customers includes commission income charged
to retail clients for executing transactions, markups on riskless principal transactions charged to retail clients for executing transactions,
distribution income received from mutual funds for client transactions, stock locate fees charged to counterparties for providing locate
services, payment for order flow received for executing transactions, and administrative fees to retail clients including for maintenance
and other ancillary services. Under Topic 606, Revenue from Contracts with Customers,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table below presents detailed information on the Company’s recognition of revenue from contracts with customers as well as revenues
from financial instruments, which are outside the scope of Topic 606, by major types of services for the periods indicated.
Year Ended December 31,
2024 2023
Revenues from Contracts with Customers
Principal transactions and proprietary trading
Riskless principal transactions with customers $ 14,130,000 $ 9,096,000
Commissions and fees
Brokerage commissions 7,629,000 5,927,000
Distribution fees 1,365,000 1,167,000
Insurance commissions 621,000 447,000
Stock borrow / stock loan
Retail fees (rebates) (5,000 ) (78,000 )
Stock locate services 16,892,000 12,901,000
Other income
Administrative fees 1,888,000 519,000
Payment for order flow 1,454,000 1,114,000
Other commissions 48,000 265,000
Advisory fees 2,369,000 1,928,000
Total revenues from contracts with customers $ 46,391,000 $ 33,286,000
Revenue outside the scope of Topic 606
Principal transactions and proprietary trading
Proprietary trading 486,000 3,997,000
Interest, marketing and distribution fees
Margin interest 15,440,000 16,236,000
Interest income 14,933,000 11,618,000
Marketing and distribution fees 2,034,000 1,724,000
Stock borrow / stock loan
Stock rebate revenue 2,362,000 3,349,000
Market making 2,255,000 1,304,000
Total revenue outside the scope of Topic 606 37,510,000 38,228,000
Total revenue $ 83,901,000 $ 71,514,000 The primary sources of revenue
for the Company are as follows:</t>
        </is>
      </c>
    </row>
    <row r="33">
      <c r="A33" s="4" t="inlineStr">
        <is>
          <t>Principal Transactions and Proprietary Trading</t>
        </is>
      </c>
      <c r="B33" s="4" t="inlineStr">
        <is>
          <t>Principal Transactions
and Proprietary Trading Principal
transactions and proprietary trading primarily represent two revenue streams. The first revenue stream is riskless transactions in which
the Company, after executing a solicited order, buys or sells securities as principal and at the same time buys or sells the securities
with a markup or markdown to satisfy the order. Principal
transactions and proprietary trading related to riskless principal transactions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or trading counterparty. The second revenue stream
is proprietary trading whereby the company enters into transactions where securities are traded by the Company as investments and for
use as collateral for depositories or customer reserve requirements. Proprietary trading consists of trading in securities classified
as trading securities and in accordance with Topic 940, these securities are measured initially at fair value and any realized or unrealized
gains or losses to fair value are included in profit or loss.</t>
        </is>
      </c>
    </row>
    <row r="34">
      <c r="A34" s="4" t="inlineStr">
        <is>
          <t>Commissions and Fees</t>
        </is>
      </c>
      <c r="B34" s="4" t="inlineStr">
        <is>
          <t>Commissions and
Fees The
Company earns commission revenue for executing trades for clients in individual equities, options, insurance products, futures, fixed
income securities, as well as certain third-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The Company enters into arrangements
with managed accounts of other pooled investment vehicles (funds) to distribute shares to investors (“distribution fees”).
The Company may receive distribution fees paid by the fund up front, over time, upon the investor’s exit from the fund (that is,
a contingent deferred sales charge), or as a combination thereof. The Company believes that its performance obligation is the sale of
securities to investors and as such this is fulfilled on the trade date. Any fixed amounts are recognized on the trade date and variable
amounts are recognized to the extent it is probable that a significant revenue reversal will not occur until the uncertainty is resolved.
For variable amounts, as the uncertainty is dependent on the value of the shares at future points in time as well as the length of time
the investor remains in the fund, both of which are highly susceptible to factors outside the Company’s influence, the Company recognizes
revenue once the market value of the fund and the investor activities are known, which are usually monthly or quarterly. Distribution
fees recognized in the current period are primarily related to performance obligations that have been satisfied in prior periods.</t>
        </is>
      </c>
    </row>
    <row r="35">
      <c r="A35" s="4" t="inlineStr">
        <is>
          <t>Stock Borrow / Stock Loan</t>
        </is>
      </c>
      <c r="B35" s="4" t="inlineStr">
        <is>
          <t>Stock Borrow /
Stock Loan The
Company borrows securities on behalf of retail clients to facilitate short trading, loans excess margin and fully-paid securities from
client accounts, facilitates borrow and loan contracts for broker-dealer counterparties. The Company records revenues net of operating
expenses related to stock borrow / stock loan. Stock borrow / stock loan also includes any revenues generated from the Company’s
fully paid lending programs on a self-clearing or introducing basis. The Company does not utilize stock borrow / stock loan activities
for the purpose of financing transactions. The Company also pays rebates and charges fees to/from retail clients for borrowing securities
based on the daily balance of the securities borrowed. Revenue from fees charged to clients and rebates paid to clients are recognized
over the term as services are provided. For the year ended December
31, 2024, stock borrow / stock loan revenue was $19,249,000 ($40,714,000 gross revenue less $21,465,000 expenses). For the year ended
December 31, 2023, stock borrow / stock loan revenue was $16,172,000 ($47,166,000 gross revenue less $30,994,000 expenses). Securities
borrowed and securities loaned transactions are recorded at the amount of cash collateral advanced or received, respectively, with all
related securities, collateral, and cash both held at and moving through DTC or OCC as appropriate for each counterparty. Securities borrowed
transactions require the Company to deposit cash or other collateral with the lender. Securities loaned transactions require the receipt
of collateral by the Company in the form of cash in an amount generally in excess of the fair value of securities loaned. The Company
monitors the fair value of securities borrowed and loaned daily, with additional collateral obtained or returned as necessary. Securities
borrow and loan fees represent interest or (rebate) on the cash received or paid as collateral on the securities borrowed or loaned. The
Company applies a practical expedient to Topic 326 regarding its securities borrowed and loaned balances and their underlying collateral.
Inherent in this activity, the Company and its counterparties to securities borrowed and loaned transactions, mark to market the collateral,
securing these transactions on a daily basis through DTC or OCC. The counterparty continually replenishes the collateral securing the
asset in accordance with standard industry practice. Rates on securities lending programs are based on the current market demand for each
security borrow or loan contract and are set on a per-contract basis. Based on the above factors, there is no material current expected
credit loss under Topic 326 for securities borrowed and loaned transactions is not needed as of December 31, 2024. The
Company also provides securities locate services to broker dealer counterparties. The Company charges a fee to their counterparties each
time a locate is placed and the inventory is decremented by such locate quantity. The Company believes that the performance obligation
is satisfied on the day that the security is located for the customer as that is when the underlying financial instrument or purchaser
is identified, the pricing is agreed upon and the risks and rewards of locate identification have been transferred to the counterparty.
Revenue is recognized at that point in time.</t>
        </is>
      </c>
    </row>
    <row r="36">
      <c r="A36" s="4" t="inlineStr">
        <is>
          <t>Other Income</t>
        </is>
      </c>
      <c r="B36" s="4" t="inlineStr">
        <is>
          <t xml:space="preserve">Other Income Other
income primarily represents fees generated from consulting services to a technology provider, payment for order flow, and transactional
fees generated from client accounts. The performance obligation for consulting services to a technology provider is providing consulting
services and is satisfied over time in line with the duration of the consulting contract. The performance obligation related to payment
for order flow is providing financial services and is satisfied at a point in time. The performance obligation related to transactional
fees generated from client accounts is providing financial services to clients and is satisfied over time. The
Company also earns revenue from an agreement with JonesTrading Institutional Service, LLC (“JonesTrading”) whereby J onesTrading
pays the Company a percentage of the net revenue produced by certain historical institutional customers less any related expenses. </t>
        </is>
      </c>
    </row>
    <row r="37">
      <c r="A37" s="4" t="inlineStr">
        <is>
          <t>Advisory Fees</t>
        </is>
      </c>
      <c r="B37" s="4" t="inlineStr">
        <is>
          <t>Advisory Fees The
Company earns advisory fees associated with managing client assets. The performance obligation related to this revenue stream is satisfied
over time, as clients receive and consume the benefits as the services are provided. The advisory fees are variable and calculated as
a percentage of the client’s total asset value, determined as of the last business day of each quarter. These fees are primarily
billed in advance, based on the average daily balance of the previous quarter and recognized ratably over the period in which services
are provided. For new accounts or terminated accounts, fees may be prorated based on the number of days the account was active during
the quarter, in accordance with the advisory agreement.</t>
        </is>
      </c>
    </row>
    <row r="38">
      <c r="A38" s="4" t="inlineStr">
        <is>
          <t>Interest, Marketing and Distribution Fees</t>
        </is>
      </c>
      <c r="B38" s="4" t="inlineStr">
        <is>
          <t>Interest, Marketing
and Distribution Fees The
Company earns interest from clients’ accounts, net of interest expense which consists of payments to clients’ accounts, and
on the Company’s bank balances and securities. Interest income also includes interest payouts from introducing relationships related
to short interest, net of charges. The
Company also earns margin interest which is the net interest charged to customers for holding financed margin positions. Marketing and
distribution fees consist of 12b-1 fees which are trailing payments from money market funds. The Company enters into arrangements
with money market mutual funds to distribute shares to investors (“Marketing and Distribution Fees”). The Company may receive
distribution fees paid by the fund over time. The Company receives Marketing and Distribution Fees based upon the total amount deposited
with the money market mutual fund based on a published interest rate. Interest, marketing and distribution fees are recorded as earned.</t>
        </is>
      </c>
    </row>
    <row r="39">
      <c r="A39" s="4" t="inlineStr">
        <is>
          <t>Market Making</t>
        </is>
      </c>
      <c r="B39" s="4" t="inlineStr">
        <is>
          <t>Market Making Market
making revenue is generated from the buying and selling of securities. Market making transactions are recorded on a trade-date basis as
the securities transactions occur. The performance obligation is satisfied on the trade date because that is when the underlying financial
instrument or purchaser is identified, the pricing is agreed upon, and the risks and rewards of ownership have been transferred to / from
the counterparty.</t>
        </is>
      </c>
    </row>
    <row r="40">
      <c r="A40" s="4" t="inlineStr">
        <is>
          <t>Costs to Obtain or Fulfill a Contract; Other</t>
        </is>
      </c>
      <c r="B40" s="4" t="inlineStr">
        <is>
          <t>Costs to Obtain
or Fulfill a Contract; Other For the periods presented, there were no costs
capitalized related to obtaining or fulfilling a contract with a customer, and thus the Company has no balances for contract assets or
contract liabilities.</t>
        </is>
      </c>
    </row>
    <row r="41">
      <c r="A41" s="4" t="inlineStr">
        <is>
          <t>Share-based Compensation</t>
        </is>
      </c>
      <c r="B41" s="4" t="inlineStr">
        <is>
          <t xml:space="preserve">Share-based Compensation The
Company grants share-based compensation and accounts for share-based compensation in accordance with FASB ASC Topic 718 – Compensation – Stock Compensation”
(“Topic 718”), which establishes accounting for share-based compensation to employees for services. Under the provisions of
FASB ASC Subtopic 718-10-35 – “Compensation – Stock
Compensation” (“Subtopic 718-10-35”), share-based compensation cost is measured at the grant date, based on the fair
value of the award on that date and is expensed at the grant date (for the portion that vests immediately) or on a straight-line basis
over the requisite service period, aligning with vesting conditions. The Company accounts for forfeitures based on actual experience rather
than estimating them at grant date, recognizing adjustments as they occur. Changes in estimates or modifications to share-based awards,
if any, are accounted for in accordance with Topic 718. Refer to Note 23 – Employee Benefit Plans for further detail. </t>
        </is>
      </c>
    </row>
    <row r="42">
      <c r="A42" s="4" t="inlineStr">
        <is>
          <t>Advertising and Promotion</t>
        </is>
      </c>
      <c r="B42" s="4" t="inlineStr">
        <is>
          <t>Advertising and Promotion Advertising and promotion
costs are expensed as incurred and were $348,000 and $155,000 for the years ended December 31, 2024, and 2023, respectively.</t>
        </is>
      </c>
    </row>
    <row r="43">
      <c r="A43" s="4" t="inlineStr">
        <is>
          <t>Income Taxes</t>
        </is>
      </c>
      <c r="B43" s="4" t="inlineStr">
        <is>
          <t>Income Taxes The Company accounts for income
taxes under the asset and liability method, which requires the recognition of deferred tax assets and liabilities for the expected future
tax consequences of events that have been included in the consolidated consolidated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Topi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provision for income taxes line in the consolidated statements of operations.
Accrued interest and penalties would be included on the related tax liability line in the consolidated statements of financial condition.</t>
        </is>
      </c>
    </row>
    <row r="44">
      <c r="A44" s="4" t="inlineStr">
        <is>
          <t>Capital Stock</t>
        </is>
      </c>
      <c r="B44" s="4" t="inlineStr">
        <is>
          <t>Capital Stock The authorized capital stock
of the Company consists of a single class of common stock. Shares authorized were 100 million as of both December 31, 2024 and 2023.</t>
        </is>
      </c>
    </row>
    <row r="45">
      <c r="A45" s="4" t="inlineStr">
        <is>
          <t>Per Share Data</t>
        </is>
      </c>
      <c r="B45" s="4" t="inlineStr">
        <is>
          <t>Per Share Data Basic
earnings per share (“EPS”) is calculated by dividing net income available to the Company’s common stockholders by the
weighted average number of common shares outstanding during the period. The Company’s Restricted Stock Awards (“RSA”s)
and Restricted Stock Units (“RSU”s) do not receive dividends or dividend equivalents prior to vesting and are therefore not
considered participating securities under FASB ASC Topic Diluted
EPS is calculated using the treasury stock method by dividing net income available to the Company’s common stockholders by the weighted
average number of common shares outstanding, adjusted for the potential dilutive effect of unvested RSAs and RSUs, if applicable.</t>
        </is>
      </c>
    </row>
    <row r="46">
      <c r="A46" s="4" t="inlineStr">
        <is>
          <t>New Accounting Standards</t>
        </is>
      </c>
      <c r="B46" s="4" t="inlineStr">
        <is>
          <t>New Accounting Standards In
December 2023, the FASB issued ASU 2023-09, “Improvements to Income Tax Disclosures”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the Company for annual periods beginning after December 15, 2024, though early adoption is permitted. The
Company is still evaluating the presentational effect that ASU 2023-09 will have on its consolidated financial statements, but the Company
expects considerable changes to its income tax footnote. In November 2024, the FASB
issued ASU “2024-03”, “Income Statement—Reporting Comprehensive Income—Expense Disaggregation Disclosures”
(“ASU 2024-03”). The ASU is intended to enhance the transparency and decision usefulness of income statement expense disclosures
by requiring greater disaggregation of certain expense categories. ASU 2024-03 will be effective for us for annual periods beginning after
December 15, 2025, though early adoption is permitted. We are currently evaluating the impact that ASU 2024-03 will have on our consolidated
financial statements and we anticipate the amendments will require significant changes to our expense disclosures.</t>
        </is>
      </c>
    </row>
    <row r="47">
      <c r="A47" s="4" t="inlineStr">
        <is>
          <t>Accounting Standards Adopted in Fiscal 2024</t>
        </is>
      </c>
      <c r="B47" s="4" t="inlineStr">
        <is>
          <t>Accounting Standards Adopted in Fiscal 2024 In November 2023, the FASB
issued ASU 2023-07, Topic 280, which requires all public entities, including those with a single reportable segment, to disclose
additional information about a reportable segment’s significant expense categories in interim and annual periods, as identified
in the information regularly provided to the CODM, among other requirements. The new guidance does not change how a public entity identifies
its operating segments, aggregates those operating segments or applies the quantitative thresholds to determine its reportable segments.
The guidance also clarifies that when a single operating segment is identified, entities may reference primary financial statements for
overlapping disclosures. This ASU is effective for all entities for fiscal years beginning after December 15, 2023, and for interim periods
within fiscal years beginning after December 15, 2024. The Company adopted this guidance effective for the year ended December 31, 2024.
The adoption of this guidance did not have a material impact on our financial condition or financial performance. Refer to Note 22 –
Segment Reporting for further deta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Below Is A Table With Further Detail On The Company’s Securities</t>
        </is>
      </c>
      <c r="B4" s="4" t="inlineStr">
        <is>
          <t>Below is a table with further detail on the Company’s securities. Type of Security Classification Consolidated Statements of Recording of Realized and Certificates of deposit, Corporate bonds, municipal securities, options Trading Securities owned, at fair value Principal transactions and proprietary trading Equities Trading Securities owned, at fair value; Securities sold, not yet purchased at fair value Market making, Principal transactions and proprietary trading U.S. government securities Trading Securities owned, at fair value Principal transactions and proprietary trading U.S. government securities Trading Cash and securities segregated for regulatory purposes Principal transactions and proprietary trading</t>
        </is>
      </c>
    </row>
    <row r="5">
      <c r="A5" s="4" t="inlineStr">
        <is>
          <t>Schedule of Estimated Useful Lives</t>
        </is>
      </c>
      <c r="B5" s="4" t="inlineStr">
        <is>
          <t>Estimated useful
lives are as follows:
Type Useful Life
Property 40 years
Property improvements 10 years
Leasehold improvements Lesser of useful life or lease term
Office facilities and equipment 4 to 5 years</t>
        </is>
      </c>
    </row>
    <row r="6">
      <c r="A6" s="4" t="inlineStr">
        <is>
          <t>Schedule of Company’s Recognition of Revenue From Contracts With Customers As Well As Revenues From Financial Instruments</t>
        </is>
      </c>
      <c r="B6" s="4" t="inlineStr">
        <is>
          <t xml:space="preserve">The
table below presents detailed information on the Company’s recognition of revenue from contracts with customers as well as revenues
from financial instruments, which are outside the scope of Topic 606, by major types of services for the periods indicated.
Year Ended December 31,
2024 2023
Revenues from Contracts with Customers
Principal transactions and proprietary trading
Riskless principal transactions with customers $ 14,130,000 $ 9,096,000
Commissions and fees
Brokerage commissions 7,629,000 5,927,000
Distribution fees 1,365,000 1,167,000
Insurance commissions 621,000 447,000
Stock borrow / stock loan
Retail fees (rebates) (5,000 ) (78,000 )
Stock locate services 16,892,000 12,901,000
Other income
Administrative fees 1,888,000 519,000
Payment for order flow 1,454,000 1,114,000
Other commissions 48,000 265,000
Advisory fees 2,369,000 1,928,000
Total revenues from contracts with customers $ 46,391,000 $ 33,286,000
Revenue outside the scope of Topic 606
Principal transactions and proprietary trading
Proprietary trading 486,000 3,997,000
Interest, marketing and distribution fees
Margin interest 15,440,000 16,236,000
Interest income 14,933,000 11,618,000
Marketing and distribution fees 2,034,000 1,724,000
Stock borrow / stock loan
Stock rebate revenue 2,362,000 3,349,000
Market making 2,255,000 1,304,000
Total revenue outside the scope of Topic 606 37,510,000 38,228,000
Total revenue $ 83,901,000 $ 71,51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Company’s Allocation of Purchase Price</t>
        </is>
      </c>
      <c r="B4" s="4" t="inlineStr">
        <is>
          <t xml:space="preserve">The following table summarizes
the Company’s allocation of the purchase price as of the date of acquisition:
Estimated
Cash and cash equivalents $ 127,000
Accounts receivable 5,000
Security deposits 10,000
Other Intangible assets, net 778,000
Total Assets acquired 920,000
Goodwill 330,000
Purchase price $ 1,2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12 Months Ended</t>
        </is>
      </c>
    </row>
    <row r="2">
      <c r="B2" s="2" t="inlineStr">
        <is>
          <t>Dec. 31, 2024</t>
        </is>
      </c>
    </row>
    <row r="3">
      <c r="A3" s="3" t="inlineStr">
        <is>
          <t>Receivables from, Payables to, and Deposits with Broker-Dealers and Clearing Organizations [Abstract]</t>
        </is>
      </c>
      <c r="B3" s="4" t="inlineStr">
        <is>
          <t xml:space="preserve"> </t>
        </is>
      </c>
    </row>
    <row r="4">
      <c r="A4" s="4" t="inlineStr">
        <is>
          <t>Schedule of Amounts Receivable from, Payables to, Deposits Broker-Dealers and Clearing Organizations</t>
        </is>
      </c>
      <c r="B4" s="4" t="inlineStr">
        <is>
          <t>Amounts receivable from, payables
to, and deposits with broker-dealers and clearing organizations consisted of the following as of the periods indicated:
As
of As
of
Receivables from and deposits with broker-dealers and clearing organizations
DTCC / OCC / NSCC (1) $ 5,777,000 $ 9,332,000
Goldman Sachs &amp; Co. LLC (“GSCO”) 50,000 38,000
National Financial Services, LLC (“NFS”) 2,102,000 2,212,000
Securities fail-to-deliver 90,000 119,000
Globalshares 68,000 47,000
Other receivables 60,000 —
Total Receivables from and deposits with broker-dealers and clearing organizations $ 8,147,000 $ 11,748,000
Payables to broker-dealers and clearing organizations
Securities fail-to-receive $ 439,000 $ 399,000
Payables to broker-dealers 5,000 82,000
Total Payables to broker-dealers and clearing organizations $ 444,000 $ 481,000
(1) Depository Trust and Clearing Corporation is referred to as
(“DTCC”), Options Clearing Corporation is referred to as (“OCC”), and National Securities Clearing Corporation
is referred to as (“NSC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ash (in Dollars)</t>
        </is>
      </c>
      <c r="B3" s="7" t="n">
        <v>135.8</v>
      </c>
      <c r="C3" s="7" t="n">
        <v>158.8</v>
      </c>
    </row>
    <row r="4">
      <c r="A4" s="4" t="inlineStr">
        <is>
          <t>Fair value (in Dollars)</t>
        </is>
      </c>
      <c r="B4" s="7" t="n">
        <v>68.8</v>
      </c>
      <c r="C4" s="7" t="n">
        <v>115.5</v>
      </c>
    </row>
    <row r="5">
      <c r="A5" s="4" t="inlineStr">
        <is>
          <t>Common stock, par value (in Dollars per share)</t>
        </is>
      </c>
      <c r="B5" s="8" t="n">
        <v>0.01</v>
      </c>
      <c r="C5" s="8" t="n">
        <v>0.01</v>
      </c>
    </row>
    <row r="6">
      <c r="A6" s="4" t="inlineStr">
        <is>
          <t>Common stock, authorized shares</t>
        </is>
      </c>
      <c r="B6" s="6" t="n">
        <v>100000000</v>
      </c>
      <c r="C6" s="6" t="n">
        <v>100000000</v>
      </c>
    </row>
    <row r="7">
      <c r="A7" s="4" t="inlineStr">
        <is>
          <t>Common stock, issued shares</t>
        </is>
      </c>
      <c r="B7" s="6" t="n">
        <v>41120936</v>
      </c>
      <c r="C7" s="6" t="n">
        <v>40580936</v>
      </c>
    </row>
    <row r="8">
      <c r="A8" s="4" t="inlineStr">
        <is>
          <t>Common stock, outstanding shares</t>
        </is>
      </c>
      <c r="B8" s="6" t="n">
        <v>40120936</v>
      </c>
      <c r="C8" s="6" t="n">
        <v>39580936</v>
      </c>
    </row>
    <row r="9">
      <c r="A9" s="4" t="inlineStr">
        <is>
          <t>Treasury stock, at cost</t>
        </is>
      </c>
      <c r="B9" s="6" t="n">
        <v>1000000</v>
      </c>
      <c r="C9" s="6"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inancial Assets and Liabilities Measured at Fair Value</t>
        </is>
      </c>
      <c r="B4" s="4" t="inlineStr">
        <is>
          <t xml:space="preserve">The
tables below present, by level within the fair value hierarchy, financial assets and liabilities measured at fair value on a recurring
basis for the periods indicated. As required by Topic 820, financial assets and financial liabilities are classified in their entirety
based on the lowest level of input that is significant to the respective fair value measurement.
As of December 31, 2024
Level 1 Level 2 Level 3 Total
Assets
Cash and securities segregated for regulatory purposes
U.S. government securities $ 68,758,000 $ — $ — $ 68,758,000
Securities owned, at fair value
U.S. government securities $ 20,086,000 $ — $ — $ 20,086,000
Certificates of deposit — 112,000 — 112,000
Corporate bonds — 2,000 — 2,000
Options 58,000 — — 58,000
Equity securities 1,055,000 72,000 — 1,127,000
Total Securities owned, at fair value $ 21,199,000 $ 186,000 $ — $ 21,385,000
Liabilities
Securities sold, not yet purchased, at fair value
Equity securities $ 1,000 $ — $ — $ 1,000
Options 25,000 25,000
Total Securities sold, not yet purchased, at fair value $ 26,000 $ — $ — $ 26,000
As of December 31, 2023
Level 1 Level 2 Level 3 Total
Assets
Cash and securities segregated for regulatory purposes
U.S. government securities $ 115,515,000 $ — $ — $ 115,515,000
Securities owned, at fair value
U.S. government securities $ 17,636,000 $ — $ — $ 17,636,000
Certificates of deposit — 114,000 — 114,000
Corporate bonds — 3,000 — 3,000
Options 2,000 — — 2,000
Equity securities 146,000 137,000 — 283,000
Total Securities owned, at fair value $ 17,784,000 $ 254,000 $ — $ 18,038,000
Liabilities
Securities sold, not yet purchased, at fair value
Equity securities $ 2,000 $ — $ — $ 2,000
Total Securities sold, not yet purchased, at fair value $ 2,000 $ — $ — $ 2,000 </t>
        </is>
      </c>
    </row>
    <row r="5">
      <c r="A5" s="4" t="inlineStr">
        <is>
          <t>Schedule of U.S. Government Securities with the Market Values and Maturity Dates</t>
        </is>
      </c>
      <c r="B5" s="4" t="inlineStr">
        <is>
          <t xml:space="preserve">The
Company had U.S. government securities with the market values and maturity dates for the periods indicated below:
As of
Maturing in 2025 $ 80,739,000
Maturing in 2026 8,019,000
Accrued interest 86,000
Total Market value $ 88,844,000
As of
Maturing in 2023 $ 30,000,000
Maturing in 2024 98,931,000
Maturing in 2025 3,965,000
Accrued interest 255,000
Total Market value $ 133,151,000 </t>
        </is>
      </c>
    </row>
    <row r="6">
      <c r="A6" s="4" t="inlineStr">
        <is>
          <t>Schedule of Financial Assets and Liabilities not Measured at Fair Value</t>
        </is>
      </c>
      <c r="B6" s="4" t="inlineStr">
        <is>
          <t xml:space="preserve">Financial assets and liabilities
not measured at fair value are recorded at carrying value, which approximates fair value either due to their short-term nature, or in
the case of long-term assets or liabilities, management has determined the difference in the carrying value and fair value is immaterial.
The tables below represents financial instruments in which the ending balances as of December 31, 2024 and 2023 are not carried at fair
value in the statements of financial condition:
As of December 31, 2024
Carrying Value Fair Value Level 1 Level 2 Level 3
Financial assets, not measured at fair value
Cash and cash equivalents $ 32,629,000 $ 32,629,000 $ 32,629,000 $ — $ —
Cash – segregated for regulatory purposes 135,829,000 135,829,000 135,829,000 — —
Securities borrowed 139,040,000 139,040,000 — 139,040,000 —
Receivables from customers 84,367,000 84,367,000 — 84,367,000 —
Receivables from non-customers 607,000 607,000 — 607,000 —
Receivables from broker-dealers and clearing organizations 3,920,000 3,920,000 — 3,920,000 —
Other receivables 2,744,000 2,744,000 — 2,744,000 —
Deposits with broker-dealers and clearing organizations 4,227,000 4,227,000 — 4,227,000 —
Total financial assets, not measured at fair value $ 403,363,000 $ 403,363,000 $ 168,458,000 $ 234,905,000 $ —
Financial liabilities, not measured at fair value
Securities loaned $ 184,962,000 $ 184,962,000 $ — $ 184,962,000 $ —
Payables to customers 227,129,000 227,129,000 — 227,129,000 —
Payables to non-customers 3,297,000 3,297,000 — 3,297,000 —
Drafts payable 1,331,000 1,331,000 — 1,331,000 —
Payables to broker-dealers and clearing organizations 444,000 444,000 — 444,000 —
Deferred contract incentive 496,000 496,000 — 496,000 —
Long-term debt 4,228,000 4,228,000 — 4,228,000 —
Contract termination liability 2,567,000 2,567,000 — 2,567,000 —
Total financial liabilities, not measured at fair value $ 424,454,000 $ 424,454,000 $ — $ 424,454,000 $ —
As of December 31, 2023
Carrying Value Fair Value Level 1 Level 2 Level 3
Financial assets, not measured at fair value
Cash and cash equivalents $ 5,735,000 $ 5,735,000 $ 5,735,000 $ — $ —
Cash – segregated for regulatory purposes 158,802,000 158,802,000 158,802,000 — —
Securities borrowed 394,709,000 394,709,000 — 394,709,000 —
Receivables from customers 72,823,000 72,823,000 — 72,823,000 —
Receivables from non-customers 241,000 241,000 — 241,000 —
Receivables from broker-dealers and clearing 3,863,000 3,863,000 — 3,863,000 —
Other receivables 2,424,000 2,424,000 — 2,424,000 —
Deposits with broker-dealers and clearing 7,885,000 7,885,000 — 7,885,000 —
Total financial assets, not measured at fair value $ 646,482,000 $ 646,482,000 $ 164,537,000 $ 481,945,000 $ —
Financial liabilities, not measured at fair value
Securities loaned $ 419,433,000 $ 419,433,000 $ — $ 419,433,000 $ —
Payables to customers 289,777,000 289,777,000 — 289,777,000 —
Payables to non-customers 713,000 713,000 — 713,000 —
Drafts payable 1,726,000 1,726,000 — 1,726,000 —
Payables to broker-dealers and clearing 481,000 481,000 — 481,000 —
Deferred contract incentive 1,246,000 1,246,000 — 1,246,000 —
Long-term debt 4,313,000 4,313,000 — 4,313,000 —
Contract termination liability 4,462,000 4,462,000 — 4,462,000 —
Total financial liabilities, not measured at fair value $ 722,151,000 $ 722,151,000 $ — $ 722,151,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 (Tables)</t>
        </is>
      </c>
      <c r="B1" s="2" t="inlineStr">
        <is>
          <t>12 Months Ended</t>
        </is>
      </c>
    </row>
    <row r="2">
      <c r="B2" s="2" t="inlineStr">
        <is>
          <t>Dec. 31, 2024</t>
        </is>
      </c>
    </row>
    <row r="3">
      <c r="A3" s="3" t="inlineStr">
        <is>
          <t>Property, Office Facilities, and Equipment, Net [Abstract]</t>
        </is>
      </c>
      <c r="B3" s="4" t="inlineStr">
        <is>
          <t xml:space="preserve"> </t>
        </is>
      </c>
    </row>
    <row r="4">
      <c r="A4" s="4" t="inlineStr">
        <is>
          <t>Schedule of Property, Office Facilities, and Equipment</t>
        </is>
      </c>
      <c r="B4" s="4" t="inlineStr">
        <is>
          <t xml:space="preserve">Property, office facilities,
and equipment consisted of the following as of the periods indicated:
As of December 31,
2024 2023
Property $ 6,815,000 $ 6,815,000
Office facilities 4,165,000 2,475,000
Equipment 945,000 726,000
Total Property, office facilities, and equipment 11,925,000 10,016,000
Less accumulated depreciation (1,680,000 ) (612,000 )
Total Property, office facilities, and equipment, net $ 10,245,000 $ 9,40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oftware, Net (Tables)</t>
        </is>
      </c>
      <c r="B1" s="2" t="inlineStr">
        <is>
          <t>12 Months Ended</t>
        </is>
      </c>
    </row>
    <row r="2">
      <c r="B2" s="2" t="inlineStr">
        <is>
          <t>Dec. 31, 2024</t>
        </is>
      </c>
    </row>
    <row r="3">
      <c r="A3" s="3" t="inlineStr">
        <is>
          <t>Software, Net [Abstract]</t>
        </is>
      </c>
      <c r="B3" s="4" t="inlineStr">
        <is>
          <t xml:space="preserve"> </t>
        </is>
      </c>
    </row>
    <row r="4">
      <c r="A4" s="4" t="inlineStr">
        <is>
          <t>Schedule of Software</t>
        </is>
      </c>
      <c r="B4" s="4" t="inlineStr">
        <is>
          <t xml:space="preserve">Software consisted of the
following as of the periods indicated:
As of December 31,
2024 2023
Software $ 1,774,000 $ 1,081,000
Retail Platform 4,093,000 635,000
Total Software 5,867,000 1,716,000
Less accumulated amortization – Software (1,031,000 ) (284,000 )
Less impairment – Technology Platform — (990,000 )
Total Software, net $ 4,836,000 $ 442,000 </t>
        </is>
      </c>
    </row>
    <row r="5">
      <c r="A5" s="4" t="inlineStr">
        <is>
          <t>Schedule of Future Amortization of Software Assets</t>
        </is>
      </c>
      <c r="B5" s="4" t="inlineStr">
        <is>
          <t xml:space="preserve">As of December 31, 2024, the
Company estimates the following future amortization of software assets:
Year Amount
2025 $ 1,036,000
2026 1,077,000
2027 881,000
2028 819,000
2029 and after 1,023,000
Total $ 4,836,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Term and Discount Rate</t>
        </is>
      </c>
      <c r="B4" s="4" t="inlineStr">
        <is>
          <t xml:space="preserve"> Lease Term and Discount Rate As of As of Weighted average remaining lease term – operating leases (in years) 3.3 3.9 Weighted average discount rate – operating leases 7.3 % 6.9 %</t>
        </is>
      </c>
    </row>
    <row r="5">
      <c r="A5" s="4" t="inlineStr">
        <is>
          <t>Schedule of Operating Lease Cost</t>
        </is>
      </c>
      <c r="B5" s="4" t="inlineStr">
        <is>
          <t xml:space="preserve">Year Ended December 31,
2024 2023
Operating lease cost $ 1,019,000 $ 1,326,000
Short-term lease cost 369,000 392,000
Variable lease cost 243,000 155,000
Total Rent and occupancy $ 1,631,000 $ 1,873,000
Cash paid for amounts included in the measurement of lease liabilities
Operating cash flows from operating leases $ 985,000 $ 1,256,000
Lease right-of-use assets obtained in exchange for new lease liabilities
Operating leases $ 493,000 $ 1,693,000 </t>
        </is>
      </c>
    </row>
    <row r="6">
      <c r="A6" s="4" t="inlineStr">
        <is>
          <t>Schedule of Future Annual Minimum Payments</t>
        </is>
      </c>
      <c r="B6" s="4" t="inlineStr">
        <is>
          <t xml:space="preserve">Future annual minimum payments
for operating leases with initial terms of greater than one year as of December 31, 2024 were as follows:
Year Amount
2025 $ 1,048,000
2026 836,000
2027 594,000
2028 503,000
2029 45,000
Remaining balance of lease payments 3,026,000
Less: difference between undiscounted cash flows and discounted cash flows 353,000
Lease liabilities $ 2,673,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Other Intangible Assets, Net [Abstract]</t>
        </is>
      </c>
      <c r="B3" s="4" t="inlineStr">
        <is>
          <t xml:space="preserve"> </t>
        </is>
      </c>
    </row>
    <row r="4">
      <c r="A4" s="4" t="inlineStr">
        <is>
          <t>Schedule of Future Amortization of Other Intangible Assets</t>
        </is>
      </c>
      <c r="B4" s="4" t="inlineStr">
        <is>
          <t xml:space="preserve">As of December 31, 2024, the
Company estimates the following future amortization of other intangible assets:
Year Amount
2025 $ 194,000
2026 194,000
2027 194,000
2028 115,000
Total $ 697,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chedule of Future Remaining Annual Minimum Principal Payments</t>
        </is>
      </c>
      <c r="B4" s="4" t="inlineStr">
        <is>
          <t xml:space="preserve">Future
remaining annual minimum principal payments for the mortgage with East West Bank as of December 31, 2024 were as follows:
Year Amount
2025 $ 88,000
2026 91,000
2027 95,000
2028 98,000
2029 112,000
Thereafter 3,744,000
Total $ 4,228,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Benefit from) Income Taxes</t>
        </is>
      </c>
      <c r="B4" s="4" t="inlineStr">
        <is>
          <t xml:space="preserve">The
Company’s provision for (benefit from) income taxes is comprised of the following:
Year Ended December 31,
2024 2023
Current
Federal $ 2,607,000 $ 3,023,000
State and local 472,000 499,000
Total Current 3,079,000 3,522,000
Deferred
Federal $ 520,000 $ (366,000 )
State and local 566,000 259,000
Total Deferred 1,086,000 (107,000 )
Total Provision for (benefit from) income taxes $ 4,165,000 $ 3,415,000 </t>
        </is>
      </c>
    </row>
    <row r="5">
      <c r="A5" s="4" t="inlineStr">
        <is>
          <t>Schedule of Effective Tax Rate</t>
        </is>
      </c>
      <c r="B5" s="4" t="inlineStr">
        <is>
          <t>The Company’s effective tax rate differs
from the U.S. federal statutory income tax rate of 21% for the periods indicated are as follows:
Year Ended December 31,
2024 2023
Federal statutory income tax rate 21.0 % 21.0 %
Goodwill amortization (1.6 )% (2.5 )%
Permanent differences 0.4 % 2.7 %
State and local taxes, net of federal benefit 5.4 % 5.7 %
Change in valuation allowance (0.8 )% 2.4 %
Other (0.5 )% 1.1 %
Effective tax rate 23.9 % 30.4 %</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24 2023
Deferred tax assets:
Net operating losses $ 2,971,000 $ 3,393,000
Lease liabilities 676,000 840,000
Share-based compensation 31,000 —
Intangible assets 25,000 —
Investment in RISE 122,000 123,000
Investment in Trading Technology Provider 215,000 239,000
R&amp;D costs capitalization 187,000 142,000
Settlement liability related to Kakaopay 649,000 1,253,000
Capital loss carryover 719,000 803,000
Other 113,000 79,000
Subtotal 5,708,000 6,872,000
Less: valuation allowance (1,104,000 ) (1,243,000 )
Total Deferred tax assets $ 4,604,000 $ 5,629,000
Deferred tax liabilities:
Fixed assets $ (1,186,000 ) $ (1,125,000 )
Total Deferred tax liabilities (1,186,000 ) (1,125,000 )
Net Deferred tax assets $ 3,418,000 $ 4,504,000 </t>
        </is>
      </c>
    </row>
    <row r="7">
      <c r="A7" s="4" t="inlineStr">
        <is>
          <t>Schedule of Unrecognized Tax Benefits, Excluding Interest and Penalties</t>
        </is>
      </c>
      <c r="B7" s="4" t="inlineStr">
        <is>
          <t xml:space="preserve">A reconciliation of the beginning
and ending amount of unrecognized tax benefits, excluding interest and penalties, is as follows:
Amount
Balance as of December 31, 2022 $ 1,596,000
Additions for tax positions taken during current year 15,000
Additions for tax positions taken during prior year —
Reductions for tax positions taken during prior years (2,000 )
Settlements —
Expirations of statutes of limitations (204,000 )
Balance as of December 31, 2023 $ 1,405,000
Additions for tax positions taken during current year 19,000
Additions for tax positions taken during prior year —
Reductions for tax positions taken during prior years —
Settlements —
Expirations of statutes of limitations (70,000 )
Balance as of December 31, 2024 $ 1,354,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Financial Instruments with Off-Balance Sheet Risk [Abstract]</t>
        </is>
      </c>
      <c r="B3" s="4" t="inlineStr">
        <is>
          <t xml:space="preserve"> </t>
        </is>
      </c>
    </row>
    <row r="4">
      <c r="A4" s="4" t="inlineStr">
        <is>
          <t>Schedule of Securities Borrowing and Lending Activity</t>
        </is>
      </c>
      <c r="B4" s="4" t="inlineStr">
        <is>
          <t>The
following table presents information about the Company’s securities borrowing and lending activity depicting the potential effect
of rights of setoff between these recognized assets and liabilities.
As of December 31, 2024
Gross Amounts Gross Amounts Offset 1 Net Amounts Collateral 2 Net Amount 3
Assets
Securities borrowed $ 139,040,000 — $ 139,040,000 $ 126,484,000 $ 12,556,000
Liabilities
Securities loaned $ 184,962,000 — $ 184,962,000 $ 170,780,000 $ 14,182,000
As of December 31, 2023
Gross Amounts of Recognized Assets and Liabilities Gross Amounts Offset in the Consolidated Statements of Financial Condition 1 Net Amounts Presented in the Consolidated Statements of Financial Condition Collateral Received or Pledged 2 Net Amount 3
Assets
Securities borrowed $ 394,709,000 — $ 394,709,000 $ 371,076,000 $ 23,633,000
Liabilities
Securities loaned $ 419,433,000 — $ 419,433,000 $ 404,312,000 $ 15,121,000
(1) Amounts represent recognized assets and liabilities that
are subject to enforceable master agreements with rights of setoff. The Company did not net any securities borrowed or securities loaned
as of December 31, 2024 or 2023.
(2) Represents the fair value of collateral the Company had received
or pledged under enforceable master agreements.
(3) Represents the total contract value as presented in the consolidated
financial statements less the fair market value of the collateral received or pledg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 [Abstract]</t>
        </is>
      </c>
      <c r="B3" s="4" t="inlineStr">
        <is>
          <t xml:space="preserve"> </t>
        </is>
      </c>
    </row>
    <row r="4">
      <c r="A4" s="4" t="inlineStr">
        <is>
          <t>Schedule of Basic and Diluted Earnings Per Common Share</t>
        </is>
      </c>
      <c r="B4" s="4" t="inlineStr">
        <is>
          <t xml:space="preserve">The following table sets forth
the computation of basic and diluted earnings per common share for the years ended December 31, 2024 and 2023.
Year Ended December 31,
2024 2023
Net income $ 13,303,000 $ 7,844,000
Less net income attributable to noncontrolling interests 17,000 18,000
Net income available to common stockholders $ 13,286,000 $ 7,826,000
Weighted-average common shares outstanding - basic 39,951,510 37,070,366
Dilutive effect of unvested shares 223,170 —
Weighted-average common shares used to compute diluted loss per share 40,174,680 37,070,366
Net income per share attributable to common stockholders:
Basic $ 0.33 $ 0.21
Diluted $ 0.33 $ 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Tables)</t>
        </is>
      </c>
      <c r="B1" s="2" t="inlineStr">
        <is>
          <t>12 Months Ended</t>
        </is>
      </c>
    </row>
    <row r="2">
      <c r="B2" s="2" t="inlineStr">
        <is>
          <t>Dec. 31, 2024</t>
        </is>
      </c>
    </row>
    <row r="3">
      <c r="A3" s="3" t="inlineStr">
        <is>
          <t>Commitments, Contingencies and Other [Abstract]</t>
        </is>
      </c>
      <c r="B3" s="4" t="inlineStr">
        <is>
          <t xml:space="preserve"> </t>
        </is>
      </c>
    </row>
    <row r="4">
      <c r="A4" s="4" t="inlineStr">
        <is>
          <t>Schedule of Early Termination Fee Upon Occurrence Pursuant</t>
        </is>
      </c>
      <c r="B4" s="4" t="inlineStr">
        <is>
          <t xml:space="preserve">If the MSCO chooses to exit this
agreement before the end of the contract term, MSCO is under the obligation to pay an early termination fee upon occurrence pursuant to
the table below:
Date of Termination Early Termination Fee
Prior to August 1, 2025 $ 3,25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mmissions and fees</t>
        </is>
      </c>
      <c r="B4" s="5" t="n">
        <v>9615000</v>
      </c>
      <c r="C4" s="5" t="n">
        <v>7276000</v>
      </c>
    </row>
    <row r="5">
      <c r="A5" s="4" t="inlineStr">
        <is>
          <t>Interest, marketing and distribution fees</t>
        </is>
      </c>
      <c r="B5" s="6" t="n">
        <v>32407000</v>
      </c>
      <c r="C5" s="6" t="n">
        <v>29577000</v>
      </c>
    </row>
    <row r="6">
      <c r="A6" s="4" t="inlineStr">
        <is>
          <t>Principal transactions and proprietary trading</t>
        </is>
      </c>
      <c r="B6" s="6" t="n">
        <v>14616000</v>
      </c>
      <c r="C6" s="6" t="n">
        <v>13094000</v>
      </c>
    </row>
    <row r="7">
      <c r="A7" s="4" t="inlineStr">
        <is>
          <t>Market making</t>
        </is>
      </c>
      <c r="B7" s="6" t="n">
        <v>2255000</v>
      </c>
      <c r="C7" s="6" t="n">
        <v>1304000</v>
      </c>
    </row>
    <row r="8">
      <c r="A8" s="4" t="inlineStr">
        <is>
          <t>Stock borrow / stock loan</t>
        </is>
      </c>
      <c r="B8" s="6" t="n">
        <v>19249000</v>
      </c>
      <c r="C8" s="6" t="n">
        <v>16172000</v>
      </c>
    </row>
    <row r="9">
      <c r="A9" s="4" t="inlineStr">
        <is>
          <t>Advisory fees</t>
        </is>
      </c>
      <c r="B9" s="6" t="n">
        <v>2369000</v>
      </c>
      <c r="C9" s="6" t="n">
        <v>1928000</v>
      </c>
    </row>
    <row r="10">
      <c r="A10" s="4" t="inlineStr">
        <is>
          <t>Other income</t>
        </is>
      </c>
      <c r="B10" s="6" t="n">
        <v>3390000</v>
      </c>
      <c r="C10" s="6" t="n">
        <v>2163000</v>
      </c>
    </row>
    <row r="11">
      <c r="A11" s="4" t="inlineStr">
        <is>
          <t>Total Revenue</t>
        </is>
      </c>
      <c r="B11" s="6" t="n">
        <v>83901000</v>
      </c>
      <c r="C11" s="6" t="n">
        <v>71514000</v>
      </c>
    </row>
    <row r="12">
      <c r="A12" s="3" t="inlineStr">
        <is>
          <t>Expenses</t>
        </is>
      </c>
      <c r="B12" s="4" t="inlineStr">
        <is>
          <t xml:space="preserve"> </t>
        </is>
      </c>
      <c r="C12" s="4" t="inlineStr">
        <is>
          <t xml:space="preserve"> </t>
        </is>
      </c>
    </row>
    <row r="13">
      <c r="A13" s="4" t="inlineStr">
        <is>
          <t>Employee compensation and benefits</t>
        </is>
      </c>
      <c r="B13" s="6" t="n">
        <v>43999000</v>
      </c>
      <c r="C13" s="6" t="n">
        <v>31936000</v>
      </c>
    </row>
    <row r="14">
      <c r="A14" s="4" t="inlineStr">
        <is>
          <t>Clearing fees, including execution costs</t>
        </is>
      </c>
      <c r="B14" s="6" t="n">
        <v>1607000</v>
      </c>
      <c r="C14" s="6" t="n">
        <v>1672000</v>
      </c>
    </row>
    <row r="15">
      <c r="A15" s="4" t="inlineStr">
        <is>
          <t>Technology and communications</t>
        </is>
      </c>
      <c r="B15" s="6" t="n">
        <v>3940000</v>
      </c>
      <c r="C15" s="6" t="n">
        <v>3364000</v>
      </c>
    </row>
    <row r="16">
      <c r="A16" s="4" t="inlineStr">
        <is>
          <t>Other general and administrative</t>
        </is>
      </c>
      <c r="B16" s="6" t="n">
        <v>4488000</v>
      </c>
      <c r="C16" s="6" t="n">
        <v>4410000</v>
      </c>
    </row>
    <row r="17">
      <c r="A17" s="4" t="inlineStr">
        <is>
          <t>Data processing</t>
        </is>
      </c>
      <c r="B17" s="6" t="n">
        <v>3200000</v>
      </c>
      <c r="C17" s="6" t="n">
        <v>3236000</v>
      </c>
    </row>
    <row r="18">
      <c r="A18" s="4" t="inlineStr">
        <is>
          <t>Rent and occupancy</t>
        </is>
      </c>
      <c r="B18" s="6" t="n">
        <v>1631000</v>
      </c>
      <c r="C18" s="6" t="n">
        <v>1873000</v>
      </c>
    </row>
    <row r="19">
      <c r="A19" s="4" t="inlineStr">
        <is>
          <t>Professional fees</t>
        </is>
      </c>
      <c r="B19" s="6" t="n">
        <v>5578000</v>
      </c>
      <c r="C19" s="6" t="n">
        <v>4459000</v>
      </c>
    </row>
    <row r="20">
      <c r="A20" s="4" t="inlineStr">
        <is>
          <t>Depreciation and amortization</t>
        </is>
      </c>
      <c r="B20" s="6" t="n">
        <v>1380000</v>
      </c>
      <c r="C20" s="6" t="n">
        <v>2020000</v>
      </c>
    </row>
    <row r="21">
      <c r="A21" s="4" t="inlineStr">
        <is>
          <t>Interest expense</t>
        </is>
      </c>
      <c r="B21" s="6" t="n">
        <v>262000</v>
      </c>
      <c r="C21" s="6" t="n">
        <v>263000</v>
      </c>
    </row>
    <row r="22">
      <c r="A22" s="4" t="inlineStr">
        <is>
          <t>Advertising and promotion</t>
        </is>
      </c>
      <c r="B22" s="6" t="n">
        <v>348000</v>
      </c>
      <c r="C22" s="6" t="n">
        <v>155000</v>
      </c>
    </row>
    <row r="23">
      <c r="A23" s="4" t="inlineStr">
        <is>
          <t>Total Expenses</t>
        </is>
      </c>
      <c r="B23" s="6" t="n">
        <v>66433000</v>
      </c>
      <c r="C23" s="6" t="n">
        <v>53388000</v>
      </c>
    </row>
    <row r="24">
      <c r="A24" s="4" t="inlineStr">
        <is>
          <t>Operating income</t>
        </is>
      </c>
      <c r="B24" s="6" t="n">
        <v>17468000</v>
      </c>
      <c r="C24" s="6" t="n">
        <v>18126000</v>
      </c>
    </row>
    <row r="25">
      <c r="A25" s="4" t="inlineStr">
        <is>
          <t>Earnings of equity method investment in related party</t>
        </is>
      </c>
      <c r="B25" s="4" t="inlineStr">
        <is>
          <t xml:space="preserve"> </t>
        </is>
      </c>
      <c r="C25" s="6" t="n">
        <v>111000</v>
      </c>
    </row>
    <row r="26">
      <c r="A26" s="4" t="inlineStr">
        <is>
          <t>Impairment of investments</t>
        </is>
      </c>
      <c r="B26" s="4" t="inlineStr">
        <is>
          <t xml:space="preserve"> </t>
        </is>
      </c>
      <c r="C26" s="6" t="n">
        <v>-1035000</v>
      </c>
    </row>
    <row r="27">
      <c r="A27" s="4" t="inlineStr">
        <is>
          <t>Transaction termination costs</t>
        </is>
      </c>
      <c r="B27" s="4" t="inlineStr">
        <is>
          <t xml:space="preserve"> </t>
        </is>
      </c>
      <c r="C27" s="6" t="n">
        <v>-5943000</v>
      </c>
    </row>
    <row r="28">
      <c r="A28" s="4" t="inlineStr">
        <is>
          <t>Non-operating loss</t>
        </is>
      </c>
      <c r="B28" s="4" t="inlineStr">
        <is>
          <t xml:space="preserve"> </t>
        </is>
      </c>
      <c r="C28" s="6" t="n">
        <v>-6867000</v>
      </c>
    </row>
    <row r="29">
      <c r="A29" s="4" t="inlineStr">
        <is>
          <t>Income (loss) before provision for (benefit from) income taxes</t>
        </is>
      </c>
      <c r="B29" s="6" t="n">
        <v>17468000</v>
      </c>
      <c r="C29" s="6" t="n">
        <v>11259000</v>
      </c>
    </row>
    <row r="30">
      <c r="A30" s="4" t="inlineStr">
        <is>
          <t>Provision for (benefit from) income taxes</t>
        </is>
      </c>
      <c r="B30" s="6" t="n">
        <v>4165000</v>
      </c>
      <c r="C30" s="6" t="n">
        <v>3415000</v>
      </c>
    </row>
    <row r="31">
      <c r="A31" s="4" t="inlineStr">
        <is>
          <t>Net income (loss)</t>
        </is>
      </c>
      <c r="B31" s="6" t="n">
        <v>13303000</v>
      </c>
      <c r="C31" s="6" t="n">
        <v>7844000</v>
      </c>
    </row>
    <row r="32">
      <c r="A32" s="4" t="inlineStr">
        <is>
          <t>Less net income (loss) attributable to noncontrolling interests</t>
        </is>
      </c>
      <c r="B32" s="6" t="n">
        <v>17000</v>
      </c>
      <c r="C32" s="6" t="n">
        <v>18000</v>
      </c>
    </row>
    <row r="33">
      <c r="A33" s="4" t="inlineStr">
        <is>
          <t>Net income (loss) available to common stockholders</t>
        </is>
      </c>
      <c r="B33" s="5" t="n">
        <v>13286000</v>
      </c>
      <c r="C33" s="5" t="n">
        <v>7826000</v>
      </c>
    </row>
    <row r="34">
      <c r="A34" s="3" t="inlineStr">
        <is>
          <t>Net income (loss) available to common stockholders per share of common stock</t>
        </is>
      </c>
      <c r="B34" s="4" t="inlineStr">
        <is>
          <t xml:space="preserve"> </t>
        </is>
      </c>
      <c r="C34" s="4" t="inlineStr">
        <is>
          <t xml:space="preserve"> </t>
        </is>
      </c>
    </row>
    <row r="35">
      <c r="A35" s="4" t="inlineStr">
        <is>
          <t>Basic (in Dollars per share)</t>
        </is>
      </c>
      <c r="B35" s="8" t="n">
        <v>0.33</v>
      </c>
      <c r="C35" s="8" t="n">
        <v>0.21</v>
      </c>
    </row>
    <row r="36">
      <c r="A36" s="4" t="inlineStr">
        <is>
          <t>Diluted (in Dollars per share)</t>
        </is>
      </c>
      <c r="B36" s="8" t="n">
        <v>0.33</v>
      </c>
      <c r="C36" s="8" t="n">
        <v>0.21</v>
      </c>
    </row>
    <row r="37">
      <c r="A37" s="3" t="inlineStr">
        <is>
          <t>Weighted average shares outstanding</t>
        </is>
      </c>
      <c r="B37" s="4" t="inlineStr">
        <is>
          <t xml:space="preserve"> </t>
        </is>
      </c>
      <c r="C37" s="4" t="inlineStr">
        <is>
          <t xml:space="preserve"> </t>
        </is>
      </c>
    </row>
    <row r="38">
      <c r="A38" s="4" t="inlineStr">
        <is>
          <t>Basic (in Shares)</t>
        </is>
      </c>
      <c r="B38" s="6" t="n">
        <v>39951510</v>
      </c>
      <c r="C38" s="6" t="n">
        <v>37070366</v>
      </c>
    </row>
    <row r="39">
      <c r="A39" s="4" t="inlineStr">
        <is>
          <t>Diluted (in Shares)</t>
        </is>
      </c>
      <c r="B39" s="6" t="n">
        <v>39951510</v>
      </c>
      <c r="C39" s="6" t="n">
        <v>370703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Year Ended December 31,
2024 2023
Revenue
Retail $ 62,388,000 $ 54,019,000
Stock loan 19,249,000 16,172,000
Market making 2,255,000 1,304,000
Consolidated overhead 9,000 19,000
Total Revenue 83,901,000 71,514,000
Expenses
Retail 21,649,000 18,063,000
Stock loan 9,776,000 8,281,000
Market making 1,403,000 1,582,000
Consolidated overhead 33,605,000 25,462,000
Total Expenses 66,433,000 53,388,000
Operating income $ 17,468,000 $ 18,126,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Abstract]</t>
        </is>
      </c>
      <c r="B3" s="4" t="inlineStr">
        <is>
          <t xml:space="preserve"> </t>
        </is>
      </c>
    </row>
    <row r="4">
      <c r="A4" s="4" t="inlineStr">
        <is>
          <t>Schedule of Plan Awards Granted and the Fair Values</t>
        </is>
      </c>
      <c r="B4" s="4" t="inlineStr">
        <is>
          <t>The
table below presents the Plan restricted stock awards granted and the related fair values for the year ended December 31, 2024.
Shares Weighted- Average Grant Date Fair Value
Nonvested as of December 31, 2023 (1) — $ —
Granted 490,000 1.74
Vested (340,000 ) 1.78
Nonvested as of December 31, 2024 150,000 $ 1.65
(1) The Company did not issue any share-based compensation for
the year ended December 31,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rganization (Details) - $ / shares</t>
        </is>
      </c>
      <c r="B1" s="2" t="inlineStr">
        <is>
          <t>Dec. 31, 2024</t>
        </is>
      </c>
      <c r="C1" s="2" t="inlineStr">
        <is>
          <t>Dec. 31, 2023</t>
        </is>
      </c>
    </row>
    <row r="2">
      <c r="A2" s="3" t="inlineStr">
        <is>
          <t>Organization and Basis of Presentation [Line Items]</t>
        </is>
      </c>
      <c r="B2" s="4" t="inlineStr">
        <is>
          <t xml:space="preserve"> </t>
        </is>
      </c>
      <c r="C2" s="4" t="inlineStr">
        <is>
          <t xml:space="preserve"> </t>
        </is>
      </c>
    </row>
    <row r="3">
      <c r="A3" s="4" t="inlineStr">
        <is>
          <t>Common stock par value</t>
        </is>
      </c>
      <c r="B3" s="8" t="n">
        <v>0.01</v>
      </c>
      <c r="C3" s="8"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shares in Millions</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Federal deposit insurance corporation</t>
        </is>
      </c>
      <c r="B4" s="5" t="n">
        <v>250000</v>
      </c>
      <c r="C4" s="4" t="inlineStr">
        <is>
          <t xml:space="preserve"> </t>
        </is>
      </c>
    </row>
    <row r="5">
      <c r="A5" s="4" t="inlineStr">
        <is>
          <t>Cash segregated amount</t>
        </is>
      </c>
      <c r="B5" s="6" t="n">
        <v>135800000</v>
      </c>
      <c r="C5" s="5" t="n">
        <v>158800000</v>
      </c>
    </row>
    <row r="6">
      <c r="A6" s="4" t="inlineStr">
        <is>
          <t>Securities segregated for regulatory purposes</t>
        </is>
      </c>
      <c r="B6" s="6" t="n">
        <v>68800000</v>
      </c>
      <c r="C6" s="6" t="n">
        <v>115500000</v>
      </c>
    </row>
    <row r="7">
      <c r="A7" s="4" t="inlineStr">
        <is>
          <t>Business development credit</t>
        </is>
      </c>
      <c r="B7" s="6" t="n">
        <v>3000000</v>
      </c>
      <c r="C7" s="4" t="inlineStr">
        <is>
          <t xml:space="preserve"> </t>
        </is>
      </c>
    </row>
    <row r="8">
      <c r="A8" s="4" t="inlineStr">
        <is>
          <t>Annual credits</t>
        </is>
      </c>
      <c r="B8" s="6" t="n">
        <v>100000</v>
      </c>
      <c r="C8" s="4" t="inlineStr">
        <is>
          <t xml:space="preserve"> </t>
        </is>
      </c>
    </row>
    <row r="9">
      <c r="A9" s="4" t="inlineStr">
        <is>
          <t>Quarterly installments</t>
        </is>
      </c>
      <c r="B9" s="6" t="n">
        <v>5000000</v>
      </c>
      <c r="C9" s="4" t="inlineStr">
        <is>
          <t xml:space="preserve"> </t>
        </is>
      </c>
    </row>
    <row r="10">
      <c r="A10" s="4" t="inlineStr">
        <is>
          <t>Stock loan revenue</t>
        </is>
      </c>
      <c r="B10" s="6" t="n">
        <v>19249000</v>
      </c>
      <c r="C10" s="6" t="n">
        <v>16172000</v>
      </c>
    </row>
    <row r="11">
      <c r="A11" s="4" t="inlineStr">
        <is>
          <t>Advertising and promotion costs</t>
        </is>
      </c>
      <c r="B11" s="5" t="n">
        <v>348000</v>
      </c>
      <c r="C11" s="5" t="n">
        <v>155000</v>
      </c>
    </row>
    <row r="12">
      <c r="A12" s="4" t="inlineStr">
        <is>
          <t>Common stock. Shares authorized (in Shares)</t>
        </is>
      </c>
      <c r="B12" s="6" t="n">
        <v>100</v>
      </c>
      <c r="C12" s="4" t="inlineStr">
        <is>
          <t xml:space="preserve"> </t>
        </is>
      </c>
    </row>
    <row r="13">
      <c r="A13" s="4" t="inlineStr">
        <is>
          <t>Software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Estimated useful lives, term</t>
        </is>
      </c>
      <c r="B15" s="4" t="inlineStr">
        <is>
          <t>5 years</t>
        </is>
      </c>
      <c r="C15" s="4" t="inlineStr">
        <is>
          <t xml:space="preserve"> </t>
        </is>
      </c>
    </row>
    <row r="16">
      <c r="A16" s="4" t="inlineStr">
        <is>
          <t>RISE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Ownership percentage</t>
        </is>
      </c>
      <c r="B18" s="9" t="n">
        <v>0.68</v>
      </c>
      <c r="C18" s="9" t="n">
        <v>0.68</v>
      </c>
    </row>
    <row r="19">
      <c r="A19" s="4" t="inlineStr">
        <is>
          <t>Minimum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Leases, term</t>
        </is>
      </c>
      <c r="B21" s="4" t="inlineStr">
        <is>
          <t>1 year</t>
        </is>
      </c>
      <c r="C21" s="4" t="inlineStr">
        <is>
          <t xml:space="preserve"> </t>
        </is>
      </c>
    </row>
    <row r="22">
      <c r="A22" s="4" t="inlineStr">
        <is>
          <t>Contra expense, term</t>
        </is>
      </c>
      <c r="B22" s="4" t="inlineStr">
        <is>
          <t>1 year</t>
        </is>
      </c>
      <c r="C22" s="4" t="inlineStr">
        <is>
          <t xml:space="preserve"> </t>
        </is>
      </c>
    </row>
    <row r="23">
      <c r="A23" s="4" t="inlineStr">
        <is>
          <t>Expenses from stock borrow/stock loan</t>
        </is>
      </c>
      <c r="B23" s="5" t="n">
        <v>21465000</v>
      </c>
      <c r="C23" s="5" t="n">
        <v>30994000</v>
      </c>
    </row>
    <row r="24">
      <c r="A24" s="4" t="inlineStr">
        <is>
          <t>Maximum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Leases, term</t>
        </is>
      </c>
      <c r="B26" s="4" t="inlineStr">
        <is>
          <t>5 years</t>
        </is>
      </c>
      <c r="C26" s="4" t="inlineStr">
        <is>
          <t xml:space="preserve"> </t>
        </is>
      </c>
    </row>
    <row r="27">
      <c r="A27" s="4" t="inlineStr">
        <is>
          <t>Contra expense, term</t>
        </is>
      </c>
      <c r="B27" s="4" t="inlineStr">
        <is>
          <t>4 years</t>
        </is>
      </c>
      <c r="C27" s="4" t="inlineStr">
        <is>
          <t xml:space="preserve"> </t>
        </is>
      </c>
    </row>
    <row r="28">
      <c r="A28" s="4" t="inlineStr">
        <is>
          <t>Expenses from stock borrow/stock loan</t>
        </is>
      </c>
      <c r="B28" s="5" t="n">
        <v>40714000</v>
      </c>
      <c r="C28" s="5" t="n">
        <v>47166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Below Is A Table With Further Detail On The Company’s Securities (Details)</t>
        </is>
      </c>
      <c r="B1" s="2" t="inlineStr">
        <is>
          <t>12 Months Ended</t>
        </is>
      </c>
    </row>
    <row r="2">
      <c r="B2" s="2" t="inlineStr">
        <is>
          <t>Dec. 31, 2024</t>
        </is>
      </c>
    </row>
    <row r="3">
      <c r="A3" s="4" t="inlineStr">
        <is>
          <t>Certificates of deposit, Corporate bonds, municipal securities, options [Member]</t>
        </is>
      </c>
      <c r="B3" s="4" t="inlineStr">
        <is>
          <t xml:space="preserve"> </t>
        </is>
      </c>
    </row>
    <row r="4">
      <c r="A4" s="3" t="inlineStr">
        <is>
          <t>Schedule of Below Is A Table With Further Detail On The Company’s Securities [Line Items]</t>
        </is>
      </c>
      <c r="B4" s="4" t="inlineStr">
        <is>
          <t xml:space="preserve"> </t>
        </is>
      </c>
    </row>
    <row r="5">
      <c r="A5" s="4" t="inlineStr">
        <is>
          <t>Classification</t>
        </is>
      </c>
      <c r="B5" s="4" t="inlineStr">
        <is>
          <t>Trading</t>
        </is>
      </c>
    </row>
    <row r="6">
      <c r="A6" s="4" t="inlineStr">
        <is>
          <t>Consolidated Statements of Financial Condition</t>
        </is>
      </c>
      <c r="B6" s="4" t="inlineStr">
        <is>
          <t>Securities owned, at fair value</t>
        </is>
      </c>
    </row>
    <row r="7">
      <c r="A7" s="4" t="inlineStr">
        <is>
          <t>Recording of Realized and Unrealized Gain or Loss</t>
        </is>
      </c>
      <c r="B7" s="4" t="inlineStr">
        <is>
          <t>Principal transactions and proprietary trading</t>
        </is>
      </c>
    </row>
    <row r="8">
      <c r="A8" s="4" t="inlineStr">
        <is>
          <t>Equities [Member]</t>
        </is>
      </c>
      <c r="B8" s="4" t="inlineStr">
        <is>
          <t xml:space="preserve"> </t>
        </is>
      </c>
    </row>
    <row r="9">
      <c r="A9" s="3" t="inlineStr">
        <is>
          <t>Schedule of Below Is A Table With Further Detail On The Company’s Securities [Line Items]</t>
        </is>
      </c>
      <c r="B9" s="4" t="inlineStr">
        <is>
          <t xml:space="preserve"> </t>
        </is>
      </c>
    </row>
    <row r="10">
      <c r="A10" s="4" t="inlineStr">
        <is>
          <t>Classification</t>
        </is>
      </c>
      <c r="B10" s="4" t="inlineStr">
        <is>
          <t>Trading</t>
        </is>
      </c>
    </row>
    <row r="11">
      <c r="A11" s="4" t="inlineStr">
        <is>
          <t>Consolidated Statements of Financial Condition</t>
        </is>
      </c>
      <c r="B11" s="4" t="inlineStr">
        <is>
          <t>Securities owned, at fair value; Securities sold, not yet purchased at fair value</t>
        </is>
      </c>
    </row>
    <row r="12">
      <c r="A12" s="4" t="inlineStr">
        <is>
          <t>Recording of Realized and Unrealized Gain or Loss</t>
        </is>
      </c>
      <c r="B12" s="4" t="inlineStr">
        <is>
          <t>Market making, Principal transactions and proprietary trading</t>
        </is>
      </c>
    </row>
    <row r="13">
      <c r="A13" s="4" t="inlineStr">
        <is>
          <t>U.S. government securities [Member]</t>
        </is>
      </c>
      <c r="B13" s="4" t="inlineStr">
        <is>
          <t xml:space="preserve"> </t>
        </is>
      </c>
    </row>
    <row r="14">
      <c r="A14" s="3" t="inlineStr">
        <is>
          <t>Schedule of Below Is A Table With Further Detail On The Company’s Securities [Line Items]</t>
        </is>
      </c>
      <c r="B14" s="4" t="inlineStr">
        <is>
          <t xml:space="preserve"> </t>
        </is>
      </c>
    </row>
    <row r="15">
      <c r="A15" s="4" t="inlineStr">
        <is>
          <t>Classification</t>
        </is>
      </c>
      <c r="B15" s="4" t="inlineStr">
        <is>
          <t>Trading</t>
        </is>
      </c>
    </row>
    <row r="16">
      <c r="A16" s="4" t="inlineStr">
        <is>
          <t>Consolidated Statements of Financial Condition</t>
        </is>
      </c>
      <c r="B16" s="4" t="inlineStr">
        <is>
          <t>Securities owned, at fair value</t>
        </is>
      </c>
    </row>
    <row r="17">
      <c r="A17" s="4" t="inlineStr">
        <is>
          <t>Recording of Realized and Unrealized Gain or Loss</t>
        </is>
      </c>
      <c r="B17" s="4" t="inlineStr">
        <is>
          <t>Principal transactions and proprietary trading</t>
        </is>
      </c>
    </row>
    <row r="18">
      <c r="A18" s="4" t="inlineStr">
        <is>
          <t>U.S. government securities [Member]</t>
        </is>
      </c>
      <c r="B18" s="4" t="inlineStr">
        <is>
          <t xml:space="preserve"> </t>
        </is>
      </c>
    </row>
    <row r="19">
      <c r="A19" s="3" t="inlineStr">
        <is>
          <t>Schedule of Below Is A Table With Further Detail On The Company’s Securities [Line Items]</t>
        </is>
      </c>
      <c r="B19" s="4" t="inlineStr">
        <is>
          <t xml:space="preserve"> </t>
        </is>
      </c>
    </row>
    <row r="20">
      <c r="A20" s="4" t="inlineStr">
        <is>
          <t>Classification</t>
        </is>
      </c>
      <c r="B20" s="4" t="inlineStr">
        <is>
          <t>Trading</t>
        </is>
      </c>
    </row>
    <row r="21">
      <c r="A21" s="4" t="inlineStr">
        <is>
          <t>Consolidated Statements of Financial Condition</t>
        </is>
      </c>
      <c r="B21" s="4" t="inlineStr">
        <is>
          <t>Cash and securities segregated for regulatory purposes</t>
        </is>
      </c>
    </row>
    <row r="22">
      <c r="A22" s="4" t="inlineStr">
        <is>
          <t>Recording of Realized and Unrealized Gain or Loss</t>
        </is>
      </c>
      <c r="B22" s="4" t="inlineStr">
        <is>
          <t>Principal transactions and proprietary trad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ves (Details)</t>
        </is>
      </c>
      <c r="B1" s="2" t="inlineStr">
        <is>
          <t>12 Months Ended</t>
        </is>
      </c>
    </row>
    <row r="2">
      <c r="B2" s="2" t="inlineStr">
        <is>
          <t>Dec. 31, 2024</t>
        </is>
      </c>
    </row>
    <row r="3">
      <c r="A3" s="4" t="inlineStr">
        <is>
          <t>Property [Member]</t>
        </is>
      </c>
      <c r="B3" s="4" t="inlineStr">
        <is>
          <t xml:space="preserve"> </t>
        </is>
      </c>
    </row>
    <row r="4">
      <c r="A4" s="3" t="inlineStr">
        <is>
          <t>Schedule of Estimated Useful Lives [Line Items]</t>
        </is>
      </c>
      <c r="B4" s="4" t="inlineStr">
        <is>
          <t xml:space="preserve"> </t>
        </is>
      </c>
    </row>
    <row r="5">
      <c r="A5" s="4" t="inlineStr">
        <is>
          <t>Estimated useful lives</t>
        </is>
      </c>
      <c r="B5" s="4" t="inlineStr">
        <is>
          <t>40 years</t>
        </is>
      </c>
    </row>
    <row r="6">
      <c r="A6" s="4" t="inlineStr">
        <is>
          <t>Property improvements [Member]</t>
        </is>
      </c>
      <c r="B6" s="4" t="inlineStr">
        <is>
          <t xml:space="preserve"> </t>
        </is>
      </c>
    </row>
    <row r="7">
      <c r="A7" s="3" t="inlineStr">
        <is>
          <t>Schedule of Estimated Useful Lives [Line Items]</t>
        </is>
      </c>
      <c r="B7" s="4" t="inlineStr">
        <is>
          <t xml:space="preserve"> </t>
        </is>
      </c>
    </row>
    <row r="8">
      <c r="A8" s="4" t="inlineStr">
        <is>
          <t>Estimated useful lives</t>
        </is>
      </c>
      <c r="B8" s="4" t="inlineStr">
        <is>
          <t>10 years</t>
        </is>
      </c>
    </row>
    <row r="9">
      <c r="A9" s="4" t="inlineStr">
        <is>
          <t>Leasehold Improvements [Member]</t>
        </is>
      </c>
      <c r="B9" s="4" t="inlineStr">
        <is>
          <t xml:space="preserve"> </t>
        </is>
      </c>
    </row>
    <row r="10">
      <c r="A10" s="3" t="inlineStr">
        <is>
          <t>Schedule of Estimated Useful Lives [Line Items]</t>
        </is>
      </c>
      <c r="B10" s="4" t="inlineStr">
        <is>
          <t xml:space="preserve"> </t>
        </is>
      </c>
    </row>
    <row r="11">
      <c r="A11" s="4" t="inlineStr">
        <is>
          <t>Estimated useful lives, Lesser of useful life or lease term</t>
        </is>
      </c>
      <c r="B11" s="4" t="inlineStr">
        <is>
          <t>Lesser of useful life or lease term</t>
        </is>
      </c>
    </row>
    <row r="12">
      <c r="A12" s="4" t="inlineStr">
        <is>
          <t>Minimum [Member] | Office facilities and equipment [Member]</t>
        </is>
      </c>
      <c r="B12" s="4" t="inlineStr">
        <is>
          <t xml:space="preserve"> </t>
        </is>
      </c>
    </row>
    <row r="13">
      <c r="A13" s="3" t="inlineStr">
        <is>
          <t>Schedule of Estimated Useful Lives [Line Items]</t>
        </is>
      </c>
      <c r="B13" s="4" t="inlineStr">
        <is>
          <t xml:space="preserve"> </t>
        </is>
      </c>
    </row>
    <row r="14">
      <c r="A14" s="4" t="inlineStr">
        <is>
          <t>Estimated useful lives</t>
        </is>
      </c>
      <c r="B14" s="4" t="inlineStr">
        <is>
          <t>4 years</t>
        </is>
      </c>
    </row>
    <row r="15">
      <c r="A15" s="4" t="inlineStr">
        <is>
          <t>Maximum [Member] | Office facilities and equipment [Member]</t>
        </is>
      </c>
      <c r="B15" s="4" t="inlineStr">
        <is>
          <t xml:space="preserve"> </t>
        </is>
      </c>
    </row>
    <row r="16">
      <c r="A16" s="3" t="inlineStr">
        <is>
          <t>Schedule of Estimated Useful Lives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any’s Recognition of Revenue From Contracts With Customers As Well As Revenues From Financial Instruments (Details) - USD ($)</t>
        </is>
      </c>
      <c r="B1" s="2" t="inlineStr">
        <is>
          <t>12 Months Ended</t>
        </is>
      </c>
    </row>
    <row r="2">
      <c r="B2" s="2" t="inlineStr">
        <is>
          <t>Dec. 31, 2024</t>
        </is>
      </c>
      <c r="C2" s="2" t="inlineStr">
        <is>
          <t>Dec. 31, 2023</t>
        </is>
      </c>
    </row>
    <row r="3">
      <c r="A3" s="3" t="inlineStr">
        <is>
          <t>Principal transactions and proprietary trading</t>
        </is>
      </c>
      <c r="B3" s="4" t="inlineStr">
        <is>
          <t xml:space="preserve"> </t>
        </is>
      </c>
      <c r="C3" s="4" t="inlineStr">
        <is>
          <t xml:space="preserve"> </t>
        </is>
      </c>
    </row>
    <row r="4">
      <c r="A4" s="4" t="inlineStr">
        <is>
          <t>Riskless principal transactions with customers</t>
        </is>
      </c>
      <c r="B4" s="5" t="n">
        <v>14130000</v>
      </c>
      <c r="C4" s="5" t="n">
        <v>9096000</v>
      </c>
    </row>
    <row r="5">
      <c r="A5" s="3" t="inlineStr">
        <is>
          <t>Commissions and fees</t>
        </is>
      </c>
      <c r="B5" s="4" t="inlineStr">
        <is>
          <t xml:space="preserve"> </t>
        </is>
      </c>
      <c r="C5" s="4" t="inlineStr">
        <is>
          <t xml:space="preserve"> </t>
        </is>
      </c>
    </row>
    <row r="6">
      <c r="A6" s="4" t="inlineStr">
        <is>
          <t>Commissions and fees</t>
        </is>
      </c>
      <c r="B6" s="6" t="n">
        <v>9615000</v>
      </c>
      <c r="C6" s="6" t="n">
        <v>7276000</v>
      </c>
    </row>
    <row r="7">
      <c r="A7" s="3" t="inlineStr">
        <is>
          <t>Stock borrow / stock loan</t>
        </is>
      </c>
      <c r="B7" s="4" t="inlineStr">
        <is>
          <t xml:space="preserve"> </t>
        </is>
      </c>
      <c r="C7" s="4" t="inlineStr">
        <is>
          <t xml:space="preserve"> </t>
        </is>
      </c>
    </row>
    <row r="8">
      <c r="A8" s="4" t="inlineStr">
        <is>
          <t>Stock borrow / stock loan</t>
        </is>
      </c>
      <c r="B8" s="6" t="n">
        <v>19249000</v>
      </c>
      <c r="C8" s="6" t="n">
        <v>16172000</v>
      </c>
    </row>
    <row r="9">
      <c r="A9" s="4" t="inlineStr">
        <is>
          <t>Market making</t>
        </is>
      </c>
      <c r="B9" s="6" t="n">
        <v>2255000</v>
      </c>
      <c r="C9" s="6" t="n">
        <v>1304000</v>
      </c>
    </row>
    <row r="10">
      <c r="A10" s="4" t="inlineStr">
        <is>
          <t>Total revenue outside the scope of ASC 606</t>
        </is>
      </c>
      <c r="B10" s="6" t="n">
        <v>37510000</v>
      </c>
      <c r="C10" s="6" t="n">
        <v>38228000</v>
      </c>
    </row>
    <row r="11">
      <c r="A11" s="4" t="inlineStr">
        <is>
          <t>Total Revenue</t>
        </is>
      </c>
      <c r="B11" s="6" t="n">
        <v>83901000</v>
      </c>
      <c r="C11" s="6" t="n">
        <v>71514000</v>
      </c>
    </row>
    <row r="12">
      <c r="A12" s="3" t="inlineStr">
        <is>
          <t>Other income</t>
        </is>
      </c>
      <c r="B12" s="4" t="inlineStr">
        <is>
          <t xml:space="preserve"> </t>
        </is>
      </c>
      <c r="C12" s="4" t="inlineStr">
        <is>
          <t xml:space="preserve"> </t>
        </is>
      </c>
    </row>
    <row r="13">
      <c r="A13" s="4" t="inlineStr">
        <is>
          <t>Other income</t>
        </is>
      </c>
      <c r="B13" s="6" t="n">
        <v>3390000</v>
      </c>
      <c r="C13" s="6" t="n">
        <v>2163000</v>
      </c>
    </row>
    <row r="14">
      <c r="A14" s="4" t="inlineStr">
        <is>
          <t>Advisory fees</t>
        </is>
      </c>
      <c r="B14" s="6" t="n">
        <v>2369000</v>
      </c>
      <c r="C14" s="6" t="n">
        <v>1928000</v>
      </c>
    </row>
    <row r="15">
      <c r="A15" s="4" t="inlineStr">
        <is>
          <t>Total revenues from contracts with customers</t>
        </is>
      </c>
      <c r="B15" s="6" t="n">
        <v>46391000</v>
      </c>
      <c r="C15" s="6" t="n">
        <v>33286000</v>
      </c>
    </row>
    <row r="16">
      <c r="A16" s="3" t="inlineStr">
        <is>
          <t>Revenue outside the scope of Topic 606</t>
        </is>
      </c>
      <c r="B16" s="4" t="inlineStr">
        <is>
          <t xml:space="preserve"> </t>
        </is>
      </c>
      <c r="C16" s="4" t="inlineStr">
        <is>
          <t xml:space="preserve"> </t>
        </is>
      </c>
    </row>
    <row r="17">
      <c r="A17" s="4" t="inlineStr">
        <is>
          <t>Proprietary trading</t>
        </is>
      </c>
      <c r="B17" s="6" t="n">
        <v>14616000</v>
      </c>
      <c r="C17" s="6" t="n">
        <v>13094000</v>
      </c>
    </row>
    <row r="18">
      <c r="A18" s="3" t="inlineStr">
        <is>
          <t>Interest, marketing and distribution fees</t>
        </is>
      </c>
      <c r="B18" s="4" t="inlineStr">
        <is>
          <t xml:space="preserve"> </t>
        </is>
      </c>
      <c r="C18" s="4" t="inlineStr">
        <is>
          <t xml:space="preserve"> </t>
        </is>
      </c>
    </row>
    <row r="19">
      <c r="A19" s="4" t="inlineStr">
        <is>
          <t>Interest, marketing and distribution fees</t>
        </is>
      </c>
      <c r="B19" s="6" t="n">
        <v>32407000</v>
      </c>
      <c r="C19" s="6" t="n">
        <v>29577000</v>
      </c>
    </row>
    <row r="20">
      <c r="A20" s="4" t="inlineStr">
        <is>
          <t>Brokerage Commissions [Member]</t>
        </is>
      </c>
      <c r="B20" s="4" t="inlineStr">
        <is>
          <t xml:space="preserve"> </t>
        </is>
      </c>
      <c r="C20" s="4" t="inlineStr">
        <is>
          <t xml:space="preserve"> </t>
        </is>
      </c>
    </row>
    <row r="21">
      <c r="A21" s="3" t="inlineStr">
        <is>
          <t>Commissions and fees</t>
        </is>
      </c>
      <c r="B21" s="4" t="inlineStr">
        <is>
          <t xml:space="preserve"> </t>
        </is>
      </c>
      <c r="C21" s="4" t="inlineStr">
        <is>
          <t xml:space="preserve"> </t>
        </is>
      </c>
    </row>
    <row r="22">
      <c r="A22" s="4" t="inlineStr">
        <is>
          <t>Commissions and fees</t>
        </is>
      </c>
      <c r="B22" s="6" t="n">
        <v>7629000</v>
      </c>
      <c r="C22" s="6" t="n">
        <v>5927000</v>
      </c>
    </row>
    <row r="23">
      <c r="A23" s="4" t="inlineStr">
        <is>
          <t>Distribution fees [Member]</t>
        </is>
      </c>
      <c r="B23" s="4" t="inlineStr">
        <is>
          <t xml:space="preserve"> </t>
        </is>
      </c>
      <c r="C23" s="4" t="inlineStr">
        <is>
          <t xml:space="preserve"> </t>
        </is>
      </c>
    </row>
    <row r="24">
      <c r="A24" s="3" t="inlineStr">
        <is>
          <t>Commissions and fees</t>
        </is>
      </c>
      <c r="B24" s="4" t="inlineStr">
        <is>
          <t xml:space="preserve"> </t>
        </is>
      </c>
      <c r="C24" s="4" t="inlineStr">
        <is>
          <t xml:space="preserve"> </t>
        </is>
      </c>
    </row>
    <row r="25">
      <c r="A25" s="4" t="inlineStr">
        <is>
          <t>Commissions and fees</t>
        </is>
      </c>
      <c r="B25" s="6" t="n">
        <v>1365000</v>
      </c>
      <c r="C25" s="6" t="n">
        <v>1167000</v>
      </c>
    </row>
    <row r="26">
      <c r="A26" s="4" t="inlineStr">
        <is>
          <t>Insurance commissions [Member]</t>
        </is>
      </c>
      <c r="B26" s="4" t="inlineStr">
        <is>
          <t xml:space="preserve"> </t>
        </is>
      </c>
      <c r="C26" s="4" t="inlineStr">
        <is>
          <t xml:space="preserve"> </t>
        </is>
      </c>
    </row>
    <row r="27">
      <c r="A27" s="3" t="inlineStr">
        <is>
          <t>Commissions and fees</t>
        </is>
      </c>
      <c r="B27" s="4" t="inlineStr">
        <is>
          <t xml:space="preserve"> </t>
        </is>
      </c>
      <c r="C27" s="4" t="inlineStr">
        <is>
          <t xml:space="preserve"> </t>
        </is>
      </c>
    </row>
    <row r="28">
      <c r="A28" s="4" t="inlineStr">
        <is>
          <t>Commissions and fees</t>
        </is>
      </c>
      <c r="B28" s="6" t="n">
        <v>621000</v>
      </c>
      <c r="C28" s="6" t="n">
        <v>447000</v>
      </c>
    </row>
    <row r="29">
      <c r="A29" s="4" t="inlineStr">
        <is>
          <t>Retail fees (rebates) [Member]</t>
        </is>
      </c>
      <c r="B29" s="4" t="inlineStr">
        <is>
          <t xml:space="preserve"> </t>
        </is>
      </c>
      <c r="C29" s="4" t="inlineStr">
        <is>
          <t xml:space="preserve"> </t>
        </is>
      </c>
    </row>
    <row r="30">
      <c r="A30" s="3" t="inlineStr">
        <is>
          <t>Stock borrow / stock loan</t>
        </is>
      </c>
      <c r="B30" s="4" t="inlineStr">
        <is>
          <t xml:space="preserve"> </t>
        </is>
      </c>
      <c r="C30" s="4" t="inlineStr">
        <is>
          <t xml:space="preserve"> </t>
        </is>
      </c>
    </row>
    <row r="31">
      <c r="A31" s="4" t="inlineStr">
        <is>
          <t>Stock borrow / stock loan</t>
        </is>
      </c>
      <c r="B31" s="6" t="n">
        <v>-5000</v>
      </c>
      <c r="C31" s="6" t="n">
        <v>-78000</v>
      </c>
    </row>
    <row r="32">
      <c r="A32" s="4" t="inlineStr">
        <is>
          <t>Stock locate services [Member]</t>
        </is>
      </c>
      <c r="B32" s="4" t="inlineStr">
        <is>
          <t xml:space="preserve"> </t>
        </is>
      </c>
      <c r="C32" s="4" t="inlineStr">
        <is>
          <t xml:space="preserve"> </t>
        </is>
      </c>
    </row>
    <row r="33">
      <c r="A33" s="3" t="inlineStr">
        <is>
          <t>Stock borrow / stock loan</t>
        </is>
      </c>
      <c r="B33" s="4" t="inlineStr">
        <is>
          <t xml:space="preserve"> </t>
        </is>
      </c>
      <c r="C33" s="4" t="inlineStr">
        <is>
          <t xml:space="preserve"> </t>
        </is>
      </c>
    </row>
    <row r="34">
      <c r="A34" s="4" t="inlineStr">
        <is>
          <t>Stock borrow / stock loan</t>
        </is>
      </c>
      <c r="B34" s="6" t="n">
        <v>16892000</v>
      </c>
      <c r="C34" s="6" t="n">
        <v>12901000</v>
      </c>
    </row>
    <row r="35">
      <c r="A35" s="4" t="inlineStr">
        <is>
          <t>Administrative fees [Member]</t>
        </is>
      </c>
      <c r="B35" s="4" t="inlineStr">
        <is>
          <t xml:space="preserve"> </t>
        </is>
      </c>
      <c r="C35" s="4" t="inlineStr">
        <is>
          <t xml:space="preserve"> </t>
        </is>
      </c>
    </row>
    <row r="36">
      <c r="A36" s="3" t="inlineStr">
        <is>
          <t>Other income</t>
        </is>
      </c>
      <c r="B36" s="4" t="inlineStr">
        <is>
          <t xml:space="preserve"> </t>
        </is>
      </c>
      <c r="C36" s="4" t="inlineStr">
        <is>
          <t xml:space="preserve"> </t>
        </is>
      </c>
    </row>
    <row r="37">
      <c r="A37" s="4" t="inlineStr">
        <is>
          <t>Other income</t>
        </is>
      </c>
      <c r="B37" s="6" t="n">
        <v>1888000</v>
      </c>
      <c r="C37" s="6" t="n">
        <v>519000</v>
      </c>
    </row>
    <row r="38">
      <c r="A38" s="4" t="inlineStr">
        <is>
          <t>Payment for order flow [Member]</t>
        </is>
      </c>
      <c r="B38" s="4" t="inlineStr">
        <is>
          <t xml:space="preserve"> </t>
        </is>
      </c>
      <c r="C38" s="4" t="inlineStr">
        <is>
          <t xml:space="preserve"> </t>
        </is>
      </c>
    </row>
    <row r="39">
      <c r="A39" s="3" t="inlineStr">
        <is>
          <t>Other income</t>
        </is>
      </c>
      <c r="B39" s="4" t="inlineStr">
        <is>
          <t xml:space="preserve"> </t>
        </is>
      </c>
      <c r="C39" s="4" t="inlineStr">
        <is>
          <t xml:space="preserve"> </t>
        </is>
      </c>
    </row>
    <row r="40">
      <c r="A40" s="4" t="inlineStr">
        <is>
          <t>Other income</t>
        </is>
      </c>
      <c r="B40" s="6" t="n">
        <v>1454000</v>
      </c>
      <c r="C40" s="6" t="n">
        <v>1114000</v>
      </c>
    </row>
    <row r="41">
      <c r="A41" s="4" t="inlineStr">
        <is>
          <t>Other commissions [Member]</t>
        </is>
      </c>
      <c r="B41" s="4" t="inlineStr">
        <is>
          <t xml:space="preserve"> </t>
        </is>
      </c>
      <c r="C41" s="4" t="inlineStr">
        <is>
          <t xml:space="preserve"> </t>
        </is>
      </c>
    </row>
    <row r="42">
      <c r="A42" s="3" t="inlineStr">
        <is>
          <t>Other income</t>
        </is>
      </c>
      <c r="B42" s="4" t="inlineStr">
        <is>
          <t xml:space="preserve"> </t>
        </is>
      </c>
      <c r="C42" s="4" t="inlineStr">
        <is>
          <t xml:space="preserve"> </t>
        </is>
      </c>
    </row>
    <row r="43">
      <c r="A43" s="4" t="inlineStr">
        <is>
          <t>Other income</t>
        </is>
      </c>
      <c r="B43" s="6" t="n">
        <v>48000</v>
      </c>
      <c r="C43" s="6" t="n">
        <v>265000</v>
      </c>
    </row>
    <row r="44">
      <c r="A44" s="4" t="inlineStr">
        <is>
          <t>Proprietary trading [Member]</t>
        </is>
      </c>
      <c r="B44" s="4" t="inlineStr">
        <is>
          <t xml:space="preserve"> </t>
        </is>
      </c>
      <c r="C44" s="4" t="inlineStr">
        <is>
          <t xml:space="preserve"> </t>
        </is>
      </c>
    </row>
    <row r="45">
      <c r="A45" s="3" t="inlineStr">
        <is>
          <t>Revenue outside the scope of Topic 606</t>
        </is>
      </c>
      <c r="B45" s="4" t="inlineStr">
        <is>
          <t xml:space="preserve"> </t>
        </is>
      </c>
      <c r="C45" s="4" t="inlineStr">
        <is>
          <t xml:space="preserve"> </t>
        </is>
      </c>
    </row>
    <row r="46">
      <c r="A46" s="4" t="inlineStr">
        <is>
          <t>Proprietary trading</t>
        </is>
      </c>
      <c r="B46" s="6" t="n">
        <v>486000</v>
      </c>
      <c r="C46" s="6" t="n">
        <v>3997000</v>
      </c>
    </row>
    <row r="47">
      <c r="A47" s="4" t="inlineStr">
        <is>
          <t>Margin interest [Member]</t>
        </is>
      </c>
      <c r="B47" s="4" t="inlineStr">
        <is>
          <t xml:space="preserve"> </t>
        </is>
      </c>
      <c r="C47" s="4" t="inlineStr">
        <is>
          <t xml:space="preserve"> </t>
        </is>
      </c>
    </row>
    <row r="48">
      <c r="A48" s="3" t="inlineStr">
        <is>
          <t>Interest, marketing and distribution fees</t>
        </is>
      </c>
      <c r="B48" s="4" t="inlineStr">
        <is>
          <t xml:space="preserve"> </t>
        </is>
      </c>
      <c r="C48" s="4" t="inlineStr">
        <is>
          <t xml:space="preserve"> </t>
        </is>
      </c>
    </row>
    <row r="49">
      <c r="A49" s="4" t="inlineStr">
        <is>
          <t>Interest, marketing and distribution fees</t>
        </is>
      </c>
      <c r="B49" s="6" t="n">
        <v>15440000</v>
      </c>
      <c r="C49" s="6" t="n">
        <v>16236000</v>
      </c>
    </row>
    <row r="50">
      <c r="A50" s="4" t="inlineStr">
        <is>
          <t>Interest income [Member]</t>
        </is>
      </c>
      <c r="B50" s="4" t="inlineStr">
        <is>
          <t xml:space="preserve"> </t>
        </is>
      </c>
      <c r="C50" s="4" t="inlineStr">
        <is>
          <t xml:space="preserve"> </t>
        </is>
      </c>
    </row>
    <row r="51">
      <c r="A51" s="3" t="inlineStr">
        <is>
          <t>Interest, marketing and distribution fees</t>
        </is>
      </c>
      <c r="B51" s="4" t="inlineStr">
        <is>
          <t xml:space="preserve"> </t>
        </is>
      </c>
      <c r="C51" s="4" t="inlineStr">
        <is>
          <t xml:space="preserve"> </t>
        </is>
      </c>
    </row>
    <row r="52">
      <c r="A52" s="4" t="inlineStr">
        <is>
          <t>Interest, marketing and distribution fees</t>
        </is>
      </c>
      <c r="B52" s="6" t="n">
        <v>14933000</v>
      </c>
      <c r="C52" s="6" t="n">
        <v>11618000</v>
      </c>
    </row>
    <row r="53">
      <c r="A53" s="4" t="inlineStr">
        <is>
          <t>Marketing and distribution fees [Member]</t>
        </is>
      </c>
      <c r="B53" s="4" t="inlineStr">
        <is>
          <t xml:space="preserve"> </t>
        </is>
      </c>
      <c r="C53" s="4" t="inlineStr">
        <is>
          <t xml:space="preserve"> </t>
        </is>
      </c>
    </row>
    <row r="54">
      <c r="A54" s="3" t="inlineStr">
        <is>
          <t>Interest, marketing and distribution fees</t>
        </is>
      </c>
      <c r="B54" s="4" t="inlineStr">
        <is>
          <t xml:space="preserve"> </t>
        </is>
      </c>
      <c r="C54" s="4" t="inlineStr">
        <is>
          <t xml:space="preserve"> </t>
        </is>
      </c>
    </row>
    <row r="55">
      <c r="A55" s="4" t="inlineStr">
        <is>
          <t>Interest, marketing and distribution fees</t>
        </is>
      </c>
      <c r="B55" s="6" t="n">
        <v>2034000</v>
      </c>
      <c r="C55" s="6" t="n">
        <v>1724000</v>
      </c>
    </row>
    <row r="56">
      <c r="A56" s="4" t="inlineStr">
        <is>
          <t>Stock rebate revenue [Member]</t>
        </is>
      </c>
      <c r="B56" s="4" t="inlineStr">
        <is>
          <t xml:space="preserve"> </t>
        </is>
      </c>
      <c r="C56" s="4" t="inlineStr">
        <is>
          <t xml:space="preserve"> </t>
        </is>
      </c>
    </row>
    <row r="57">
      <c r="A57" s="3" t="inlineStr">
        <is>
          <t>Stock borrow / stock loan</t>
        </is>
      </c>
      <c r="B57" s="4" t="inlineStr">
        <is>
          <t xml:space="preserve"> </t>
        </is>
      </c>
      <c r="C57" s="4" t="inlineStr">
        <is>
          <t xml:space="preserve"> </t>
        </is>
      </c>
    </row>
    <row r="58">
      <c r="A58" s="4" t="inlineStr">
        <is>
          <t>Stock borrow / stock loan</t>
        </is>
      </c>
      <c r="B58" s="5" t="n">
        <v>2362000</v>
      </c>
      <c r="C58" s="5" t="n">
        <v>3349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usiness Combinations (Details) - USD ($)</t>
        </is>
      </c>
      <c r="B1" s="2" t="inlineStr">
        <is>
          <t>Aug. 12, 2024</t>
        </is>
      </c>
      <c r="C1" s="2" t="inlineStr">
        <is>
          <t>Dec. 31, 2024</t>
        </is>
      </c>
    </row>
    <row r="2">
      <c r="A2" s="3" t="inlineStr">
        <is>
          <t>Business Combinations [Line Items]</t>
        </is>
      </c>
      <c r="B2" s="4" t="inlineStr">
        <is>
          <t xml:space="preserve"> </t>
        </is>
      </c>
      <c r="C2" s="4" t="inlineStr">
        <is>
          <t xml:space="preserve"> </t>
        </is>
      </c>
    </row>
    <row r="3">
      <c r="A3" s="4" t="inlineStr">
        <is>
          <t>Intangible assets</t>
        </is>
      </c>
      <c r="B3" s="4" t="inlineStr">
        <is>
          <t xml:space="preserve"> </t>
        </is>
      </c>
      <c r="C3" s="5" t="n">
        <v>778000</v>
      </c>
    </row>
    <row r="4">
      <c r="A4" s="4" t="inlineStr">
        <is>
          <t>Gebbia Entertainment, LLC (GE) [Member]</t>
        </is>
      </c>
      <c r="B4" s="4" t="inlineStr">
        <is>
          <t xml:space="preserve"> </t>
        </is>
      </c>
      <c r="C4" s="4" t="inlineStr">
        <is>
          <t xml:space="preserve"> </t>
        </is>
      </c>
    </row>
    <row r="5">
      <c r="A5" s="3" t="inlineStr">
        <is>
          <t>Business Combinations [Line Items]</t>
        </is>
      </c>
      <c r="B5" s="4" t="inlineStr">
        <is>
          <t xml:space="preserve"> </t>
        </is>
      </c>
      <c r="C5" s="4" t="inlineStr">
        <is>
          <t xml:space="preserve"> </t>
        </is>
      </c>
    </row>
    <row r="6">
      <c r="A6" s="4" t="inlineStr">
        <is>
          <t>Purchase price</t>
        </is>
      </c>
      <c r="B6" s="5" t="n">
        <v>1250000</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Company’s Allocation of Purchase Price (Details) - Gebbia Entertainment, LLC (GE) [Member]</t>
        </is>
      </c>
      <c r="B1" s="2" t="inlineStr">
        <is>
          <t>Dec. 31, 2024 USD ($)</t>
        </is>
      </c>
    </row>
    <row r="2">
      <c r="A2" s="3" t="inlineStr">
        <is>
          <t>Schedule of Company’s Allocation of Purchase Price [Line Items]</t>
        </is>
      </c>
      <c r="B2" s="4" t="inlineStr">
        <is>
          <t xml:space="preserve"> </t>
        </is>
      </c>
    </row>
    <row r="3">
      <c r="A3" s="4" t="inlineStr">
        <is>
          <t>Cash and cash equivalents</t>
        </is>
      </c>
      <c r="B3" s="5" t="n">
        <v>127000</v>
      </c>
    </row>
    <row r="4">
      <c r="A4" s="4" t="inlineStr">
        <is>
          <t>Accounts receivable</t>
        </is>
      </c>
      <c r="B4" s="6" t="n">
        <v>5000</v>
      </c>
    </row>
    <row r="5">
      <c r="A5" s="4" t="inlineStr">
        <is>
          <t>Security deposits</t>
        </is>
      </c>
      <c r="B5" s="6" t="n">
        <v>10000</v>
      </c>
    </row>
    <row r="6">
      <c r="A6" s="4" t="inlineStr">
        <is>
          <t>Other Intangible assets, net</t>
        </is>
      </c>
      <c r="B6" s="6" t="n">
        <v>778000</v>
      </c>
    </row>
    <row r="7">
      <c r="A7" s="4" t="inlineStr">
        <is>
          <t>Total Assets acquired</t>
        </is>
      </c>
      <c r="B7" s="6" t="n">
        <v>920000</v>
      </c>
    </row>
    <row r="8">
      <c r="A8" s="4" t="inlineStr">
        <is>
          <t>Goodwill</t>
        </is>
      </c>
      <c r="B8" s="6" t="n">
        <v>330000</v>
      </c>
    </row>
    <row r="9">
      <c r="A9" s="4" t="inlineStr">
        <is>
          <t>Purchase price</t>
        </is>
      </c>
      <c r="B9" s="5" t="n">
        <v>1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4" customWidth="1" min="5" max="5"/>
    <col width="14" customWidth="1" min="6" max="6"/>
  </cols>
  <sheetData>
    <row r="1">
      <c r="A1" s="1" t="inlineStr">
        <is>
          <t>Transaction with Tigress (Details) - USD ($)</t>
        </is>
      </c>
      <c r="D1" s="2" t="inlineStr">
        <is>
          <t>12 Months Ended</t>
        </is>
      </c>
    </row>
    <row r="2">
      <c r="B2" s="2" t="inlineStr">
        <is>
          <t>Jul. 10, 2023</t>
        </is>
      </c>
      <c r="C2" s="2" t="inlineStr">
        <is>
          <t>Oct. 18, 2022</t>
        </is>
      </c>
      <c r="D2" s="2" t="inlineStr">
        <is>
          <t>Dec. 31, 2023</t>
        </is>
      </c>
      <c r="E2" s="2" t="inlineStr">
        <is>
          <t>Dec. 31, 2024</t>
        </is>
      </c>
      <c r="F2" s="2" t="inlineStr">
        <is>
          <t>Nov. 16, 2021</t>
        </is>
      </c>
    </row>
    <row r="3">
      <c r="A3" s="3" t="inlineStr">
        <is>
          <t>Transaction with Tigr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terest rate</t>
        </is>
      </c>
      <c r="B4" s="4" t="inlineStr">
        <is>
          <t xml:space="preserve"> </t>
        </is>
      </c>
      <c r="C4" s="9" t="n">
        <v>0.07000000000000001</v>
      </c>
      <c r="D4" s="4" t="inlineStr">
        <is>
          <t xml:space="preserve"> </t>
        </is>
      </c>
      <c r="E4" s="4" t="inlineStr">
        <is>
          <t xml:space="preserve"> </t>
        </is>
      </c>
      <c r="F4" s="9" t="n">
        <v>0.24</v>
      </c>
    </row>
    <row r="5">
      <c r="A5" s="4" t="inlineStr">
        <is>
          <t>Interest shares (in Shares)</t>
        </is>
      </c>
      <c r="B5" s="4" t="inlineStr">
        <is>
          <t xml:space="preserve"> </t>
        </is>
      </c>
      <c r="C5" s="4" t="inlineStr">
        <is>
          <t xml:space="preserve"> </t>
        </is>
      </c>
      <c r="D5" s="4" t="inlineStr">
        <is>
          <t xml:space="preserve"> </t>
        </is>
      </c>
      <c r="E5" s="4" t="inlineStr">
        <is>
          <t xml:space="preserve"> </t>
        </is>
      </c>
      <c r="F5" s="6" t="n">
        <v>1449525</v>
      </c>
    </row>
    <row r="6">
      <c r="A6" s="4" t="inlineStr">
        <is>
          <t>Repurchased common stock (in Shares)</t>
        </is>
      </c>
      <c r="B6" s="6" t="n">
        <v>1000000</v>
      </c>
      <c r="C6" s="4" t="inlineStr">
        <is>
          <t xml:space="preserve"> </t>
        </is>
      </c>
      <c r="D6" s="4" t="inlineStr">
        <is>
          <t xml:space="preserve"> </t>
        </is>
      </c>
      <c r="E6" s="4" t="inlineStr">
        <is>
          <t xml:space="preserve"> </t>
        </is>
      </c>
      <c r="F6" s="4" t="inlineStr">
        <is>
          <t xml:space="preserve"> </t>
        </is>
      </c>
    </row>
    <row r="7">
      <c r="A7" s="4" t="inlineStr">
        <is>
          <t>Percentage of interest</t>
        </is>
      </c>
      <c r="B7" s="9" t="n">
        <v>0.17</v>
      </c>
      <c r="C7" s="4" t="inlineStr">
        <is>
          <t xml:space="preserve"> </t>
        </is>
      </c>
      <c r="D7" s="4" t="inlineStr">
        <is>
          <t xml:space="preserve"> </t>
        </is>
      </c>
      <c r="E7" s="4" t="inlineStr">
        <is>
          <t xml:space="preserve"> </t>
        </is>
      </c>
      <c r="F7" s="4" t="inlineStr">
        <is>
          <t xml:space="preserve"> </t>
        </is>
      </c>
    </row>
    <row r="8">
      <c r="A8" s="4" t="inlineStr">
        <is>
          <t>Fair value (in Dollars)</t>
        </is>
      </c>
      <c r="B8" s="5" t="n">
        <v>2510000</v>
      </c>
      <c r="C8" s="4" t="inlineStr">
        <is>
          <t xml:space="preserve"> </t>
        </is>
      </c>
      <c r="D8" s="5" t="n">
        <v>4313000</v>
      </c>
      <c r="E8" s="5" t="n">
        <v>4228000</v>
      </c>
      <c r="F8" s="4" t="inlineStr">
        <is>
          <t xml:space="preserve"> </t>
        </is>
      </c>
    </row>
    <row r="9">
      <c r="A9" s="4" t="inlineStr">
        <is>
          <t>Fair value interest rate</t>
        </is>
      </c>
      <c r="B9" s="9" t="n">
        <v>0.17</v>
      </c>
      <c r="C9" s="4" t="inlineStr">
        <is>
          <t xml:space="preserve"> </t>
        </is>
      </c>
      <c r="D9" s="4" t="inlineStr">
        <is>
          <t xml:space="preserve"> </t>
        </is>
      </c>
      <c r="E9" s="4" t="inlineStr">
        <is>
          <t xml:space="preserve"> </t>
        </is>
      </c>
      <c r="F9" s="4" t="inlineStr">
        <is>
          <t xml:space="preserve"> </t>
        </is>
      </c>
    </row>
    <row r="10">
      <c r="A10" s="4" t="inlineStr">
        <is>
          <t>Impairment charge for investment (in Dollars)</t>
        </is>
      </c>
      <c r="B10" s="4" t="inlineStr">
        <is>
          <t xml:space="preserve"> </t>
        </is>
      </c>
      <c r="C10" s="4" t="inlineStr">
        <is>
          <t xml:space="preserve"> </t>
        </is>
      </c>
      <c r="D10" s="5" t="n">
        <v>185000</v>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 with Tigr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percent</t>
        </is>
      </c>
      <c r="B13" s="4" t="inlineStr">
        <is>
          <t xml:space="preserve"> </t>
        </is>
      </c>
      <c r="C13" s="9" t="n">
        <v>0.24</v>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ansaction with Tigr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percent</t>
        </is>
      </c>
      <c r="B16" s="4" t="inlineStr">
        <is>
          <t xml:space="preserve"> </t>
        </is>
      </c>
      <c r="C16" s="9" t="n">
        <v>0.17</v>
      </c>
      <c r="D16" s="4" t="inlineStr">
        <is>
          <t xml:space="preserve"> </t>
        </is>
      </c>
      <c r="E16" s="4" t="inlineStr">
        <is>
          <t xml:space="preserve"> </t>
        </is>
      </c>
      <c r="F16" s="4" t="inlineStr">
        <is>
          <t xml:space="preserve"> </t>
        </is>
      </c>
    </row>
    <row r="17">
      <c r="A17" s="4" t="inlineStr">
        <is>
          <t>Ms. DiBartol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nsaction with Tigre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d common stock (in Shares)</t>
        </is>
      </c>
      <c r="B19" s="6" t="n">
        <v>1000000</v>
      </c>
      <c r="C19" s="4" t="inlineStr">
        <is>
          <t xml:space="preserve"> </t>
        </is>
      </c>
      <c r="D19" s="4" t="inlineStr">
        <is>
          <t xml:space="preserve"> </t>
        </is>
      </c>
      <c r="E19" s="4" t="inlineStr">
        <is>
          <t xml:space="preserve"> </t>
        </is>
      </c>
      <c r="F19" s="4" t="inlineStr">
        <is>
          <t xml:space="preserve"> </t>
        </is>
      </c>
    </row>
    <row r="20">
      <c r="A20" s="4" t="inlineStr">
        <is>
          <t>Initial Transa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ansaction with Tigre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interest rate</t>
        </is>
      </c>
      <c r="B22" s="4" t="inlineStr">
        <is>
          <t xml:space="preserve"> </t>
        </is>
      </c>
      <c r="C22" s="4" t="inlineStr">
        <is>
          <t xml:space="preserve"> </t>
        </is>
      </c>
      <c r="D22" s="4" t="inlineStr">
        <is>
          <t xml:space="preserve"> </t>
        </is>
      </c>
      <c r="E22" s="4" t="inlineStr">
        <is>
          <t xml:space="preserve"> </t>
        </is>
      </c>
      <c r="F22" s="9" t="n">
        <v>0.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18" customWidth="1" min="5" max="5"/>
    <col width="27" customWidth="1" min="6" max="6"/>
    <col width="24" customWidth="1" min="7" max="7"/>
    <col width="13" customWidth="1" min="8" max="8"/>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Retained Earnings</t>
        </is>
      </c>
      <c r="F1" s="2" t="inlineStr">
        <is>
          <t>Total Stockholders’ Equity</t>
        </is>
      </c>
      <c r="G1" s="2" t="inlineStr">
        <is>
          <t>Noncontrolling Interest</t>
        </is>
      </c>
      <c r="H1" s="2" t="inlineStr">
        <is>
          <t>Total</t>
        </is>
      </c>
    </row>
    <row r="2">
      <c r="A2" s="4" t="inlineStr">
        <is>
          <t>Balance at Dec. 31, 2022</t>
        </is>
      </c>
      <c r="B2" s="5" t="n">
        <v>325000</v>
      </c>
      <c r="C2" s="4" t="inlineStr">
        <is>
          <t xml:space="preserve"> </t>
        </is>
      </c>
      <c r="D2" s="5" t="n">
        <v>29642000</v>
      </c>
      <c r="E2" s="5" t="n">
        <v>18982000</v>
      </c>
      <c r="F2" s="5" t="n">
        <v>48949000</v>
      </c>
      <c r="G2" s="5" t="n">
        <v>971000</v>
      </c>
      <c r="H2" s="5" t="n">
        <v>49920000</v>
      </c>
    </row>
    <row r="3">
      <c r="A3" s="4" t="inlineStr">
        <is>
          <t>Balance (in Shares) at Dec. 31, 2022</t>
        </is>
      </c>
      <c r="B3" s="6" t="n">
        <v>325053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Kakaopay transaction, net of issuance cost</t>
        </is>
      </c>
      <c r="B4" s="5" t="n">
        <v>81000</v>
      </c>
      <c r="C4" s="4" t="inlineStr">
        <is>
          <t xml:space="preserve"> </t>
        </is>
      </c>
      <c r="D4" s="6" t="n">
        <v>14814000</v>
      </c>
      <c r="E4" s="4" t="inlineStr">
        <is>
          <t xml:space="preserve"> </t>
        </is>
      </c>
      <c r="F4" s="6" t="n">
        <v>14895000</v>
      </c>
      <c r="G4" s="4" t="inlineStr">
        <is>
          <t xml:space="preserve"> </t>
        </is>
      </c>
      <c r="H4" s="6" t="n">
        <v>14895000</v>
      </c>
    </row>
    <row r="5">
      <c r="A5" s="4" t="inlineStr">
        <is>
          <t>Kakaopay transaction, net of issuance cost (in Shares)</t>
        </is>
      </c>
      <c r="B5" s="6" t="n">
        <v>80756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ash consideration due to Kakaopay transaction</t>
        </is>
      </c>
      <c r="B6" s="4" t="inlineStr">
        <is>
          <t xml:space="preserve"> </t>
        </is>
      </c>
      <c r="C6" s="4" t="inlineStr">
        <is>
          <t xml:space="preserve"> </t>
        </is>
      </c>
      <c r="D6" s="6" t="n">
        <v>560000</v>
      </c>
      <c r="E6" s="4" t="inlineStr">
        <is>
          <t xml:space="preserve"> </t>
        </is>
      </c>
      <c r="F6" s="6" t="n">
        <v>560000</v>
      </c>
      <c r="G6" s="4" t="inlineStr">
        <is>
          <t xml:space="preserve"> </t>
        </is>
      </c>
      <c r="H6" s="6" t="n">
        <v>560000</v>
      </c>
    </row>
    <row r="7">
      <c r="A7" s="4" t="inlineStr">
        <is>
          <t>Reacquisition of shares outstanding</t>
        </is>
      </c>
      <c r="B7" s="4" t="inlineStr">
        <is>
          <t xml:space="preserve"> </t>
        </is>
      </c>
      <c r="C7" s="5" t="n">
        <v>-2510000</v>
      </c>
      <c r="D7" s="4" t="inlineStr">
        <is>
          <t xml:space="preserve"> </t>
        </is>
      </c>
      <c r="E7" s="4" t="inlineStr">
        <is>
          <t xml:space="preserve"> </t>
        </is>
      </c>
      <c r="F7" s="6" t="n">
        <v>-2510000</v>
      </c>
      <c r="G7" s="4" t="inlineStr">
        <is>
          <t xml:space="preserve"> </t>
        </is>
      </c>
      <c r="H7" s="6" t="n">
        <v>-2510000</v>
      </c>
    </row>
    <row r="8">
      <c r="A8" s="4" t="inlineStr">
        <is>
          <t>Reacquisition of shares outstanding (in Shares)</t>
        </is>
      </c>
      <c r="B8" s="4" t="inlineStr">
        <is>
          <t xml:space="preserve"> </t>
        </is>
      </c>
      <c r="C8" s="6" t="n">
        <v>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4" t="inlineStr">
        <is>
          <t xml:space="preserve"> </t>
        </is>
      </c>
      <c r="C9" s="4" t="inlineStr">
        <is>
          <t xml:space="preserve"> </t>
        </is>
      </c>
      <c r="D9" s="4" t="inlineStr">
        <is>
          <t xml:space="preserve"> </t>
        </is>
      </c>
      <c r="E9" s="6" t="n">
        <v>7826000</v>
      </c>
      <c r="F9" s="6" t="n">
        <v>7826000</v>
      </c>
      <c r="G9" s="6" t="n">
        <v>18000</v>
      </c>
      <c r="H9" s="6" t="n">
        <v>7844000</v>
      </c>
    </row>
    <row r="10">
      <c r="A10" s="4" t="inlineStr">
        <is>
          <t>Balance at Dec. 31, 2023</t>
        </is>
      </c>
      <c r="B10" s="5" t="n">
        <v>406000</v>
      </c>
      <c r="C10" s="5" t="n">
        <v>-2510000</v>
      </c>
      <c r="D10" s="6" t="n">
        <v>45016000</v>
      </c>
      <c r="E10" s="6" t="n">
        <v>26808000</v>
      </c>
      <c r="F10" s="6" t="n">
        <v>69720000</v>
      </c>
      <c r="G10" s="6" t="n">
        <v>989000</v>
      </c>
      <c r="H10" s="6" t="n">
        <v>70709000</v>
      </c>
    </row>
    <row r="11">
      <c r="A11" s="4" t="inlineStr">
        <is>
          <t>Balance (in Shares) at Dec. 31, 2023</t>
        </is>
      </c>
      <c r="B11" s="6" t="n">
        <v>40580936</v>
      </c>
      <c r="C11" s="6" t="n">
        <v>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with J2 Financial</t>
        </is>
      </c>
      <c r="B12" s="5" t="n">
        <v>2000</v>
      </c>
      <c r="C12" s="4" t="inlineStr">
        <is>
          <t xml:space="preserve"> </t>
        </is>
      </c>
      <c r="D12" s="6" t="n">
        <v>348000</v>
      </c>
      <c r="E12" s="4" t="inlineStr">
        <is>
          <t xml:space="preserve"> </t>
        </is>
      </c>
      <c r="F12" s="6" t="n">
        <v>350000</v>
      </c>
      <c r="G12" s="4" t="inlineStr">
        <is>
          <t xml:space="preserve"> </t>
        </is>
      </c>
      <c r="H12" s="6" t="n">
        <v>350000</v>
      </c>
    </row>
    <row r="13">
      <c r="A13" s="4" t="inlineStr">
        <is>
          <t>Transaction with J2 Financial (in Shares)</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5" t="n">
        <v>4000</v>
      </c>
      <c r="C14" s="4" t="inlineStr">
        <is>
          <t xml:space="preserve"> </t>
        </is>
      </c>
      <c r="D14" s="6" t="n">
        <v>726000</v>
      </c>
      <c r="E14" s="4" t="inlineStr">
        <is>
          <t xml:space="preserve"> </t>
        </is>
      </c>
      <c r="F14" s="6" t="n">
        <v>730000</v>
      </c>
      <c r="G14" s="4" t="inlineStr">
        <is>
          <t xml:space="preserve"> </t>
        </is>
      </c>
      <c r="H14" s="6" t="n">
        <v>730000</v>
      </c>
    </row>
    <row r="15">
      <c r="A15" s="4" t="inlineStr">
        <is>
          <t>Share-based compensation (in Shares)</t>
        </is>
      </c>
      <c r="B15" s="6" t="n">
        <v>3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6" t="n">
        <v>13286000</v>
      </c>
      <c r="F16" s="6" t="n">
        <v>13286000</v>
      </c>
      <c r="G16" s="6" t="n">
        <v>17000</v>
      </c>
      <c r="H16" s="6" t="n">
        <v>13303000</v>
      </c>
    </row>
    <row r="17">
      <c r="A17" s="4" t="inlineStr">
        <is>
          <t>Balance at Dec. 31, 2024</t>
        </is>
      </c>
      <c r="B17" s="5" t="n">
        <v>412000</v>
      </c>
      <c r="C17" s="5" t="n">
        <v>-2510000</v>
      </c>
      <c r="D17" s="5" t="n">
        <v>46090000</v>
      </c>
      <c r="E17" s="5" t="n">
        <v>40094000</v>
      </c>
      <c r="F17" s="5" t="n">
        <v>84086000</v>
      </c>
      <c r="G17" s="5" t="n">
        <v>1006000</v>
      </c>
      <c r="H17" s="5" t="n">
        <v>85092000</v>
      </c>
    </row>
    <row r="18">
      <c r="A18" s="4" t="inlineStr">
        <is>
          <t>Balance (in Shares) at Dec. 31, 2024</t>
        </is>
      </c>
      <c r="B18" s="6" t="n">
        <v>41120936</v>
      </c>
      <c r="C18" s="6" t="n">
        <v>1000000</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ise (Details) - USD ($)</t>
        </is>
      </c>
      <c r="B1" s="2" t="inlineStr">
        <is>
          <t>Dec. 31, 2024</t>
        </is>
      </c>
      <c r="C1" s="2" t="inlineStr">
        <is>
          <t>Dec. 31, 2023</t>
        </is>
      </c>
    </row>
    <row r="2">
      <c r="A2" s="4" t="inlineStr">
        <is>
          <t>RISE [Member]</t>
        </is>
      </c>
      <c r="B2" s="4" t="inlineStr">
        <is>
          <t xml:space="preserve"> </t>
        </is>
      </c>
      <c r="C2" s="4" t="inlineStr">
        <is>
          <t xml:space="preserve"> </t>
        </is>
      </c>
    </row>
    <row r="3">
      <c r="A3" s="3" t="inlineStr">
        <is>
          <t>Rise [Line Items]</t>
        </is>
      </c>
      <c r="B3" s="4" t="inlineStr">
        <is>
          <t xml:space="preserve"> </t>
        </is>
      </c>
      <c r="C3" s="4" t="inlineStr">
        <is>
          <t xml:space="preserve"> </t>
        </is>
      </c>
    </row>
    <row r="4">
      <c r="A4" s="4" t="inlineStr">
        <is>
          <t>Transfers of RISE membership interests</t>
        </is>
      </c>
      <c r="B4" s="9" t="n">
        <v>0.68</v>
      </c>
      <c r="C4" s="9" t="n">
        <v>0.68</v>
      </c>
    </row>
    <row r="5">
      <c r="A5" s="4" t="inlineStr">
        <is>
          <t>Siebert [Member]</t>
        </is>
      </c>
      <c r="B5" s="4" t="inlineStr">
        <is>
          <t xml:space="preserve"> </t>
        </is>
      </c>
      <c r="C5" s="4" t="inlineStr">
        <is>
          <t xml:space="preserve"> </t>
        </is>
      </c>
    </row>
    <row r="6">
      <c r="A6" s="3" t="inlineStr">
        <is>
          <t>Rise [Line Items]</t>
        </is>
      </c>
      <c r="B6" s="4" t="inlineStr">
        <is>
          <t xml:space="preserve"> </t>
        </is>
      </c>
      <c r="C6" s="4" t="inlineStr">
        <is>
          <t xml:space="preserve"> </t>
        </is>
      </c>
    </row>
    <row r="7">
      <c r="A7" s="4" t="inlineStr">
        <is>
          <t>RISE reported assets</t>
        </is>
      </c>
      <c r="B7" s="5" t="n">
        <v>1300000</v>
      </c>
      <c r="C7" s="5" t="n">
        <v>1300000</v>
      </c>
    </row>
    <row r="8">
      <c r="A8" s="4" t="inlineStr">
        <is>
          <t>RISE reported liability</t>
        </is>
      </c>
      <c r="B8" s="5" t="n">
        <v>0</v>
      </c>
      <c r="C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 width="16" customWidth="1" min="5" max="5"/>
    <col width="14" customWidth="1" min="6" max="6"/>
  </cols>
  <sheetData>
    <row r="1">
      <c r="A1" s="1" t="inlineStr">
        <is>
          <t>Kakaopay Transaction (Details) - USD ($)</t>
        </is>
      </c>
      <c r="E1" s="2" t="inlineStr">
        <is>
          <t>12 Months Ended</t>
        </is>
      </c>
    </row>
    <row r="2">
      <c r="B2" s="2" t="inlineStr">
        <is>
          <t>Dec. 19, 2023</t>
        </is>
      </c>
      <c r="C2" s="2" t="inlineStr">
        <is>
          <t>May 22, 2023</t>
        </is>
      </c>
      <c r="D2" s="2" t="inlineStr">
        <is>
          <t>Apr. 27, 2023</t>
        </is>
      </c>
      <c r="E2" s="2" t="inlineStr">
        <is>
          <t>Dec. 31, 2024</t>
        </is>
      </c>
      <c r="F2" s="2" t="inlineStr">
        <is>
          <t>Dec. 31, 2023</t>
        </is>
      </c>
    </row>
    <row r="3">
      <c r="A3" s="3" t="inlineStr">
        <is>
          <t>Kakaopa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n Shares)</t>
        </is>
      </c>
      <c r="B4" s="6" t="n">
        <v>8075607</v>
      </c>
      <c r="C4" s="4" t="inlineStr">
        <is>
          <t xml:space="preserve"> </t>
        </is>
      </c>
      <c r="D4" s="4" t="inlineStr">
        <is>
          <t xml:space="preserve"> </t>
        </is>
      </c>
      <c r="E4" s="4" t="inlineStr">
        <is>
          <t xml:space="preserve"> </t>
        </is>
      </c>
      <c r="F4" s="4" t="inlineStr">
        <is>
          <t xml:space="preserve"> </t>
        </is>
      </c>
    </row>
    <row r="5">
      <c r="A5" s="4" t="inlineStr">
        <is>
          <t>Transaction termination cost</t>
        </is>
      </c>
      <c r="B5" s="4" t="inlineStr">
        <is>
          <t xml:space="preserve"> </t>
        </is>
      </c>
      <c r="C5" s="4" t="inlineStr">
        <is>
          <t xml:space="preserve"> </t>
        </is>
      </c>
      <c r="D5" s="4" t="inlineStr">
        <is>
          <t xml:space="preserve"> </t>
        </is>
      </c>
      <c r="E5" s="4" t="inlineStr">
        <is>
          <t xml:space="preserve"> </t>
        </is>
      </c>
      <c r="F5" s="5" t="n">
        <v>5943000</v>
      </c>
    </row>
    <row r="6">
      <c r="A6" s="4" t="inlineStr">
        <is>
          <t>Other consulting costs</t>
        </is>
      </c>
      <c r="B6" s="4" t="inlineStr">
        <is>
          <t xml:space="preserve"> </t>
        </is>
      </c>
      <c r="C6" s="4" t="inlineStr">
        <is>
          <t xml:space="preserve"> </t>
        </is>
      </c>
      <c r="D6" s="4" t="inlineStr">
        <is>
          <t xml:space="preserve"> </t>
        </is>
      </c>
      <c r="E6" s="5" t="n">
        <v>1481000</v>
      </c>
      <c r="F6" s="4" t="inlineStr">
        <is>
          <t xml:space="preserve"> </t>
        </is>
      </c>
    </row>
    <row r="7">
      <c r="A7" s="4" t="inlineStr">
        <is>
          <t>Present value of cash flows</t>
        </is>
      </c>
      <c r="B7" s="4" t="inlineStr">
        <is>
          <t xml:space="preserve"> </t>
        </is>
      </c>
      <c r="C7" s="4" t="inlineStr">
        <is>
          <t xml:space="preserve"> </t>
        </is>
      </c>
      <c r="D7" s="4" t="inlineStr">
        <is>
          <t xml:space="preserve"> </t>
        </is>
      </c>
      <c r="E7" s="10" t="n">
        <v>0.08500000000000001</v>
      </c>
      <c r="F7" s="4" t="inlineStr">
        <is>
          <t xml:space="preserve"> </t>
        </is>
      </c>
    </row>
    <row r="8">
      <c r="A8" s="4" t="inlineStr">
        <is>
          <t>Amount of non-cash consideration</t>
        </is>
      </c>
      <c r="B8" s="4" t="inlineStr">
        <is>
          <t xml:space="preserve"> </t>
        </is>
      </c>
      <c r="C8" s="4" t="inlineStr">
        <is>
          <t xml:space="preserve"> </t>
        </is>
      </c>
      <c r="D8" s="4" t="inlineStr">
        <is>
          <t xml:space="preserve"> </t>
        </is>
      </c>
      <c r="E8" s="4" t="inlineStr">
        <is>
          <t xml:space="preserve"> </t>
        </is>
      </c>
      <c r="F8" s="6" t="n">
        <v>560000</v>
      </c>
    </row>
    <row r="9">
      <c r="A9" s="4" t="inlineStr">
        <is>
          <t>First Tranch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Kakaopa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issuance cost</t>
        </is>
      </c>
      <c r="B11" s="4" t="inlineStr">
        <is>
          <t xml:space="preserve"> </t>
        </is>
      </c>
      <c r="C11" s="4" t="inlineStr">
        <is>
          <t xml:space="preserve"> </t>
        </is>
      </c>
      <c r="D11" s="4" t="inlineStr">
        <is>
          <t xml:space="preserve"> </t>
        </is>
      </c>
      <c r="E11" s="5" t="n">
        <v>2467000</v>
      </c>
      <c r="F11" s="4" t="inlineStr">
        <is>
          <t xml:space="preserve"> </t>
        </is>
      </c>
    </row>
    <row r="12">
      <c r="A12" s="4" t="inlineStr">
        <is>
          <t>Capitalized deferred issuance costs</t>
        </is>
      </c>
      <c r="B12" s="4" t="inlineStr">
        <is>
          <t xml:space="preserve"> </t>
        </is>
      </c>
      <c r="C12" s="4" t="inlineStr">
        <is>
          <t xml:space="preserve"> </t>
        </is>
      </c>
      <c r="D12" s="4" t="inlineStr">
        <is>
          <t xml:space="preserve"> </t>
        </is>
      </c>
      <c r="E12" s="4" t="inlineStr">
        <is>
          <t xml:space="preserve"> </t>
        </is>
      </c>
      <c r="F12" s="6" t="n">
        <v>2149000</v>
      </c>
    </row>
    <row r="13">
      <c r="A13" s="4" t="inlineStr">
        <is>
          <t>Gloria E. Gebbi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Kakaopa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shares of common stock (in Shares)</t>
        </is>
      </c>
      <c r="B15" s="4" t="inlineStr">
        <is>
          <t xml:space="preserve"> </t>
        </is>
      </c>
      <c r="C15" s="6" t="n">
        <v>403780</v>
      </c>
      <c r="D15" s="4" t="inlineStr">
        <is>
          <t xml:space="preserve"> </t>
        </is>
      </c>
      <c r="E15" s="4" t="inlineStr">
        <is>
          <t xml:space="preserve"> </t>
        </is>
      </c>
      <c r="F15" s="4" t="inlineStr">
        <is>
          <t xml:space="preserve"> </t>
        </is>
      </c>
    </row>
    <row r="16">
      <c r="A16" s="4" t="inlineStr">
        <is>
          <t>Exercise price (in Dollars per share)</t>
        </is>
      </c>
      <c r="B16" s="4" t="inlineStr">
        <is>
          <t xml:space="preserve"> </t>
        </is>
      </c>
      <c r="C16" s="8" t="n">
        <v>2.15</v>
      </c>
      <c r="D16" s="4" t="inlineStr">
        <is>
          <t xml:space="preserve"> </t>
        </is>
      </c>
      <c r="E16" s="4" t="inlineStr">
        <is>
          <t xml:space="preserve"> </t>
        </is>
      </c>
      <c r="F16" s="4" t="inlineStr">
        <is>
          <t xml:space="preserve"> </t>
        </is>
      </c>
    </row>
    <row r="17">
      <c r="A17" s="4" t="inlineStr">
        <is>
          <t>Settlemen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Kakaopa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Kakaopay fee</t>
        </is>
      </c>
      <c r="B19" s="5" t="n">
        <v>5000000</v>
      </c>
      <c r="C19" s="4" t="inlineStr">
        <is>
          <t xml:space="preserve"> </t>
        </is>
      </c>
      <c r="D19" s="4" t="inlineStr">
        <is>
          <t xml:space="preserve"> </t>
        </is>
      </c>
      <c r="E19" s="4" t="inlineStr">
        <is>
          <t xml:space="preserve"> </t>
        </is>
      </c>
      <c r="F19" s="4" t="inlineStr">
        <is>
          <t xml:space="preserve"> </t>
        </is>
      </c>
    </row>
    <row r="20">
      <c r="A20" s="4" t="inlineStr">
        <is>
          <t>Kakaopa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Kakaopa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Kakaopay fee</t>
        </is>
      </c>
      <c r="B22" s="4" t="inlineStr">
        <is>
          <t xml:space="preserve"> </t>
        </is>
      </c>
      <c r="C22" s="4" t="inlineStr">
        <is>
          <t xml:space="preserve"> </t>
        </is>
      </c>
      <c r="D22" s="4" t="inlineStr">
        <is>
          <t xml:space="preserve"> </t>
        </is>
      </c>
      <c r="E22" s="5" t="n">
        <v>5000000</v>
      </c>
      <c r="F22" s="4" t="inlineStr">
        <is>
          <t xml:space="preserve"> </t>
        </is>
      </c>
    </row>
    <row r="23">
      <c r="A23" s="4" t="inlineStr">
        <is>
          <t>Amount of non-cash consideration</t>
        </is>
      </c>
      <c r="B23" s="4" t="inlineStr">
        <is>
          <t xml:space="preserve"> </t>
        </is>
      </c>
      <c r="C23" s="4" t="inlineStr">
        <is>
          <t xml:space="preserve"> </t>
        </is>
      </c>
      <c r="D23" s="4" t="inlineStr">
        <is>
          <t xml:space="preserve"> </t>
        </is>
      </c>
      <c r="E23" s="4" t="inlineStr">
        <is>
          <t xml:space="preserve"> </t>
        </is>
      </c>
      <c r="F23" s="5" t="n">
        <v>560000</v>
      </c>
    </row>
    <row r="24">
      <c r="A24" s="4" t="inlineStr">
        <is>
          <t>Kakaopay [Member] | Second Tranch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Kakaopa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uture shares (in Shares)</t>
        </is>
      </c>
      <c r="B26" s="4" t="inlineStr">
        <is>
          <t xml:space="preserve"> </t>
        </is>
      </c>
      <c r="C26" s="4" t="inlineStr">
        <is>
          <t xml:space="preserve"> </t>
        </is>
      </c>
      <c r="D26" s="4" t="inlineStr">
        <is>
          <t xml:space="preserve"> </t>
        </is>
      </c>
      <c r="E26" s="6" t="n">
        <v>25756470</v>
      </c>
      <c r="F26" s="4" t="inlineStr">
        <is>
          <t xml:space="preserve"> </t>
        </is>
      </c>
    </row>
    <row r="27">
      <c r="A27" s="4" t="inlineStr">
        <is>
          <t>Price per share (in Dollars per share)</t>
        </is>
      </c>
      <c r="B27" s="4" t="inlineStr">
        <is>
          <t xml:space="preserve"> </t>
        </is>
      </c>
      <c r="C27" s="4" t="inlineStr">
        <is>
          <t xml:space="preserve"> </t>
        </is>
      </c>
      <c r="D27" s="4" t="inlineStr">
        <is>
          <t xml:space="preserve"> </t>
        </is>
      </c>
      <c r="E27" s="8" t="n">
        <v>2.35</v>
      </c>
      <c r="F27" s="4" t="inlineStr">
        <is>
          <t xml:space="preserve"> </t>
        </is>
      </c>
    </row>
    <row r="28">
      <c r="A28" s="4" t="inlineStr">
        <is>
          <t>Kakaopay [Member] | First Tranch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Kakaopa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uture shares (in Shares)</t>
        </is>
      </c>
      <c r="B30" s="4" t="inlineStr">
        <is>
          <t xml:space="preserve"> </t>
        </is>
      </c>
      <c r="C30" s="4" t="inlineStr">
        <is>
          <t xml:space="preserve"> </t>
        </is>
      </c>
      <c r="D30" s="6" t="n">
        <v>8075607</v>
      </c>
      <c r="E30" s="4" t="inlineStr">
        <is>
          <t xml:space="preserve"> </t>
        </is>
      </c>
      <c r="F30" s="4" t="inlineStr">
        <is>
          <t xml:space="preserve"> </t>
        </is>
      </c>
    </row>
    <row r="31">
      <c r="A31" s="4" t="inlineStr">
        <is>
          <t>Price per share (in Dollars per share)</t>
        </is>
      </c>
      <c r="B31" s="4" t="inlineStr">
        <is>
          <t xml:space="preserve"> </t>
        </is>
      </c>
      <c r="C31" s="4" t="inlineStr">
        <is>
          <t xml:space="preserve"> </t>
        </is>
      </c>
      <c r="D31" s="8" t="n">
        <v>2.15</v>
      </c>
      <c r="E31" s="4" t="inlineStr">
        <is>
          <t xml:space="preserve"> </t>
        </is>
      </c>
      <c r="F31" s="4" t="inlineStr">
        <is>
          <t xml:space="preserve"> </t>
        </is>
      </c>
    </row>
    <row r="32">
      <c r="A32" s="4" t="inlineStr">
        <is>
          <t>First Tranche [Member] | Kakaopa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Kakaopa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percentage</t>
        </is>
      </c>
      <c r="B34" s="4" t="inlineStr">
        <is>
          <t xml:space="preserve"> </t>
        </is>
      </c>
      <c r="C34" s="4" t="inlineStr">
        <is>
          <t xml:space="preserve"> </t>
        </is>
      </c>
      <c r="D34" s="10" t="n">
        <v>0.199</v>
      </c>
      <c r="E34" s="4" t="inlineStr">
        <is>
          <t xml:space="preserve"> </t>
        </is>
      </c>
      <c r="F34" s="4" t="inlineStr">
        <is>
          <t xml:space="preserve"> </t>
        </is>
      </c>
    </row>
    <row r="35">
      <c r="A35" s="4" t="inlineStr">
        <is>
          <t>Kakaopay [Member] | Second Tranch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Kakaopa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t>
        </is>
      </c>
      <c r="B37" s="4" t="inlineStr">
        <is>
          <t xml:space="preserve"> </t>
        </is>
      </c>
      <c r="C37" s="4" t="inlineStr">
        <is>
          <t xml:space="preserve"> </t>
        </is>
      </c>
      <c r="D37" s="4" t="inlineStr">
        <is>
          <t xml:space="preserve"> </t>
        </is>
      </c>
      <c r="E37" s="9" t="n">
        <v>0.51</v>
      </c>
      <c r="F37"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ayables to, and Deposits with Broker-Dealers and Clearing Organizations (Details) - USD ($)</t>
        </is>
      </c>
      <c r="B1" s="2" t="inlineStr">
        <is>
          <t>Dec. 31, 2024</t>
        </is>
      </c>
      <c r="C1" s="2" t="inlineStr">
        <is>
          <t>Dec. 31, 2023</t>
        </is>
      </c>
    </row>
    <row r="2">
      <c r="A2" s="4" t="inlineStr">
        <is>
          <t>MSCO shares of DTCC [Member]</t>
        </is>
      </c>
      <c r="B2" s="4" t="inlineStr">
        <is>
          <t xml:space="preserve"> </t>
        </is>
      </c>
      <c r="C2" s="4" t="inlineStr">
        <is>
          <t xml:space="preserve"> </t>
        </is>
      </c>
    </row>
    <row r="3">
      <c r="A3" s="3" t="inlineStr">
        <is>
          <t>Receivables from, Payables to, and Deposits with Broker-Dealers and Clearing Organizations [Line Items]</t>
        </is>
      </c>
      <c r="B3" s="4" t="inlineStr">
        <is>
          <t xml:space="preserve"> </t>
        </is>
      </c>
      <c r="C3" s="4" t="inlineStr">
        <is>
          <t xml:space="preserve"> </t>
        </is>
      </c>
    </row>
    <row r="4">
      <c r="A4" s="4" t="inlineStr">
        <is>
          <t>Common stock value</t>
        </is>
      </c>
      <c r="B4" s="5" t="n">
        <v>1145000</v>
      </c>
      <c r="C4" s="5" t="n">
        <v>123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from, Payables to, and Deposits with Broker-Dealers and Clearing Organizations - Schedule of Amounts Receivable from, Payables to, Deposits Broker-Dealers and Clearing Organizations (Details) - USD ($)</t>
        </is>
      </c>
      <c r="C1" s="2" t="inlineStr">
        <is>
          <t>Dec. 31, 2024</t>
        </is>
      </c>
      <c r="D1" s="2" t="inlineStr">
        <is>
          <t>Dec. 31, 2023</t>
        </is>
      </c>
    </row>
    <row r="2">
      <c r="A2" s="3" t="inlineStr">
        <is>
          <t>Receivables from and deposits with broker-dealers and clearing organizations</t>
        </is>
      </c>
      <c r="C2" s="4" t="inlineStr">
        <is>
          <t xml:space="preserve"> </t>
        </is>
      </c>
      <c r="D2" s="4" t="inlineStr">
        <is>
          <t xml:space="preserve"> </t>
        </is>
      </c>
    </row>
    <row r="3">
      <c r="A3" s="4" t="inlineStr">
        <is>
          <t>DTCC / OCC / NSCC</t>
        </is>
      </c>
      <c r="B3" s="4" t="inlineStr">
        <is>
          <t>[1]</t>
        </is>
      </c>
      <c r="C3" s="5" t="n">
        <v>5777000</v>
      </c>
      <c r="D3" s="5" t="n">
        <v>9332000</v>
      </c>
    </row>
    <row r="4">
      <c r="A4" s="4" t="inlineStr">
        <is>
          <t>Goldman Sachs &amp; Co. LLC (“GSCO”)</t>
        </is>
      </c>
      <c r="C4" s="6" t="n">
        <v>50000</v>
      </c>
      <c r="D4" s="6" t="n">
        <v>38000</v>
      </c>
    </row>
    <row r="5">
      <c r="A5" s="4" t="inlineStr">
        <is>
          <t>National Financial Services, LLC (“NFS”)</t>
        </is>
      </c>
      <c r="C5" s="6" t="n">
        <v>2102000</v>
      </c>
      <c r="D5" s="6" t="n">
        <v>2212000</v>
      </c>
    </row>
    <row r="6">
      <c r="A6" s="4" t="inlineStr">
        <is>
          <t>Securities fail-to-deliver</t>
        </is>
      </c>
      <c r="C6" s="6" t="n">
        <v>90000</v>
      </c>
      <c r="D6" s="6" t="n">
        <v>119000</v>
      </c>
    </row>
    <row r="7">
      <c r="A7" s="4" t="inlineStr">
        <is>
          <t>Globalshares</t>
        </is>
      </c>
      <c r="C7" s="6" t="n">
        <v>68000</v>
      </c>
      <c r="D7" s="6" t="n">
        <v>47000</v>
      </c>
    </row>
    <row r="8">
      <c r="A8" s="4" t="inlineStr">
        <is>
          <t>Other receivables</t>
        </is>
      </c>
      <c r="C8" s="6" t="n">
        <v>60000</v>
      </c>
      <c r="D8" s="4" t="inlineStr">
        <is>
          <t xml:space="preserve"> </t>
        </is>
      </c>
    </row>
    <row r="9">
      <c r="A9" s="4" t="inlineStr">
        <is>
          <t>Total Receivables from and deposits with broker-dealers and clearing organizations</t>
        </is>
      </c>
      <c r="C9" s="6" t="n">
        <v>8147000</v>
      </c>
      <c r="D9" s="6" t="n">
        <v>11748000</v>
      </c>
    </row>
    <row r="10">
      <c r="A10" s="3" t="inlineStr">
        <is>
          <t>Payables to broker-dealers and clearing organizations</t>
        </is>
      </c>
      <c r="C10" s="4" t="inlineStr">
        <is>
          <t xml:space="preserve"> </t>
        </is>
      </c>
      <c r="D10" s="4" t="inlineStr">
        <is>
          <t xml:space="preserve"> </t>
        </is>
      </c>
    </row>
    <row r="11">
      <c r="A11" s="4" t="inlineStr">
        <is>
          <t>Securities fail-to-receive</t>
        </is>
      </c>
      <c r="C11" s="6" t="n">
        <v>439000</v>
      </c>
      <c r="D11" s="6" t="n">
        <v>399000</v>
      </c>
    </row>
    <row r="12">
      <c r="A12" s="4" t="inlineStr">
        <is>
          <t>Payables to broker-dealers</t>
        </is>
      </c>
      <c r="C12" s="6" t="n">
        <v>5000</v>
      </c>
      <c r="D12" s="6" t="n">
        <v>82000</v>
      </c>
    </row>
    <row r="13">
      <c r="A13" s="4" t="inlineStr">
        <is>
          <t>Total Payables to broker-dealers and clearing organizations</t>
        </is>
      </c>
      <c r="C13" s="5" t="n">
        <v>444000</v>
      </c>
      <c r="D13" s="5" t="n">
        <v>481000</v>
      </c>
    </row>
    <row r="14"/>
    <row r="15">
      <c r="A15" s="4" t="inlineStr">
        <is>
          <t>[1]Depository Trust and Clearing Corporation is referred to as
(“DTCC”), Options Clearing Corporation is referred to as (“OCC”), and National Securities Clearing Corporation
is referred to as (“NSCC”).</t>
        </is>
      </c>
    </row>
  </sheetData>
  <mergeCells count="3">
    <mergeCell ref="A15:C15"/>
    <mergeCell ref="A14:C14"/>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s (Details)</t>
        </is>
      </c>
      <c r="B1" s="2" t="inlineStr">
        <is>
          <t>12 Months Ended</t>
        </is>
      </c>
    </row>
    <row r="2">
      <c r="B2" s="2" t="inlineStr">
        <is>
          <t>Dec. 31, 2023 USD ($)</t>
        </is>
      </c>
    </row>
    <row r="3">
      <c r="A3" s="3" t="inlineStr">
        <is>
          <t>Fair Value Measurements [Abstract]</t>
        </is>
      </c>
      <c r="B3" s="4" t="inlineStr">
        <is>
          <t xml:space="preserve"> </t>
        </is>
      </c>
    </row>
    <row r="4">
      <c r="A4" s="4" t="inlineStr">
        <is>
          <t>Impairment charge for investment</t>
        </is>
      </c>
      <c r="B4" s="5" t="n">
        <v>18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t>
        </is>
      </c>
      <c r="B1" s="2" t="inlineStr">
        <is>
          <t>Dec. 31, 2024</t>
        </is>
      </c>
      <c r="C1" s="2" t="inlineStr">
        <is>
          <t>Dec. 31, 2023</t>
        </is>
      </c>
    </row>
    <row r="2">
      <c r="A2" s="3" t="inlineStr">
        <is>
          <t>Securities owned, at fair value</t>
        </is>
      </c>
      <c r="B2" s="4" t="inlineStr">
        <is>
          <t xml:space="preserve"> </t>
        </is>
      </c>
      <c r="C2" s="4" t="inlineStr">
        <is>
          <t xml:space="preserve"> </t>
        </is>
      </c>
    </row>
    <row r="3">
      <c r="A3" s="4" t="inlineStr">
        <is>
          <t>Total Securities owned, at fair value</t>
        </is>
      </c>
      <c r="B3" s="5" t="n">
        <v>21385000</v>
      </c>
      <c r="C3" s="5" t="n">
        <v>18038000</v>
      </c>
    </row>
    <row r="4">
      <c r="A4" s="3" t="inlineStr">
        <is>
          <t>Securities sold, not yet purchased, at fair value</t>
        </is>
      </c>
      <c r="B4" s="4" t="inlineStr">
        <is>
          <t xml:space="preserve"> </t>
        </is>
      </c>
      <c r="C4" s="4" t="inlineStr">
        <is>
          <t xml:space="preserve"> </t>
        </is>
      </c>
    </row>
    <row r="5">
      <c r="A5" s="4" t="inlineStr">
        <is>
          <t>Total Securities sold, not yet purchased, at fair value</t>
        </is>
      </c>
      <c r="B5" s="6" t="n">
        <v>26000</v>
      </c>
      <c r="C5" s="6" t="n">
        <v>2000</v>
      </c>
    </row>
    <row r="6">
      <c r="A6" s="4" t="inlineStr">
        <is>
          <t>Level 1 [Member]</t>
        </is>
      </c>
      <c r="B6" s="4" t="inlineStr">
        <is>
          <t xml:space="preserve"> </t>
        </is>
      </c>
      <c r="C6" s="4" t="inlineStr">
        <is>
          <t xml:space="preserve"> </t>
        </is>
      </c>
    </row>
    <row r="7">
      <c r="A7" s="3" t="inlineStr">
        <is>
          <t>Securities owned, at fair value</t>
        </is>
      </c>
      <c r="B7" s="4" t="inlineStr">
        <is>
          <t xml:space="preserve"> </t>
        </is>
      </c>
      <c r="C7" s="4" t="inlineStr">
        <is>
          <t xml:space="preserve"> </t>
        </is>
      </c>
    </row>
    <row r="8">
      <c r="A8" s="4" t="inlineStr">
        <is>
          <t>Total Securities owned, at fair value</t>
        </is>
      </c>
      <c r="B8" s="6" t="n">
        <v>21199000</v>
      </c>
      <c r="C8" s="6" t="n">
        <v>17784000</v>
      </c>
    </row>
    <row r="9">
      <c r="A9" s="3" t="inlineStr">
        <is>
          <t>Securities sold, not yet purchased, at fair value</t>
        </is>
      </c>
      <c r="B9" s="4" t="inlineStr">
        <is>
          <t xml:space="preserve"> </t>
        </is>
      </c>
      <c r="C9" s="4" t="inlineStr">
        <is>
          <t xml:space="preserve"> </t>
        </is>
      </c>
    </row>
    <row r="10">
      <c r="A10" s="4" t="inlineStr">
        <is>
          <t>Total Securities sold, not yet purchased, at fair value</t>
        </is>
      </c>
      <c r="B10" s="6" t="n">
        <v>26000</v>
      </c>
      <c r="C10" s="6" t="n">
        <v>2000</v>
      </c>
    </row>
    <row r="11">
      <c r="A11" s="4" t="inlineStr">
        <is>
          <t>Level 2 [Member]</t>
        </is>
      </c>
      <c r="B11" s="4" t="inlineStr">
        <is>
          <t xml:space="preserve"> </t>
        </is>
      </c>
      <c r="C11" s="4" t="inlineStr">
        <is>
          <t xml:space="preserve"> </t>
        </is>
      </c>
    </row>
    <row r="12">
      <c r="A12" s="3" t="inlineStr">
        <is>
          <t>Securities owned, at fair value</t>
        </is>
      </c>
      <c r="B12" s="4" t="inlineStr">
        <is>
          <t xml:space="preserve"> </t>
        </is>
      </c>
      <c r="C12" s="4" t="inlineStr">
        <is>
          <t xml:space="preserve"> </t>
        </is>
      </c>
    </row>
    <row r="13">
      <c r="A13" s="4" t="inlineStr">
        <is>
          <t>Total Securities owned, at fair value</t>
        </is>
      </c>
      <c r="B13" s="6" t="n">
        <v>186000</v>
      </c>
      <c r="C13" s="6" t="n">
        <v>254000</v>
      </c>
    </row>
    <row r="14">
      <c r="A14" s="3" t="inlineStr">
        <is>
          <t>Securities sold, not yet purchased, at fair value</t>
        </is>
      </c>
      <c r="B14" s="4" t="inlineStr">
        <is>
          <t xml:space="preserve"> </t>
        </is>
      </c>
      <c r="C14" s="4" t="inlineStr">
        <is>
          <t xml:space="preserve"> </t>
        </is>
      </c>
    </row>
    <row r="15">
      <c r="A15" s="4" t="inlineStr">
        <is>
          <t>Total Securities sold, not yet purchased, at fair value</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ecurities owned, at fair value</t>
        </is>
      </c>
      <c r="B17" s="4" t="inlineStr">
        <is>
          <t xml:space="preserve"> </t>
        </is>
      </c>
      <c r="C17" s="4" t="inlineStr">
        <is>
          <t xml:space="preserve"> </t>
        </is>
      </c>
    </row>
    <row r="18">
      <c r="A18" s="4" t="inlineStr">
        <is>
          <t>Total Securities owned, at fair value</t>
        </is>
      </c>
      <c r="B18" s="4" t="inlineStr">
        <is>
          <t xml:space="preserve"> </t>
        </is>
      </c>
      <c r="C18" s="4" t="inlineStr">
        <is>
          <t xml:space="preserve"> </t>
        </is>
      </c>
    </row>
    <row r="19">
      <c r="A19" s="3" t="inlineStr">
        <is>
          <t>Securities sold, not yet purchased, at fair value</t>
        </is>
      </c>
      <c r="B19" s="4" t="inlineStr">
        <is>
          <t xml:space="preserve"> </t>
        </is>
      </c>
      <c r="C19" s="4" t="inlineStr">
        <is>
          <t xml:space="preserve"> </t>
        </is>
      </c>
    </row>
    <row r="20">
      <c r="A20" s="4" t="inlineStr">
        <is>
          <t>Total Securities sold, not yet purchased, at fair value</t>
        </is>
      </c>
      <c r="B20" s="4" t="inlineStr">
        <is>
          <t xml:space="preserve"> </t>
        </is>
      </c>
      <c r="C20" s="4" t="inlineStr">
        <is>
          <t xml:space="preserve"> </t>
        </is>
      </c>
    </row>
    <row r="21">
      <c r="A21" s="4" t="inlineStr">
        <is>
          <t>U.S. Government Securities [Member]</t>
        </is>
      </c>
      <c r="B21" s="4" t="inlineStr">
        <is>
          <t xml:space="preserve"> </t>
        </is>
      </c>
      <c r="C21" s="4" t="inlineStr">
        <is>
          <t xml:space="preserve"> </t>
        </is>
      </c>
    </row>
    <row r="22">
      <c r="A22" s="3" t="inlineStr">
        <is>
          <t>Cash and securities segregated for regulatory purposes</t>
        </is>
      </c>
      <c r="B22" s="4" t="inlineStr">
        <is>
          <t xml:space="preserve"> </t>
        </is>
      </c>
      <c r="C22" s="4" t="inlineStr">
        <is>
          <t xml:space="preserve"> </t>
        </is>
      </c>
    </row>
    <row r="23">
      <c r="A23" s="4" t="inlineStr">
        <is>
          <t>Cash and securities segregated for regulatory purposes</t>
        </is>
      </c>
      <c r="B23" s="6" t="n">
        <v>68758000</v>
      </c>
      <c r="C23" s="6" t="n">
        <v>115515000</v>
      </c>
    </row>
    <row r="24">
      <c r="A24" s="3" t="inlineStr">
        <is>
          <t>Securities owned, at fair value</t>
        </is>
      </c>
      <c r="B24" s="4" t="inlineStr">
        <is>
          <t xml:space="preserve"> </t>
        </is>
      </c>
      <c r="C24" s="4" t="inlineStr">
        <is>
          <t xml:space="preserve"> </t>
        </is>
      </c>
    </row>
    <row r="25">
      <c r="A25" s="4" t="inlineStr">
        <is>
          <t>Total Securities owned, at fair value</t>
        </is>
      </c>
      <c r="B25" s="6" t="n">
        <v>20086000</v>
      </c>
      <c r="C25" s="6" t="n">
        <v>17636000</v>
      </c>
    </row>
    <row r="26">
      <c r="A26" s="4" t="inlineStr">
        <is>
          <t>U.S. Government Securities [Member] | Level 1 [Member]</t>
        </is>
      </c>
      <c r="B26" s="4" t="inlineStr">
        <is>
          <t xml:space="preserve"> </t>
        </is>
      </c>
      <c r="C26" s="4" t="inlineStr">
        <is>
          <t xml:space="preserve"> </t>
        </is>
      </c>
    </row>
    <row r="27">
      <c r="A27" s="3" t="inlineStr">
        <is>
          <t>Cash and securities segregated for regulatory purposes</t>
        </is>
      </c>
      <c r="B27" s="4" t="inlineStr">
        <is>
          <t xml:space="preserve"> </t>
        </is>
      </c>
      <c r="C27" s="4" t="inlineStr">
        <is>
          <t xml:space="preserve"> </t>
        </is>
      </c>
    </row>
    <row r="28">
      <c r="A28" s="4" t="inlineStr">
        <is>
          <t>Cash and securities segregated for regulatory purposes</t>
        </is>
      </c>
      <c r="B28" s="6" t="n">
        <v>68758000</v>
      </c>
      <c r="C28" s="6" t="n">
        <v>115515000</v>
      </c>
    </row>
    <row r="29">
      <c r="A29" s="3" t="inlineStr">
        <is>
          <t>Securities owned, at fair value</t>
        </is>
      </c>
      <c r="B29" s="4" t="inlineStr">
        <is>
          <t xml:space="preserve"> </t>
        </is>
      </c>
      <c r="C29" s="4" t="inlineStr">
        <is>
          <t xml:space="preserve"> </t>
        </is>
      </c>
    </row>
    <row r="30">
      <c r="A30" s="4" t="inlineStr">
        <is>
          <t>Total Securities owned, at fair value</t>
        </is>
      </c>
      <c r="B30" s="6" t="n">
        <v>20086000</v>
      </c>
      <c r="C30" s="6" t="n">
        <v>17636000</v>
      </c>
    </row>
    <row r="31">
      <c r="A31" s="4" t="inlineStr">
        <is>
          <t>U.S. Government Securities [Member] | Level 2 [Member]</t>
        </is>
      </c>
      <c r="B31" s="4" t="inlineStr">
        <is>
          <t xml:space="preserve"> </t>
        </is>
      </c>
      <c r="C31" s="4" t="inlineStr">
        <is>
          <t xml:space="preserve"> </t>
        </is>
      </c>
    </row>
    <row r="32">
      <c r="A32" s="3" t="inlineStr">
        <is>
          <t>Cash and securities segregated for regulatory purposes</t>
        </is>
      </c>
      <c r="B32" s="4" t="inlineStr">
        <is>
          <t xml:space="preserve"> </t>
        </is>
      </c>
      <c r="C32" s="4" t="inlineStr">
        <is>
          <t xml:space="preserve"> </t>
        </is>
      </c>
    </row>
    <row r="33">
      <c r="A33" s="4" t="inlineStr">
        <is>
          <t>Cash and securities segregated for regulatory purposes</t>
        </is>
      </c>
      <c r="B33" s="4" t="inlineStr">
        <is>
          <t xml:space="preserve"> </t>
        </is>
      </c>
      <c r="C33" s="4" t="inlineStr">
        <is>
          <t xml:space="preserve"> </t>
        </is>
      </c>
    </row>
    <row r="34">
      <c r="A34" s="3" t="inlineStr">
        <is>
          <t>Securities owned, at fair value</t>
        </is>
      </c>
      <c r="B34" s="4" t="inlineStr">
        <is>
          <t xml:space="preserve"> </t>
        </is>
      </c>
      <c r="C34" s="4" t="inlineStr">
        <is>
          <t xml:space="preserve"> </t>
        </is>
      </c>
    </row>
    <row r="35">
      <c r="A35" s="4" t="inlineStr">
        <is>
          <t>Total Securities owned, at fair value</t>
        </is>
      </c>
      <c r="B35" s="4" t="inlineStr">
        <is>
          <t xml:space="preserve"> </t>
        </is>
      </c>
      <c r="C35" s="4" t="inlineStr">
        <is>
          <t xml:space="preserve"> </t>
        </is>
      </c>
    </row>
    <row r="36">
      <c r="A36" s="4" t="inlineStr">
        <is>
          <t>U.S. Government Securities [Member] | Level 3 [Member]</t>
        </is>
      </c>
      <c r="B36" s="4" t="inlineStr">
        <is>
          <t xml:space="preserve"> </t>
        </is>
      </c>
      <c r="C36" s="4" t="inlineStr">
        <is>
          <t xml:space="preserve"> </t>
        </is>
      </c>
    </row>
    <row r="37">
      <c r="A37" s="3" t="inlineStr">
        <is>
          <t>Cash and securities segregated for regulatory purposes</t>
        </is>
      </c>
      <c r="B37" s="4" t="inlineStr">
        <is>
          <t xml:space="preserve"> </t>
        </is>
      </c>
      <c r="C37" s="4" t="inlineStr">
        <is>
          <t xml:space="preserve"> </t>
        </is>
      </c>
    </row>
    <row r="38">
      <c r="A38" s="4" t="inlineStr">
        <is>
          <t>Cash and securities segregated for regulatory purposes</t>
        </is>
      </c>
      <c r="B38" s="4" t="inlineStr">
        <is>
          <t xml:space="preserve"> </t>
        </is>
      </c>
      <c r="C38" s="4" t="inlineStr">
        <is>
          <t xml:space="preserve"> </t>
        </is>
      </c>
    </row>
    <row r="39">
      <c r="A39" s="3" t="inlineStr">
        <is>
          <t>Securities owned, at fair value</t>
        </is>
      </c>
      <c r="B39" s="4" t="inlineStr">
        <is>
          <t xml:space="preserve"> </t>
        </is>
      </c>
      <c r="C39" s="4" t="inlineStr">
        <is>
          <t xml:space="preserve"> </t>
        </is>
      </c>
    </row>
    <row r="40">
      <c r="A40" s="4" t="inlineStr">
        <is>
          <t>Total Securities owned, at fair value</t>
        </is>
      </c>
      <c r="B40" s="4" t="inlineStr">
        <is>
          <t xml:space="preserve"> </t>
        </is>
      </c>
      <c r="C40" s="4" t="inlineStr">
        <is>
          <t xml:space="preserve"> </t>
        </is>
      </c>
    </row>
    <row r="41">
      <c r="A41" s="4" t="inlineStr">
        <is>
          <t>Certificates of Deposit [Member]</t>
        </is>
      </c>
      <c r="B41" s="4" t="inlineStr">
        <is>
          <t xml:space="preserve"> </t>
        </is>
      </c>
      <c r="C41" s="4" t="inlineStr">
        <is>
          <t xml:space="preserve"> </t>
        </is>
      </c>
    </row>
    <row r="42">
      <c r="A42" s="3" t="inlineStr">
        <is>
          <t>Securities owned, at fair value</t>
        </is>
      </c>
      <c r="B42" s="4" t="inlineStr">
        <is>
          <t xml:space="preserve"> </t>
        </is>
      </c>
      <c r="C42" s="4" t="inlineStr">
        <is>
          <t xml:space="preserve"> </t>
        </is>
      </c>
    </row>
    <row r="43">
      <c r="A43" s="4" t="inlineStr">
        <is>
          <t>Total Securities owned, at fair value</t>
        </is>
      </c>
      <c r="B43" s="6" t="n">
        <v>112000</v>
      </c>
      <c r="C43" s="6" t="n">
        <v>114000</v>
      </c>
    </row>
    <row r="44">
      <c r="A44" s="4" t="inlineStr">
        <is>
          <t>Certificates of Deposit [Member] | Level 1 [Member]</t>
        </is>
      </c>
      <c r="B44" s="4" t="inlineStr">
        <is>
          <t xml:space="preserve"> </t>
        </is>
      </c>
      <c r="C44" s="4" t="inlineStr">
        <is>
          <t xml:space="preserve"> </t>
        </is>
      </c>
    </row>
    <row r="45">
      <c r="A45" s="3" t="inlineStr">
        <is>
          <t>Securities owned, at fair value</t>
        </is>
      </c>
      <c r="B45" s="4" t="inlineStr">
        <is>
          <t xml:space="preserve"> </t>
        </is>
      </c>
      <c r="C45" s="4" t="inlineStr">
        <is>
          <t xml:space="preserve"> </t>
        </is>
      </c>
    </row>
    <row r="46">
      <c r="A46" s="4" t="inlineStr">
        <is>
          <t>Total Securities owned, at fair value</t>
        </is>
      </c>
      <c r="B46" s="4" t="inlineStr">
        <is>
          <t xml:space="preserve"> </t>
        </is>
      </c>
      <c r="C46" s="4" t="inlineStr">
        <is>
          <t xml:space="preserve"> </t>
        </is>
      </c>
    </row>
    <row r="47">
      <c r="A47" s="4" t="inlineStr">
        <is>
          <t>Certificates of Deposit [Member] | Level 2 [Member]</t>
        </is>
      </c>
      <c r="B47" s="4" t="inlineStr">
        <is>
          <t xml:space="preserve"> </t>
        </is>
      </c>
      <c r="C47" s="4" t="inlineStr">
        <is>
          <t xml:space="preserve"> </t>
        </is>
      </c>
    </row>
    <row r="48">
      <c r="A48" s="3" t="inlineStr">
        <is>
          <t>Securities owned, at fair value</t>
        </is>
      </c>
      <c r="B48" s="4" t="inlineStr">
        <is>
          <t xml:space="preserve"> </t>
        </is>
      </c>
      <c r="C48" s="4" t="inlineStr">
        <is>
          <t xml:space="preserve"> </t>
        </is>
      </c>
    </row>
    <row r="49">
      <c r="A49" s="4" t="inlineStr">
        <is>
          <t>Total Securities owned, at fair value</t>
        </is>
      </c>
      <c r="B49" s="6" t="n">
        <v>112000</v>
      </c>
      <c r="C49" s="6" t="n">
        <v>114000</v>
      </c>
    </row>
    <row r="50">
      <c r="A50" s="4" t="inlineStr">
        <is>
          <t>Certificates of Deposit [Member] | Level 3 [Member]</t>
        </is>
      </c>
      <c r="B50" s="4" t="inlineStr">
        <is>
          <t xml:space="preserve"> </t>
        </is>
      </c>
      <c r="C50" s="4" t="inlineStr">
        <is>
          <t xml:space="preserve"> </t>
        </is>
      </c>
    </row>
    <row r="51">
      <c r="A51" s="3" t="inlineStr">
        <is>
          <t>Securities owned, at fair value</t>
        </is>
      </c>
      <c r="B51" s="4" t="inlineStr">
        <is>
          <t xml:space="preserve"> </t>
        </is>
      </c>
      <c r="C51" s="4" t="inlineStr">
        <is>
          <t xml:space="preserve"> </t>
        </is>
      </c>
    </row>
    <row r="52">
      <c r="A52" s="4" t="inlineStr">
        <is>
          <t>Total Securities owned, at fair value</t>
        </is>
      </c>
      <c r="B52" s="4" t="inlineStr">
        <is>
          <t xml:space="preserve"> </t>
        </is>
      </c>
      <c r="C52" s="4" t="inlineStr">
        <is>
          <t xml:space="preserve"> </t>
        </is>
      </c>
    </row>
    <row r="53">
      <c r="A53" s="4" t="inlineStr">
        <is>
          <t>Corporate Bonds [Member]</t>
        </is>
      </c>
      <c r="B53" s="4" t="inlineStr">
        <is>
          <t xml:space="preserve"> </t>
        </is>
      </c>
      <c r="C53" s="4" t="inlineStr">
        <is>
          <t xml:space="preserve"> </t>
        </is>
      </c>
    </row>
    <row r="54">
      <c r="A54" s="3" t="inlineStr">
        <is>
          <t>Securities owned, at fair value</t>
        </is>
      </c>
      <c r="B54" s="4" t="inlineStr">
        <is>
          <t xml:space="preserve"> </t>
        </is>
      </c>
      <c r="C54" s="4" t="inlineStr">
        <is>
          <t xml:space="preserve"> </t>
        </is>
      </c>
    </row>
    <row r="55">
      <c r="A55" s="4" t="inlineStr">
        <is>
          <t>Total Securities owned, at fair value</t>
        </is>
      </c>
      <c r="B55" s="6" t="n">
        <v>2000</v>
      </c>
      <c r="C55" s="6" t="n">
        <v>3000</v>
      </c>
    </row>
    <row r="56">
      <c r="A56" s="4" t="inlineStr">
        <is>
          <t>Corporate Bonds [Member] | Level 1 [Member]</t>
        </is>
      </c>
      <c r="B56" s="4" t="inlineStr">
        <is>
          <t xml:space="preserve"> </t>
        </is>
      </c>
      <c r="C56" s="4" t="inlineStr">
        <is>
          <t xml:space="preserve"> </t>
        </is>
      </c>
    </row>
    <row r="57">
      <c r="A57" s="3" t="inlineStr">
        <is>
          <t>Securities owned, at fair value</t>
        </is>
      </c>
      <c r="B57" s="4" t="inlineStr">
        <is>
          <t xml:space="preserve"> </t>
        </is>
      </c>
      <c r="C57" s="4" t="inlineStr">
        <is>
          <t xml:space="preserve"> </t>
        </is>
      </c>
    </row>
    <row r="58">
      <c r="A58" s="4" t="inlineStr">
        <is>
          <t>Total Securities owned, at fair value</t>
        </is>
      </c>
      <c r="B58" s="4" t="inlineStr">
        <is>
          <t xml:space="preserve"> </t>
        </is>
      </c>
      <c r="C58" s="4" t="inlineStr">
        <is>
          <t xml:space="preserve"> </t>
        </is>
      </c>
    </row>
    <row r="59">
      <c r="A59" s="4" t="inlineStr">
        <is>
          <t>Corporate Bonds [Member] | Level 2 [Member]</t>
        </is>
      </c>
      <c r="B59" s="4" t="inlineStr">
        <is>
          <t xml:space="preserve"> </t>
        </is>
      </c>
      <c r="C59" s="4" t="inlineStr">
        <is>
          <t xml:space="preserve"> </t>
        </is>
      </c>
    </row>
    <row r="60">
      <c r="A60" s="3" t="inlineStr">
        <is>
          <t>Securities owned, at fair value</t>
        </is>
      </c>
      <c r="B60" s="4" t="inlineStr">
        <is>
          <t xml:space="preserve"> </t>
        </is>
      </c>
      <c r="C60" s="4" t="inlineStr">
        <is>
          <t xml:space="preserve"> </t>
        </is>
      </c>
    </row>
    <row r="61">
      <c r="A61" s="4" t="inlineStr">
        <is>
          <t>Total Securities owned, at fair value</t>
        </is>
      </c>
      <c r="B61" s="6" t="n">
        <v>2000</v>
      </c>
      <c r="C61" s="6" t="n">
        <v>3000</v>
      </c>
    </row>
    <row r="62">
      <c r="A62" s="4" t="inlineStr">
        <is>
          <t>Corporate Bonds [Member] | Level 3 [Member]</t>
        </is>
      </c>
      <c r="B62" s="4" t="inlineStr">
        <is>
          <t xml:space="preserve"> </t>
        </is>
      </c>
      <c r="C62" s="4" t="inlineStr">
        <is>
          <t xml:space="preserve"> </t>
        </is>
      </c>
    </row>
    <row r="63">
      <c r="A63" s="3" t="inlineStr">
        <is>
          <t>Securities owned, at fair value</t>
        </is>
      </c>
      <c r="B63" s="4" t="inlineStr">
        <is>
          <t xml:space="preserve"> </t>
        </is>
      </c>
      <c r="C63" s="4" t="inlineStr">
        <is>
          <t xml:space="preserve"> </t>
        </is>
      </c>
    </row>
    <row r="64">
      <c r="A64" s="4" t="inlineStr">
        <is>
          <t>Total Securities owned, at fair value</t>
        </is>
      </c>
      <c r="B64" s="4" t="inlineStr">
        <is>
          <t xml:space="preserve"> </t>
        </is>
      </c>
      <c r="C64" s="4" t="inlineStr">
        <is>
          <t xml:space="preserve"> </t>
        </is>
      </c>
    </row>
    <row r="65">
      <c r="A65" s="4" t="inlineStr">
        <is>
          <t>Options [Member]</t>
        </is>
      </c>
      <c r="B65" s="4" t="inlineStr">
        <is>
          <t xml:space="preserve"> </t>
        </is>
      </c>
      <c r="C65" s="4" t="inlineStr">
        <is>
          <t xml:space="preserve"> </t>
        </is>
      </c>
    </row>
    <row r="66">
      <c r="A66" s="3" t="inlineStr">
        <is>
          <t>Securities owned, at fair value</t>
        </is>
      </c>
      <c r="B66" s="4" t="inlineStr">
        <is>
          <t xml:space="preserve"> </t>
        </is>
      </c>
      <c r="C66" s="4" t="inlineStr">
        <is>
          <t xml:space="preserve"> </t>
        </is>
      </c>
    </row>
    <row r="67">
      <c r="A67" s="4" t="inlineStr">
        <is>
          <t>Total Securities owned, at fair value</t>
        </is>
      </c>
      <c r="B67" s="6" t="n">
        <v>58000</v>
      </c>
      <c r="C67" s="6" t="n">
        <v>2000</v>
      </c>
    </row>
    <row r="68">
      <c r="A68" s="3" t="inlineStr">
        <is>
          <t>Securities sold, not yet purchased, at fair value</t>
        </is>
      </c>
      <c r="B68" s="4" t="inlineStr">
        <is>
          <t xml:space="preserve"> </t>
        </is>
      </c>
      <c r="C68" s="4" t="inlineStr">
        <is>
          <t xml:space="preserve"> </t>
        </is>
      </c>
    </row>
    <row r="69">
      <c r="A69" s="4" t="inlineStr">
        <is>
          <t>Total Securities sold, not yet purchased, at fair value</t>
        </is>
      </c>
      <c r="B69" s="6" t="n">
        <v>25000</v>
      </c>
      <c r="C69" s="4" t="inlineStr">
        <is>
          <t xml:space="preserve"> </t>
        </is>
      </c>
    </row>
    <row r="70">
      <c r="A70" s="4" t="inlineStr">
        <is>
          <t>Options [Member] | Level 1 [Member]</t>
        </is>
      </c>
      <c r="B70" s="4" t="inlineStr">
        <is>
          <t xml:space="preserve"> </t>
        </is>
      </c>
      <c r="C70" s="4" t="inlineStr">
        <is>
          <t xml:space="preserve"> </t>
        </is>
      </c>
    </row>
    <row r="71">
      <c r="A71" s="3" t="inlineStr">
        <is>
          <t>Securities owned, at fair value</t>
        </is>
      </c>
      <c r="B71" s="4" t="inlineStr">
        <is>
          <t xml:space="preserve"> </t>
        </is>
      </c>
      <c r="C71" s="4" t="inlineStr">
        <is>
          <t xml:space="preserve"> </t>
        </is>
      </c>
    </row>
    <row r="72">
      <c r="A72" s="4" t="inlineStr">
        <is>
          <t>Total Securities owned, at fair value</t>
        </is>
      </c>
      <c r="B72" s="6" t="n">
        <v>58000</v>
      </c>
      <c r="C72" s="6" t="n">
        <v>2000</v>
      </c>
    </row>
    <row r="73">
      <c r="A73" s="3" t="inlineStr">
        <is>
          <t>Securities sold, not yet purchased, at fair value</t>
        </is>
      </c>
      <c r="B73" s="4" t="inlineStr">
        <is>
          <t xml:space="preserve"> </t>
        </is>
      </c>
      <c r="C73" s="4" t="inlineStr">
        <is>
          <t xml:space="preserve"> </t>
        </is>
      </c>
    </row>
    <row r="74">
      <c r="A74" s="4" t="inlineStr">
        <is>
          <t>Total Securities sold, not yet purchased, at fair value</t>
        </is>
      </c>
      <c r="B74" s="6" t="n">
        <v>25000</v>
      </c>
      <c r="C74" s="4" t="inlineStr">
        <is>
          <t xml:space="preserve"> </t>
        </is>
      </c>
    </row>
    <row r="75">
      <c r="A75" s="4" t="inlineStr">
        <is>
          <t>Options [Member] | Level 2 [Member]</t>
        </is>
      </c>
      <c r="B75" s="4" t="inlineStr">
        <is>
          <t xml:space="preserve"> </t>
        </is>
      </c>
      <c r="C75" s="4" t="inlineStr">
        <is>
          <t xml:space="preserve"> </t>
        </is>
      </c>
    </row>
    <row r="76">
      <c r="A76" s="3" t="inlineStr">
        <is>
          <t>Securities owned, at fair value</t>
        </is>
      </c>
      <c r="B76" s="4" t="inlineStr">
        <is>
          <t xml:space="preserve"> </t>
        </is>
      </c>
      <c r="C76" s="4" t="inlineStr">
        <is>
          <t xml:space="preserve"> </t>
        </is>
      </c>
    </row>
    <row r="77">
      <c r="A77" s="4" t="inlineStr">
        <is>
          <t>Total Securities owned, at fair value</t>
        </is>
      </c>
      <c r="B77" s="4" t="inlineStr">
        <is>
          <t xml:space="preserve"> </t>
        </is>
      </c>
      <c r="C77" s="4" t="inlineStr">
        <is>
          <t xml:space="preserve"> </t>
        </is>
      </c>
    </row>
    <row r="78">
      <c r="A78" s="4" t="inlineStr">
        <is>
          <t>Options [Member] | Level 3 [Member]</t>
        </is>
      </c>
      <c r="B78" s="4" t="inlineStr">
        <is>
          <t xml:space="preserve"> </t>
        </is>
      </c>
      <c r="C78" s="4" t="inlineStr">
        <is>
          <t xml:space="preserve"> </t>
        </is>
      </c>
    </row>
    <row r="79">
      <c r="A79" s="3" t="inlineStr">
        <is>
          <t>Securities owned, at fair value</t>
        </is>
      </c>
      <c r="B79" s="4" t="inlineStr">
        <is>
          <t xml:space="preserve"> </t>
        </is>
      </c>
      <c r="C79" s="4" t="inlineStr">
        <is>
          <t xml:space="preserve"> </t>
        </is>
      </c>
    </row>
    <row r="80">
      <c r="A80" s="4" t="inlineStr">
        <is>
          <t>Total Securities owned, at fair value</t>
        </is>
      </c>
      <c r="B80" s="4" t="inlineStr">
        <is>
          <t xml:space="preserve"> </t>
        </is>
      </c>
      <c r="C80" s="4" t="inlineStr">
        <is>
          <t xml:space="preserve"> </t>
        </is>
      </c>
    </row>
    <row r="81">
      <c r="A81" s="3" t="inlineStr">
        <is>
          <t>Securities sold, not yet purchased, at fair value</t>
        </is>
      </c>
      <c r="B81" s="4" t="inlineStr">
        <is>
          <t xml:space="preserve"> </t>
        </is>
      </c>
      <c r="C81" s="4" t="inlineStr">
        <is>
          <t xml:space="preserve"> </t>
        </is>
      </c>
    </row>
    <row r="82">
      <c r="A82" s="4" t="inlineStr">
        <is>
          <t>Total Securities sold, not yet purchased, at fair value</t>
        </is>
      </c>
      <c r="B82" s="4" t="inlineStr">
        <is>
          <t xml:space="preserve"> </t>
        </is>
      </c>
      <c r="C82" s="4" t="inlineStr">
        <is>
          <t xml:space="preserve"> </t>
        </is>
      </c>
    </row>
    <row r="83">
      <c r="A83" s="4" t="inlineStr">
        <is>
          <t>Equity Securities [Member]</t>
        </is>
      </c>
      <c r="B83" s="4" t="inlineStr">
        <is>
          <t xml:space="preserve"> </t>
        </is>
      </c>
      <c r="C83" s="4" t="inlineStr">
        <is>
          <t xml:space="preserve"> </t>
        </is>
      </c>
    </row>
    <row r="84">
      <c r="A84" s="3" t="inlineStr">
        <is>
          <t>Securities owned, at fair value</t>
        </is>
      </c>
      <c r="B84" s="4" t="inlineStr">
        <is>
          <t xml:space="preserve"> </t>
        </is>
      </c>
      <c r="C84" s="4" t="inlineStr">
        <is>
          <t xml:space="preserve"> </t>
        </is>
      </c>
    </row>
    <row r="85">
      <c r="A85" s="4" t="inlineStr">
        <is>
          <t>Total Securities owned, at fair value</t>
        </is>
      </c>
      <c r="B85" s="6" t="n">
        <v>1127000</v>
      </c>
      <c r="C85" s="6" t="n">
        <v>283000</v>
      </c>
    </row>
    <row r="86">
      <c r="A86" s="3" t="inlineStr">
        <is>
          <t>Securities sold, not yet purchased, at fair value</t>
        </is>
      </c>
      <c r="B86" s="4" t="inlineStr">
        <is>
          <t xml:space="preserve"> </t>
        </is>
      </c>
      <c r="C86" s="4" t="inlineStr">
        <is>
          <t xml:space="preserve"> </t>
        </is>
      </c>
    </row>
    <row r="87">
      <c r="A87" s="4" t="inlineStr">
        <is>
          <t>Total Securities sold, not yet purchased, at fair value</t>
        </is>
      </c>
      <c r="B87" s="6" t="n">
        <v>1000</v>
      </c>
      <c r="C87" s="6" t="n">
        <v>2000</v>
      </c>
    </row>
    <row r="88">
      <c r="A88" s="4" t="inlineStr">
        <is>
          <t>Equity Securities [Member] | Level 1 [Member]</t>
        </is>
      </c>
      <c r="B88" s="4" t="inlineStr">
        <is>
          <t xml:space="preserve"> </t>
        </is>
      </c>
      <c r="C88" s="4" t="inlineStr">
        <is>
          <t xml:space="preserve"> </t>
        </is>
      </c>
    </row>
    <row r="89">
      <c r="A89" s="3" t="inlineStr">
        <is>
          <t>Securities owned, at fair value</t>
        </is>
      </c>
      <c r="B89" s="4" t="inlineStr">
        <is>
          <t xml:space="preserve"> </t>
        </is>
      </c>
      <c r="C89" s="4" t="inlineStr">
        <is>
          <t xml:space="preserve"> </t>
        </is>
      </c>
    </row>
    <row r="90">
      <c r="A90" s="4" t="inlineStr">
        <is>
          <t>Total Securities owned, at fair value</t>
        </is>
      </c>
      <c r="B90" s="6" t="n">
        <v>1055000</v>
      </c>
      <c r="C90" s="6" t="n">
        <v>146000</v>
      </c>
    </row>
    <row r="91">
      <c r="A91" s="3" t="inlineStr">
        <is>
          <t>Securities sold, not yet purchased, at fair value</t>
        </is>
      </c>
      <c r="B91" s="4" t="inlineStr">
        <is>
          <t xml:space="preserve"> </t>
        </is>
      </c>
      <c r="C91" s="4" t="inlineStr">
        <is>
          <t xml:space="preserve"> </t>
        </is>
      </c>
    </row>
    <row r="92">
      <c r="A92" s="4" t="inlineStr">
        <is>
          <t>Total Securities sold, not yet purchased, at fair value</t>
        </is>
      </c>
      <c r="B92" s="6" t="n">
        <v>1000</v>
      </c>
      <c r="C92" s="6" t="n">
        <v>2000</v>
      </c>
    </row>
    <row r="93">
      <c r="A93" s="4" t="inlineStr">
        <is>
          <t>Equity Securities [Member] | Level 2 [Member]</t>
        </is>
      </c>
      <c r="B93" s="4" t="inlineStr">
        <is>
          <t xml:space="preserve"> </t>
        </is>
      </c>
      <c r="C93" s="4" t="inlineStr">
        <is>
          <t xml:space="preserve"> </t>
        </is>
      </c>
    </row>
    <row r="94">
      <c r="A94" s="3" t="inlineStr">
        <is>
          <t>Securities owned, at fair value</t>
        </is>
      </c>
      <c r="B94" s="4" t="inlineStr">
        <is>
          <t xml:space="preserve"> </t>
        </is>
      </c>
      <c r="C94" s="4" t="inlineStr">
        <is>
          <t xml:space="preserve"> </t>
        </is>
      </c>
    </row>
    <row r="95">
      <c r="A95" s="4" t="inlineStr">
        <is>
          <t>Total Securities owned, at fair value</t>
        </is>
      </c>
      <c r="B95" s="6" t="n">
        <v>72000</v>
      </c>
      <c r="C95" s="6" t="n">
        <v>137000</v>
      </c>
    </row>
    <row r="96">
      <c r="A96" s="3" t="inlineStr">
        <is>
          <t>Securities sold, not yet purchased, at fair value</t>
        </is>
      </c>
      <c r="B96" s="4" t="inlineStr">
        <is>
          <t xml:space="preserve"> </t>
        </is>
      </c>
      <c r="C96" s="4" t="inlineStr">
        <is>
          <t xml:space="preserve"> </t>
        </is>
      </c>
    </row>
    <row r="97">
      <c r="A97" s="4" t="inlineStr">
        <is>
          <t>Total Securities sold, not yet purchased, at fair value</t>
        </is>
      </c>
      <c r="B97" s="4" t="inlineStr">
        <is>
          <t xml:space="preserve"> </t>
        </is>
      </c>
      <c r="C97" s="4" t="inlineStr">
        <is>
          <t xml:space="preserve"> </t>
        </is>
      </c>
    </row>
    <row r="98">
      <c r="A98" s="4" t="inlineStr">
        <is>
          <t>Equity Securities [Member] | Level 3 [Member]</t>
        </is>
      </c>
      <c r="B98" s="4" t="inlineStr">
        <is>
          <t xml:space="preserve"> </t>
        </is>
      </c>
      <c r="C98" s="4" t="inlineStr">
        <is>
          <t xml:space="preserve"> </t>
        </is>
      </c>
    </row>
    <row r="99">
      <c r="A99" s="3" t="inlineStr">
        <is>
          <t>Securities owned, at fair value</t>
        </is>
      </c>
      <c r="B99" s="4" t="inlineStr">
        <is>
          <t xml:space="preserve"> </t>
        </is>
      </c>
      <c r="C99" s="4" t="inlineStr">
        <is>
          <t xml:space="preserve"> </t>
        </is>
      </c>
    </row>
    <row r="100">
      <c r="A100" s="4" t="inlineStr">
        <is>
          <t>Total Securities owned, at fair value</t>
        </is>
      </c>
      <c r="B100" s="4" t="inlineStr">
        <is>
          <t xml:space="preserve"> </t>
        </is>
      </c>
      <c r="C100" s="4" t="inlineStr">
        <is>
          <t xml:space="preserve"> </t>
        </is>
      </c>
    </row>
    <row r="101">
      <c r="A101" s="3" t="inlineStr">
        <is>
          <t>Securities sold, not yet purchased, at fair value</t>
        </is>
      </c>
      <c r="B101" s="4" t="inlineStr">
        <is>
          <t xml:space="preserve"> </t>
        </is>
      </c>
      <c r="C101" s="4" t="inlineStr">
        <is>
          <t xml:space="preserve"> </t>
        </is>
      </c>
    </row>
    <row r="102">
      <c r="A102" s="4" t="inlineStr">
        <is>
          <t>Total Securities sold, not yet purchased, at fair value</t>
        </is>
      </c>
      <c r="B102" s="4" t="inlineStr">
        <is>
          <t xml:space="preserve"> </t>
        </is>
      </c>
      <c r="C10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S. Government Securities with the Market Values and Maturity Dates (Details) - USD ($)</t>
        </is>
      </c>
      <c r="B1" s="2" t="inlineStr">
        <is>
          <t>Dec. 31, 2024</t>
        </is>
      </c>
      <c r="C1" s="2" t="inlineStr">
        <is>
          <t>Dec. 31, 2023</t>
        </is>
      </c>
    </row>
    <row r="2">
      <c r="A2" s="3" t="inlineStr">
        <is>
          <t>Schedule of U.S. Government Securities Market Values and Maturity Dates [Line Items]</t>
        </is>
      </c>
      <c r="B2" s="4" t="inlineStr">
        <is>
          <t xml:space="preserve"> </t>
        </is>
      </c>
      <c r="C2" s="4" t="inlineStr">
        <is>
          <t xml:space="preserve"> </t>
        </is>
      </c>
    </row>
    <row r="3">
      <c r="A3" s="4" t="inlineStr">
        <is>
          <t>Total Market value of investment in U.S. government securities</t>
        </is>
      </c>
      <c r="B3" s="5" t="n">
        <v>88844000</v>
      </c>
      <c r="C3" s="5" t="n">
        <v>133151000</v>
      </c>
    </row>
    <row r="4">
      <c r="A4" s="4" t="inlineStr">
        <is>
          <t>Maturing in 2025 [Member]</t>
        </is>
      </c>
      <c r="B4" s="4" t="inlineStr">
        <is>
          <t xml:space="preserve"> </t>
        </is>
      </c>
      <c r="C4" s="4" t="inlineStr">
        <is>
          <t xml:space="preserve"> </t>
        </is>
      </c>
    </row>
    <row r="5">
      <c r="A5" s="3" t="inlineStr">
        <is>
          <t>Schedule of U.S. Government Securities Market Values and Maturity Dates [Line Items]</t>
        </is>
      </c>
      <c r="B5" s="4" t="inlineStr">
        <is>
          <t xml:space="preserve"> </t>
        </is>
      </c>
      <c r="C5" s="4" t="inlineStr">
        <is>
          <t xml:space="preserve"> </t>
        </is>
      </c>
    </row>
    <row r="6">
      <c r="A6" s="4" t="inlineStr">
        <is>
          <t>Total Market value of investment in U.S. government securities</t>
        </is>
      </c>
      <c r="B6" s="6" t="n">
        <v>80739000</v>
      </c>
      <c r="C6" s="6" t="n">
        <v>3965000</v>
      </c>
    </row>
    <row r="7">
      <c r="A7" s="4" t="inlineStr">
        <is>
          <t>Maturing in 2026 [Member]</t>
        </is>
      </c>
      <c r="B7" s="4" t="inlineStr">
        <is>
          <t xml:space="preserve"> </t>
        </is>
      </c>
      <c r="C7" s="4" t="inlineStr">
        <is>
          <t xml:space="preserve"> </t>
        </is>
      </c>
    </row>
    <row r="8">
      <c r="A8" s="3" t="inlineStr">
        <is>
          <t>Schedule of U.S. Government Securities Market Values and Maturity Dates [Line Items]</t>
        </is>
      </c>
      <c r="B8" s="4" t="inlineStr">
        <is>
          <t xml:space="preserve"> </t>
        </is>
      </c>
      <c r="C8" s="4" t="inlineStr">
        <is>
          <t xml:space="preserve"> </t>
        </is>
      </c>
    </row>
    <row r="9">
      <c r="A9" s="4" t="inlineStr">
        <is>
          <t>Total Market value of investment in U.S. government securities</t>
        </is>
      </c>
      <c r="B9" s="6" t="n">
        <v>8019000</v>
      </c>
      <c r="C9" s="4" t="inlineStr">
        <is>
          <t xml:space="preserve"> </t>
        </is>
      </c>
    </row>
    <row r="10">
      <c r="A10" s="4" t="inlineStr">
        <is>
          <t>Accrued interest [Member]</t>
        </is>
      </c>
      <c r="B10" s="4" t="inlineStr">
        <is>
          <t xml:space="preserve"> </t>
        </is>
      </c>
      <c r="C10" s="4" t="inlineStr">
        <is>
          <t xml:space="preserve"> </t>
        </is>
      </c>
    </row>
    <row r="11">
      <c r="A11" s="3" t="inlineStr">
        <is>
          <t>Schedule of U.S. Government Securities Market Values and Maturity Dates [Line Items]</t>
        </is>
      </c>
      <c r="B11" s="4" t="inlineStr">
        <is>
          <t xml:space="preserve"> </t>
        </is>
      </c>
      <c r="C11" s="4" t="inlineStr">
        <is>
          <t xml:space="preserve"> </t>
        </is>
      </c>
    </row>
    <row r="12">
      <c r="A12" s="4" t="inlineStr">
        <is>
          <t>Total Market value of investment in U.S. government securities</t>
        </is>
      </c>
      <c r="B12" s="5" t="n">
        <v>86000</v>
      </c>
      <c r="C12" s="6" t="n">
        <v>255000</v>
      </c>
    </row>
    <row r="13">
      <c r="A13" s="4" t="inlineStr">
        <is>
          <t>Maturing in 2023 [Member]</t>
        </is>
      </c>
      <c r="B13" s="4" t="inlineStr">
        <is>
          <t xml:space="preserve"> </t>
        </is>
      </c>
      <c r="C13" s="4" t="inlineStr">
        <is>
          <t xml:space="preserve"> </t>
        </is>
      </c>
    </row>
    <row r="14">
      <c r="A14" s="3" t="inlineStr">
        <is>
          <t>Schedule of U.S. Government Securities Market Values and Maturity Dates [Line Items]</t>
        </is>
      </c>
      <c r="B14" s="4" t="inlineStr">
        <is>
          <t xml:space="preserve"> </t>
        </is>
      </c>
      <c r="C14" s="4" t="inlineStr">
        <is>
          <t xml:space="preserve"> </t>
        </is>
      </c>
    </row>
    <row r="15">
      <c r="A15" s="4" t="inlineStr">
        <is>
          <t>Total Market value of investment in U.S. government securities</t>
        </is>
      </c>
      <c r="B15" s="4" t="inlineStr">
        <is>
          <t xml:space="preserve"> </t>
        </is>
      </c>
      <c r="C15" s="6" t="n">
        <v>30000000</v>
      </c>
    </row>
    <row r="16">
      <c r="A16" s="4" t="inlineStr">
        <is>
          <t>Maturing in 2024 [Member]</t>
        </is>
      </c>
      <c r="B16" s="4" t="inlineStr">
        <is>
          <t xml:space="preserve"> </t>
        </is>
      </c>
      <c r="C16" s="4" t="inlineStr">
        <is>
          <t xml:space="preserve"> </t>
        </is>
      </c>
    </row>
    <row r="17">
      <c r="A17" s="3" t="inlineStr">
        <is>
          <t>Schedule of U.S. Government Securities Market Values and Maturity Dates [Line Items]</t>
        </is>
      </c>
      <c r="B17" s="4" t="inlineStr">
        <is>
          <t xml:space="preserve"> </t>
        </is>
      </c>
      <c r="C17" s="4" t="inlineStr">
        <is>
          <t xml:space="preserve"> </t>
        </is>
      </c>
    </row>
    <row r="18">
      <c r="A18" s="4" t="inlineStr">
        <is>
          <t>Total Market value of investment in U.S. government securities</t>
        </is>
      </c>
      <c r="B18" s="4" t="inlineStr">
        <is>
          <t xml:space="preserve"> </t>
        </is>
      </c>
      <c r="C18" s="5" t="n">
        <v>9893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not Measured at Fair Value (Details) - USD ($)</t>
        </is>
      </c>
      <c r="B1" s="2" t="inlineStr">
        <is>
          <t>Dec. 31, 2024</t>
        </is>
      </c>
      <c r="C1" s="2" t="inlineStr">
        <is>
          <t>Dec. 31, 2023</t>
        </is>
      </c>
      <c r="D1" s="2" t="inlineStr">
        <is>
          <t>Jul. 10, 2023</t>
        </is>
      </c>
    </row>
    <row r="2">
      <c r="A2" s="3" t="inlineStr">
        <is>
          <t>Financial assets, not measured at fair value</t>
        </is>
      </c>
      <c r="B2" s="4" t="inlineStr">
        <is>
          <t xml:space="preserve"> </t>
        </is>
      </c>
      <c r="C2" s="4" t="inlineStr">
        <is>
          <t xml:space="preserve"> </t>
        </is>
      </c>
      <c r="D2" s="4" t="inlineStr">
        <is>
          <t xml:space="preserve"> </t>
        </is>
      </c>
    </row>
    <row r="3">
      <c r="A3" s="4" t="inlineStr">
        <is>
          <t>Cash and cash equivalents</t>
        </is>
      </c>
      <c r="B3" s="5" t="n">
        <v>32629000</v>
      </c>
      <c r="C3" s="5" t="n">
        <v>5735000</v>
      </c>
      <c r="D3" s="4" t="inlineStr">
        <is>
          <t xml:space="preserve"> </t>
        </is>
      </c>
    </row>
    <row r="4">
      <c r="A4" s="4" t="inlineStr">
        <is>
          <t>Cash – segregated for regulatory purposes</t>
        </is>
      </c>
      <c r="B4" s="6" t="n">
        <v>135829000</v>
      </c>
      <c r="C4" s="6" t="n">
        <v>158802000</v>
      </c>
      <c r="D4" s="4" t="inlineStr">
        <is>
          <t xml:space="preserve"> </t>
        </is>
      </c>
    </row>
    <row r="5">
      <c r="A5" s="4" t="inlineStr">
        <is>
          <t>Securities borrowed</t>
        </is>
      </c>
      <c r="B5" s="6" t="n">
        <v>139040000</v>
      </c>
      <c r="C5" s="6" t="n">
        <v>394709000</v>
      </c>
      <c r="D5" s="4" t="inlineStr">
        <is>
          <t xml:space="preserve"> </t>
        </is>
      </c>
    </row>
    <row r="6">
      <c r="A6" s="4" t="inlineStr">
        <is>
          <t>Receivables from customers</t>
        </is>
      </c>
      <c r="B6" s="6" t="n">
        <v>84367000</v>
      </c>
      <c r="C6" s="6" t="n">
        <v>72823000</v>
      </c>
      <c r="D6" s="4" t="inlineStr">
        <is>
          <t xml:space="preserve"> </t>
        </is>
      </c>
    </row>
    <row r="7">
      <c r="A7" s="4" t="inlineStr">
        <is>
          <t>Receivables from non-customers</t>
        </is>
      </c>
      <c r="B7" s="6" t="n">
        <v>607000</v>
      </c>
      <c r="C7" s="6" t="n">
        <v>241000</v>
      </c>
      <c r="D7" s="4" t="inlineStr">
        <is>
          <t xml:space="preserve"> </t>
        </is>
      </c>
    </row>
    <row r="8">
      <c r="A8" s="4" t="inlineStr">
        <is>
          <t>Receivables from broker-dealers and clearing organizations</t>
        </is>
      </c>
      <c r="B8" s="6" t="n">
        <v>3920000</v>
      </c>
      <c r="C8" s="6" t="n">
        <v>3863000</v>
      </c>
      <c r="D8" s="4" t="inlineStr">
        <is>
          <t xml:space="preserve"> </t>
        </is>
      </c>
    </row>
    <row r="9">
      <c r="A9" s="4" t="inlineStr">
        <is>
          <t>Other receivables</t>
        </is>
      </c>
      <c r="B9" s="6" t="n">
        <v>2744000</v>
      </c>
      <c r="C9" s="6" t="n">
        <v>2424000</v>
      </c>
      <c r="D9" s="4" t="inlineStr">
        <is>
          <t xml:space="preserve"> </t>
        </is>
      </c>
    </row>
    <row r="10">
      <c r="A10" s="4" t="inlineStr">
        <is>
          <t>Deposits with broker-dealers and clearing organizations</t>
        </is>
      </c>
      <c r="B10" s="6" t="n">
        <v>4227000</v>
      </c>
      <c r="C10" s="6" t="n">
        <v>7885000</v>
      </c>
      <c r="D10" s="4" t="inlineStr">
        <is>
          <t xml:space="preserve"> </t>
        </is>
      </c>
    </row>
    <row r="11">
      <c r="A11" s="4" t="inlineStr">
        <is>
          <t>Total financial assets, not measured at fair value</t>
        </is>
      </c>
      <c r="B11" s="6" t="n">
        <v>403363000</v>
      </c>
      <c r="C11" s="6" t="n">
        <v>646482000</v>
      </c>
      <c r="D11" s="4" t="inlineStr">
        <is>
          <t xml:space="preserve"> </t>
        </is>
      </c>
    </row>
    <row r="12">
      <c r="A12" s="3" t="inlineStr">
        <is>
          <t>Financial liabilities, not measured at fair value</t>
        </is>
      </c>
      <c r="B12" s="4" t="inlineStr">
        <is>
          <t xml:space="preserve"> </t>
        </is>
      </c>
      <c r="C12" s="4" t="inlineStr">
        <is>
          <t xml:space="preserve"> </t>
        </is>
      </c>
      <c r="D12" s="4" t="inlineStr">
        <is>
          <t xml:space="preserve"> </t>
        </is>
      </c>
    </row>
    <row r="13">
      <c r="A13" s="4" t="inlineStr">
        <is>
          <t>Securities loaned</t>
        </is>
      </c>
      <c r="B13" s="6" t="n">
        <v>184962000</v>
      </c>
      <c r="C13" s="6" t="n">
        <v>419433000</v>
      </c>
      <c r="D13" s="4" t="inlineStr">
        <is>
          <t xml:space="preserve"> </t>
        </is>
      </c>
    </row>
    <row r="14">
      <c r="A14" s="4" t="inlineStr">
        <is>
          <t>Payables to customers</t>
        </is>
      </c>
      <c r="B14" s="6" t="n">
        <v>227129000</v>
      </c>
      <c r="C14" s="6" t="n">
        <v>289777000</v>
      </c>
      <c r="D14" s="4" t="inlineStr">
        <is>
          <t xml:space="preserve"> </t>
        </is>
      </c>
    </row>
    <row r="15">
      <c r="A15" s="4" t="inlineStr">
        <is>
          <t>Payables to non-customers</t>
        </is>
      </c>
      <c r="B15" s="6" t="n">
        <v>3297000</v>
      </c>
      <c r="C15" s="6" t="n">
        <v>713000</v>
      </c>
      <c r="D15" s="4" t="inlineStr">
        <is>
          <t xml:space="preserve"> </t>
        </is>
      </c>
    </row>
    <row r="16">
      <c r="A16" s="4" t="inlineStr">
        <is>
          <t>Drafts payable</t>
        </is>
      </c>
      <c r="B16" s="6" t="n">
        <v>1331000</v>
      </c>
      <c r="C16" s="6" t="n">
        <v>1726000</v>
      </c>
      <c r="D16" s="4" t="inlineStr">
        <is>
          <t xml:space="preserve"> </t>
        </is>
      </c>
    </row>
    <row r="17">
      <c r="A17" s="4" t="inlineStr">
        <is>
          <t>Payables to broker-dealers and clearing organizations</t>
        </is>
      </c>
      <c r="B17" s="6" t="n">
        <v>444000</v>
      </c>
      <c r="C17" s="6" t="n">
        <v>481000</v>
      </c>
      <c r="D17" s="4" t="inlineStr">
        <is>
          <t xml:space="preserve"> </t>
        </is>
      </c>
    </row>
    <row r="18">
      <c r="A18" s="4" t="inlineStr">
        <is>
          <t>Deferred contract incentive</t>
        </is>
      </c>
      <c r="B18" s="6" t="n">
        <v>496000</v>
      </c>
      <c r="C18" s="6" t="n">
        <v>1246000</v>
      </c>
      <c r="D18" s="4" t="inlineStr">
        <is>
          <t xml:space="preserve"> </t>
        </is>
      </c>
    </row>
    <row r="19">
      <c r="A19" s="4" t="inlineStr">
        <is>
          <t>Long-term debt</t>
        </is>
      </c>
      <c r="B19" s="6" t="n">
        <v>4228000</v>
      </c>
      <c r="C19" s="6" t="n">
        <v>4313000</v>
      </c>
      <c r="D19" s="5" t="n">
        <v>2510000</v>
      </c>
    </row>
    <row r="20">
      <c r="A20" s="4" t="inlineStr">
        <is>
          <t>Contract termination liability</t>
        </is>
      </c>
      <c r="B20" s="6" t="n">
        <v>2567000</v>
      </c>
      <c r="C20" s="6" t="n">
        <v>4462000</v>
      </c>
      <c r="D20" s="4" t="inlineStr">
        <is>
          <t xml:space="preserve"> </t>
        </is>
      </c>
    </row>
    <row r="21">
      <c r="A21" s="4" t="inlineStr">
        <is>
          <t>Total financial liabilities, not measured at fair value</t>
        </is>
      </c>
      <c r="B21" s="6" t="n">
        <v>424454000</v>
      </c>
      <c r="C21" s="6" t="n">
        <v>722151000</v>
      </c>
      <c r="D21" s="4" t="inlineStr">
        <is>
          <t xml:space="preserve"> </t>
        </is>
      </c>
    </row>
    <row r="22">
      <c r="A22" s="4" t="inlineStr">
        <is>
          <t>Level 1 [Member]</t>
        </is>
      </c>
      <c r="B22" s="4" t="inlineStr">
        <is>
          <t xml:space="preserve"> </t>
        </is>
      </c>
      <c r="C22" s="4" t="inlineStr">
        <is>
          <t xml:space="preserve"> </t>
        </is>
      </c>
      <c r="D22" s="4" t="inlineStr">
        <is>
          <t xml:space="preserve"> </t>
        </is>
      </c>
    </row>
    <row r="23">
      <c r="A23" s="3" t="inlineStr">
        <is>
          <t>Financial assets, not measured at fair value</t>
        </is>
      </c>
      <c r="B23" s="4" t="inlineStr">
        <is>
          <t xml:space="preserve"> </t>
        </is>
      </c>
      <c r="C23" s="4" t="inlineStr">
        <is>
          <t xml:space="preserve"> </t>
        </is>
      </c>
      <c r="D23" s="4" t="inlineStr">
        <is>
          <t xml:space="preserve"> </t>
        </is>
      </c>
    </row>
    <row r="24">
      <c r="A24" s="4" t="inlineStr">
        <is>
          <t>Cash and cash equivalents</t>
        </is>
      </c>
      <c r="B24" s="6" t="n">
        <v>32629000</v>
      </c>
      <c r="C24" s="6" t="n">
        <v>5735000</v>
      </c>
      <c r="D24" s="4" t="inlineStr">
        <is>
          <t xml:space="preserve"> </t>
        </is>
      </c>
    </row>
    <row r="25">
      <c r="A25" s="4" t="inlineStr">
        <is>
          <t>Cash – segregated for regulatory purposes</t>
        </is>
      </c>
      <c r="B25" s="6" t="n">
        <v>135829000</v>
      </c>
      <c r="C25" s="6" t="n">
        <v>158802000</v>
      </c>
      <c r="D25" s="4" t="inlineStr">
        <is>
          <t xml:space="preserve"> </t>
        </is>
      </c>
    </row>
    <row r="26">
      <c r="A26" s="4" t="inlineStr">
        <is>
          <t>Securities borrowed</t>
        </is>
      </c>
      <c r="B26" s="4" t="inlineStr">
        <is>
          <t xml:space="preserve"> </t>
        </is>
      </c>
      <c r="C26" s="4" t="inlineStr">
        <is>
          <t xml:space="preserve"> </t>
        </is>
      </c>
      <c r="D26" s="4" t="inlineStr">
        <is>
          <t xml:space="preserve"> </t>
        </is>
      </c>
    </row>
    <row r="27">
      <c r="A27" s="4" t="inlineStr">
        <is>
          <t>Receivables from customers</t>
        </is>
      </c>
      <c r="B27" s="4" t="inlineStr">
        <is>
          <t xml:space="preserve"> </t>
        </is>
      </c>
      <c r="C27" s="4" t="inlineStr">
        <is>
          <t xml:space="preserve"> </t>
        </is>
      </c>
      <c r="D27" s="4" t="inlineStr">
        <is>
          <t xml:space="preserve"> </t>
        </is>
      </c>
    </row>
    <row r="28">
      <c r="A28" s="4" t="inlineStr">
        <is>
          <t>Receivables from non-customers</t>
        </is>
      </c>
      <c r="B28" s="4" t="inlineStr">
        <is>
          <t xml:space="preserve"> </t>
        </is>
      </c>
      <c r="C28" s="4" t="inlineStr">
        <is>
          <t xml:space="preserve"> </t>
        </is>
      </c>
      <c r="D28" s="4" t="inlineStr">
        <is>
          <t xml:space="preserve"> </t>
        </is>
      </c>
    </row>
    <row r="29">
      <c r="A29" s="4" t="inlineStr">
        <is>
          <t>Receivables from broker-dealers and clearing organizations</t>
        </is>
      </c>
      <c r="B29" s="4" t="inlineStr">
        <is>
          <t xml:space="preserve"> </t>
        </is>
      </c>
      <c r="C29" s="4" t="inlineStr">
        <is>
          <t xml:space="preserve"> </t>
        </is>
      </c>
      <c r="D29" s="4" t="inlineStr">
        <is>
          <t xml:space="preserve"> </t>
        </is>
      </c>
    </row>
    <row r="30">
      <c r="A30" s="4" t="inlineStr">
        <is>
          <t>Other receivables</t>
        </is>
      </c>
      <c r="B30" s="4" t="inlineStr">
        <is>
          <t xml:space="preserve"> </t>
        </is>
      </c>
      <c r="C30" s="4" t="inlineStr">
        <is>
          <t xml:space="preserve"> </t>
        </is>
      </c>
      <c r="D30" s="4" t="inlineStr">
        <is>
          <t xml:space="preserve"> </t>
        </is>
      </c>
    </row>
    <row r="31">
      <c r="A31" s="4" t="inlineStr">
        <is>
          <t>Deposits with broker-dealers and clearing organizations</t>
        </is>
      </c>
      <c r="B31" s="4" t="inlineStr">
        <is>
          <t xml:space="preserve"> </t>
        </is>
      </c>
      <c r="C31" s="4" t="inlineStr">
        <is>
          <t xml:space="preserve"> </t>
        </is>
      </c>
      <c r="D31" s="4" t="inlineStr">
        <is>
          <t xml:space="preserve"> </t>
        </is>
      </c>
    </row>
    <row r="32">
      <c r="A32" s="4" t="inlineStr">
        <is>
          <t>Total financial assets, not measured at fair value</t>
        </is>
      </c>
      <c r="B32" s="6" t="n">
        <v>168458000</v>
      </c>
      <c r="C32" s="6" t="n">
        <v>164537000</v>
      </c>
      <c r="D32" s="4" t="inlineStr">
        <is>
          <t xml:space="preserve"> </t>
        </is>
      </c>
    </row>
    <row r="33">
      <c r="A33" s="3" t="inlineStr">
        <is>
          <t>Financial liabilities, not measured at fair value</t>
        </is>
      </c>
      <c r="B33" s="4" t="inlineStr">
        <is>
          <t xml:space="preserve"> </t>
        </is>
      </c>
      <c r="C33" s="4" t="inlineStr">
        <is>
          <t xml:space="preserve"> </t>
        </is>
      </c>
      <c r="D33" s="4" t="inlineStr">
        <is>
          <t xml:space="preserve"> </t>
        </is>
      </c>
    </row>
    <row r="34">
      <c r="A34" s="4" t="inlineStr">
        <is>
          <t>Securities loaned</t>
        </is>
      </c>
      <c r="B34" s="4" t="inlineStr">
        <is>
          <t xml:space="preserve"> </t>
        </is>
      </c>
      <c r="C34" s="4" t="inlineStr">
        <is>
          <t xml:space="preserve"> </t>
        </is>
      </c>
      <c r="D34" s="4" t="inlineStr">
        <is>
          <t xml:space="preserve"> </t>
        </is>
      </c>
    </row>
    <row r="35">
      <c r="A35" s="4" t="inlineStr">
        <is>
          <t>Payables to customers</t>
        </is>
      </c>
      <c r="B35" s="4" t="inlineStr">
        <is>
          <t xml:space="preserve"> </t>
        </is>
      </c>
      <c r="C35" s="4" t="inlineStr">
        <is>
          <t xml:space="preserve"> </t>
        </is>
      </c>
      <c r="D35" s="4" t="inlineStr">
        <is>
          <t xml:space="preserve"> </t>
        </is>
      </c>
    </row>
    <row r="36">
      <c r="A36" s="4" t="inlineStr">
        <is>
          <t>Payables to non-customers</t>
        </is>
      </c>
      <c r="B36" s="4" t="inlineStr">
        <is>
          <t xml:space="preserve"> </t>
        </is>
      </c>
      <c r="C36" s="4" t="inlineStr">
        <is>
          <t xml:space="preserve"> </t>
        </is>
      </c>
      <c r="D36" s="4" t="inlineStr">
        <is>
          <t xml:space="preserve"> </t>
        </is>
      </c>
    </row>
    <row r="37">
      <c r="A37" s="4" t="inlineStr">
        <is>
          <t>Drafts payable</t>
        </is>
      </c>
      <c r="B37" s="4" t="inlineStr">
        <is>
          <t xml:space="preserve"> </t>
        </is>
      </c>
      <c r="C37" s="4" t="inlineStr">
        <is>
          <t xml:space="preserve"> </t>
        </is>
      </c>
      <c r="D37" s="4" t="inlineStr">
        <is>
          <t xml:space="preserve"> </t>
        </is>
      </c>
    </row>
    <row r="38">
      <c r="A38" s="4" t="inlineStr">
        <is>
          <t>Payables to broker-dealers and clearing organizations</t>
        </is>
      </c>
      <c r="B38" s="4" t="inlineStr">
        <is>
          <t xml:space="preserve"> </t>
        </is>
      </c>
      <c r="C38" s="4" t="inlineStr">
        <is>
          <t xml:space="preserve"> </t>
        </is>
      </c>
      <c r="D38" s="4" t="inlineStr">
        <is>
          <t xml:space="preserve"> </t>
        </is>
      </c>
    </row>
    <row r="39">
      <c r="A39" s="4" t="inlineStr">
        <is>
          <t>Deferred contract incentive</t>
        </is>
      </c>
      <c r="B39" s="4" t="inlineStr">
        <is>
          <t xml:space="preserve"> </t>
        </is>
      </c>
      <c r="C39" s="4" t="inlineStr">
        <is>
          <t xml:space="preserve"> </t>
        </is>
      </c>
      <c r="D39" s="4" t="inlineStr">
        <is>
          <t xml:space="preserve"> </t>
        </is>
      </c>
    </row>
    <row r="40">
      <c r="A40" s="4" t="inlineStr">
        <is>
          <t>Long-term debt</t>
        </is>
      </c>
      <c r="B40" s="4" t="inlineStr">
        <is>
          <t xml:space="preserve"> </t>
        </is>
      </c>
      <c r="C40" s="4" t="inlineStr">
        <is>
          <t xml:space="preserve"> </t>
        </is>
      </c>
      <c r="D40" s="4" t="inlineStr">
        <is>
          <t xml:space="preserve"> </t>
        </is>
      </c>
    </row>
    <row r="41">
      <c r="A41" s="4" t="inlineStr">
        <is>
          <t>Contract termination liability</t>
        </is>
      </c>
      <c r="B41" s="4" t="inlineStr">
        <is>
          <t xml:space="preserve"> </t>
        </is>
      </c>
      <c r="C41" s="4" t="inlineStr">
        <is>
          <t xml:space="preserve"> </t>
        </is>
      </c>
      <c r="D41" s="4" t="inlineStr">
        <is>
          <t xml:space="preserve"> </t>
        </is>
      </c>
    </row>
    <row r="42">
      <c r="A42" s="4" t="inlineStr">
        <is>
          <t>Total financial liabilities, not measured at fair value</t>
        </is>
      </c>
      <c r="B42" s="4" t="inlineStr">
        <is>
          <t xml:space="preserve"> </t>
        </is>
      </c>
      <c r="C42" s="4" t="inlineStr">
        <is>
          <t xml:space="preserve"> </t>
        </is>
      </c>
      <c r="D42" s="4" t="inlineStr">
        <is>
          <t xml:space="preserve"> </t>
        </is>
      </c>
    </row>
    <row r="43">
      <c r="A43" s="4" t="inlineStr">
        <is>
          <t>Level 2 [Member]</t>
        </is>
      </c>
      <c r="B43" s="4" t="inlineStr">
        <is>
          <t xml:space="preserve"> </t>
        </is>
      </c>
      <c r="C43" s="4" t="inlineStr">
        <is>
          <t xml:space="preserve"> </t>
        </is>
      </c>
      <c r="D43" s="4" t="inlineStr">
        <is>
          <t xml:space="preserve"> </t>
        </is>
      </c>
    </row>
    <row r="44">
      <c r="A44" s="3" t="inlineStr">
        <is>
          <t>Financial assets, not measured at fair value</t>
        </is>
      </c>
      <c r="B44" s="4" t="inlineStr">
        <is>
          <t xml:space="preserve"> </t>
        </is>
      </c>
      <c r="C44" s="4" t="inlineStr">
        <is>
          <t xml:space="preserve"> </t>
        </is>
      </c>
      <c r="D44" s="4" t="inlineStr">
        <is>
          <t xml:space="preserve"> </t>
        </is>
      </c>
    </row>
    <row r="45">
      <c r="A45" s="4" t="inlineStr">
        <is>
          <t>Cash and cash equivalents</t>
        </is>
      </c>
      <c r="B45" s="4" t="inlineStr">
        <is>
          <t xml:space="preserve"> </t>
        </is>
      </c>
      <c r="C45" s="4" t="inlineStr">
        <is>
          <t xml:space="preserve"> </t>
        </is>
      </c>
      <c r="D45" s="4" t="inlineStr">
        <is>
          <t xml:space="preserve"> </t>
        </is>
      </c>
    </row>
    <row r="46">
      <c r="A46" s="4" t="inlineStr">
        <is>
          <t>Cash – segregated for regulatory purposes</t>
        </is>
      </c>
      <c r="B46" s="4" t="inlineStr">
        <is>
          <t xml:space="preserve"> </t>
        </is>
      </c>
      <c r="C46" s="4" t="inlineStr">
        <is>
          <t xml:space="preserve"> </t>
        </is>
      </c>
      <c r="D46" s="4" t="inlineStr">
        <is>
          <t xml:space="preserve"> </t>
        </is>
      </c>
    </row>
    <row r="47">
      <c r="A47" s="4" t="inlineStr">
        <is>
          <t>Securities borrowed</t>
        </is>
      </c>
      <c r="B47" s="6" t="n">
        <v>139040000</v>
      </c>
      <c r="C47" s="6" t="n">
        <v>394709000</v>
      </c>
      <c r="D47" s="4" t="inlineStr">
        <is>
          <t xml:space="preserve"> </t>
        </is>
      </c>
    </row>
    <row r="48">
      <c r="A48" s="4" t="inlineStr">
        <is>
          <t>Receivables from customers</t>
        </is>
      </c>
      <c r="B48" s="6" t="n">
        <v>84367000</v>
      </c>
      <c r="C48" s="6" t="n">
        <v>72823000</v>
      </c>
      <c r="D48" s="4" t="inlineStr">
        <is>
          <t xml:space="preserve"> </t>
        </is>
      </c>
    </row>
    <row r="49">
      <c r="A49" s="4" t="inlineStr">
        <is>
          <t>Receivables from non-customers</t>
        </is>
      </c>
      <c r="B49" s="6" t="n">
        <v>607000</v>
      </c>
      <c r="C49" s="6" t="n">
        <v>241000</v>
      </c>
      <c r="D49" s="4" t="inlineStr">
        <is>
          <t xml:space="preserve"> </t>
        </is>
      </c>
    </row>
    <row r="50">
      <c r="A50" s="4" t="inlineStr">
        <is>
          <t>Receivables from broker-dealers and clearing organizations</t>
        </is>
      </c>
      <c r="B50" s="6" t="n">
        <v>3920000</v>
      </c>
      <c r="C50" s="6" t="n">
        <v>3863000</v>
      </c>
      <c r="D50" s="4" t="inlineStr">
        <is>
          <t xml:space="preserve"> </t>
        </is>
      </c>
    </row>
    <row r="51">
      <c r="A51" s="4" t="inlineStr">
        <is>
          <t>Other receivables</t>
        </is>
      </c>
      <c r="B51" s="6" t="n">
        <v>2744000</v>
      </c>
      <c r="C51" s="6" t="n">
        <v>2424000</v>
      </c>
      <c r="D51" s="4" t="inlineStr">
        <is>
          <t xml:space="preserve"> </t>
        </is>
      </c>
    </row>
    <row r="52">
      <c r="A52" s="4" t="inlineStr">
        <is>
          <t>Deposits with broker-dealers and clearing organizations</t>
        </is>
      </c>
      <c r="B52" s="6" t="n">
        <v>4227000</v>
      </c>
      <c r="C52" s="6" t="n">
        <v>7885000</v>
      </c>
      <c r="D52" s="4" t="inlineStr">
        <is>
          <t xml:space="preserve"> </t>
        </is>
      </c>
    </row>
    <row r="53">
      <c r="A53" s="4" t="inlineStr">
        <is>
          <t>Total financial assets, not measured at fair value</t>
        </is>
      </c>
      <c r="B53" s="6" t="n">
        <v>234905000</v>
      </c>
      <c r="C53" s="6" t="n">
        <v>481945000</v>
      </c>
      <c r="D53" s="4" t="inlineStr">
        <is>
          <t xml:space="preserve"> </t>
        </is>
      </c>
    </row>
    <row r="54">
      <c r="A54" s="3" t="inlineStr">
        <is>
          <t>Financial liabilities, not measured at fair value</t>
        </is>
      </c>
      <c r="B54" s="4" t="inlineStr">
        <is>
          <t xml:space="preserve"> </t>
        </is>
      </c>
      <c r="C54" s="4" t="inlineStr">
        <is>
          <t xml:space="preserve"> </t>
        </is>
      </c>
      <c r="D54" s="4" t="inlineStr">
        <is>
          <t xml:space="preserve"> </t>
        </is>
      </c>
    </row>
    <row r="55">
      <c r="A55" s="4" t="inlineStr">
        <is>
          <t>Securities loaned</t>
        </is>
      </c>
      <c r="B55" s="6" t="n">
        <v>184962000</v>
      </c>
      <c r="C55" s="6" t="n">
        <v>419433000</v>
      </c>
      <c r="D55" s="4" t="inlineStr">
        <is>
          <t xml:space="preserve"> </t>
        </is>
      </c>
    </row>
    <row r="56">
      <c r="A56" s="4" t="inlineStr">
        <is>
          <t>Payables to customers</t>
        </is>
      </c>
      <c r="B56" s="6" t="n">
        <v>227129000</v>
      </c>
      <c r="C56" s="6" t="n">
        <v>289777000</v>
      </c>
      <c r="D56" s="4" t="inlineStr">
        <is>
          <t xml:space="preserve"> </t>
        </is>
      </c>
    </row>
    <row r="57">
      <c r="A57" s="4" t="inlineStr">
        <is>
          <t>Payables to non-customers</t>
        </is>
      </c>
      <c r="B57" s="6" t="n">
        <v>3297000</v>
      </c>
      <c r="C57" s="6" t="n">
        <v>713000</v>
      </c>
      <c r="D57" s="4" t="inlineStr">
        <is>
          <t xml:space="preserve"> </t>
        </is>
      </c>
    </row>
    <row r="58">
      <c r="A58" s="4" t="inlineStr">
        <is>
          <t>Drafts payable</t>
        </is>
      </c>
      <c r="B58" s="6" t="n">
        <v>1331000</v>
      </c>
      <c r="C58" s="6" t="n">
        <v>1726000</v>
      </c>
      <c r="D58" s="4" t="inlineStr">
        <is>
          <t xml:space="preserve"> </t>
        </is>
      </c>
    </row>
    <row r="59">
      <c r="A59" s="4" t="inlineStr">
        <is>
          <t>Payables to broker-dealers and clearing organizations</t>
        </is>
      </c>
      <c r="B59" s="6" t="n">
        <v>444000</v>
      </c>
      <c r="C59" s="6" t="n">
        <v>481000</v>
      </c>
      <c r="D59" s="4" t="inlineStr">
        <is>
          <t xml:space="preserve"> </t>
        </is>
      </c>
    </row>
    <row r="60">
      <c r="A60" s="4" t="inlineStr">
        <is>
          <t>Deferred contract incentive</t>
        </is>
      </c>
      <c r="B60" s="6" t="n">
        <v>496000</v>
      </c>
      <c r="C60" s="6" t="n">
        <v>1246000</v>
      </c>
      <c r="D60" s="4" t="inlineStr">
        <is>
          <t xml:space="preserve"> </t>
        </is>
      </c>
    </row>
    <row r="61">
      <c r="A61" s="4" t="inlineStr">
        <is>
          <t>Long-term debt</t>
        </is>
      </c>
      <c r="B61" s="6" t="n">
        <v>4228000</v>
      </c>
      <c r="C61" s="6" t="n">
        <v>4313000</v>
      </c>
      <c r="D61" s="4" t="inlineStr">
        <is>
          <t xml:space="preserve"> </t>
        </is>
      </c>
    </row>
    <row r="62">
      <c r="A62" s="4" t="inlineStr">
        <is>
          <t>Contract termination liability</t>
        </is>
      </c>
      <c r="B62" s="6" t="n">
        <v>2567000</v>
      </c>
      <c r="C62" s="6" t="n">
        <v>4462000</v>
      </c>
      <c r="D62" s="4" t="inlineStr">
        <is>
          <t xml:space="preserve"> </t>
        </is>
      </c>
    </row>
    <row r="63">
      <c r="A63" s="4" t="inlineStr">
        <is>
          <t>Total financial liabilities, not measured at fair value</t>
        </is>
      </c>
      <c r="B63" s="6" t="n">
        <v>424454000</v>
      </c>
      <c r="C63" s="6" t="n">
        <v>722151000</v>
      </c>
      <c r="D63" s="4" t="inlineStr">
        <is>
          <t xml:space="preserve"> </t>
        </is>
      </c>
    </row>
    <row r="64">
      <c r="A64" s="4" t="inlineStr">
        <is>
          <t>Level 3 [Member]</t>
        </is>
      </c>
      <c r="B64" s="4" t="inlineStr">
        <is>
          <t xml:space="preserve"> </t>
        </is>
      </c>
      <c r="C64" s="4" t="inlineStr">
        <is>
          <t xml:space="preserve"> </t>
        </is>
      </c>
      <c r="D64" s="4" t="inlineStr">
        <is>
          <t xml:space="preserve"> </t>
        </is>
      </c>
    </row>
    <row r="65">
      <c r="A65" s="3" t="inlineStr">
        <is>
          <t>Financial assets, not measured at fair value</t>
        </is>
      </c>
      <c r="B65" s="4" t="inlineStr">
        <is>
          <t xml:space="preserve"> </t>
        </is>
      </c>
      <c r="C65" s="4" t="inlineStr">
        <is>
          <t xml:space="preserve"> </t>
        </is>
      </c>
      <c r="D65" s="4" t="inlineStr">
        <is>
          <t xml:space="preserve"> </t>
        </is>
      </c>
    </row>
    <row r="66">
      <c r="A66" s="4" t="inlineStr">
        <is>
          <t>Cash and cash equivalents</t>
        </is>
      </c>
      <c r="B66" s="4" t="inlineStr">
        <is>
          <t xml:space="preserve"> </t>
        </is>
      </c>
      <c r="C66" s="4" t="inlineStr">
        <is>
          <t xml:space="preserve"> </t>
        </is>
      </c>
      <c r="D66" s="4" t="inlineStr">
        <is>
          <t xml:space="preserve"> </t>
        </is>
      </c>
    </row>
    <row r="67">
      <c r="A67" s="4" t="inlineStr">
        <is>
          <t>Cash – segregated for regulatory purposes</t>
        </is>
      </c>
      <c r="B67" s="4" t="inlineStr">
        <is>
          <t xml:space="preserve"> </t>
        </is>
      </c>
      <c r="C67" s="4" t="inlineStr">
        <is>
          <t xml:space="preserve"> </t>
        </is>
      </c>
      <c r="D67" s="4" t="inlineStr">
        <is>
          <t xml:space="preserve"> </t>
        </is>
      </c>
    </row>
    <row r="68">
      <c r="A68" s="4" t="inlineStr">
        <is>
          <t>Securities borrowed</t>
        </is>
      </c>
      <c r="B68" s="4" t="inlineStr">
        <is>
          <t xml:space="preserve"> </t>
        </is>
      </c>
      <c r="C68" s="4" t="inlineStr">
        <is>
          <t xml:space="preserve"> </t>
        </is>
      </c>
      <c r="D68" s="4" t="inlineStr">
        <is>
          <t xml:space="preserve"> </t>
        </is>
      </c>
    </row>
    <row r="69">
      <c r="A69" s="4" t="inlineStr">
        <is>
          <t>Receivables from customers</t>
        </is>
      </c>
      <c r="B69" s="4" t="inlineStr">
        <is>
          <t xml:space="preserve"> </t>
        </is>
      </c>
      <c r="C69" s="4" t="inlineStr">
        <is>
          <t xml:space="preserve"> </t>
        </is>
      </c>
      <c r="D69" s="4" t="inlineStr">
        <is>
          <t xml:space="preserve"> </t>
        </is>
      </c>
    </row>
    <row r="70">
      <c r="A70" s="4" t="inlineStr">
        <is>
          <t>Receivables from non-customers</t>
        </is>
      </c>
      <c r="B70" s="4" t="inlineStr">
        <is>
          <t xml:space="preserve"> </t>
        </is>
      </c>
      <c r="C70" s="4" t="inlineStr">
        <is>
          <t xml:space="preserve"> </t>
        </is>
      </c>
      <c r="D70" s="4" t="inlineStr">
        <is>
          <t xml:space="preserve"> </t>
        </is>
      </c>
    </row>
    <row r="71">
      <c r="A71" s="4" t="inlineStr">
        <is>
          <t>Receivables from broker-dealers and clearing organizations</t>
        </is>
      </c>
      <c r="B71" s="4" t="inlineStr">
        <is>
          <t xml:space="preserve"> </t>
        </is>
      </c>
      <c r="C71" s="4" t="inlineStr">
        <is>
          <t xml:space="preserve"> </t>
        </is>
      </c>
      <c r="D71" s="4" t="inlineStr">
        <is>
          <t xml:space="preserve"> </t>
        </is>
      </c>
    </row>
    <row r="72">
      <c r="A72" s="4" t="inlineStr">
        <is>
          <t>Other receivables</t>
        </is>
      </c>
      <c r="B72" s="4" t="inlineStr">
        <is>
          <t xml:space="preserve"> </t>
        </is>
      </c>
      <c r="C72" s="4" t="inlineStr">
        <is>
          <t xml:space="preserve"> </t>
        </is>
      </c>
      <c r="D72" s="4" t="inlineStr">
        <is>
          <t xml:space="preserve"> </t>
        </is>
      </c>
    </row>
    <row r="73">
      <c r="A73" s="4" t="inlineStr">
        <is>
          <t>Deposits with broker-dealers and clearing organizations</t>
        </is>
      </c>
      <c r="B73" s="4" t="inlineStr">
        <is>
          <t xml:space="preserve"> </t>
        </is>
      </c>
      <c r="C73" s="4" t="inlineStr">
        <is>
          <t xml:space="preserve"> </t>
        </is>
      </c>
      <c r="D73" s="4" t="inlineStr">
        <is>
          <t xml:space="preserve"> </t>
        </is>
      </c>
    </row>
    <row r="74">
      <c r="A74" s="4" t="inlineStr">
        <is>
          <t>Total financial assets, not measured at fair value</t>
        </is>
      </c>
      <c r="B74" s="4" t="inlineStr">
        <is>
          <t xml:space="preserve"> </t>
        </is>
      </c>
      <c r="C74" s="4" t="inlineStr">
        <is>
          <t xml:space="preserve"> </t>
        </is>
      </c>
      <c r="D74" s="4" t="inlineStr">
        <is>
          <t xml:space="preserve"> </t>
        </is>
      </c>
    </row>
    <row r="75">
      <c r="A75" s="3" t="inlineStr">
        <is>
          <t>Financial liabilities, not measured at fair value</t>
        </is>
      </c>
      <c r="B75" s="4" t="inlineStr">
        <is>
          <t xml:space="preserve"> </t>
        </is>
      </c>
      <c r="C75" s="4" t="inlineStr">
        <is>
          <t xml:space="preserve"> </t>
        </is>
      </c>
      <c r="D75" s="4" t="inlineStr">
        <is>
          <t xml:space="preserve"> </t>
        </is>
      </c>
    </row>
    <row r="76">
      <c r="A76" s="4" t="inlineStr">
        <is>
          <t>Securities loaned</t>
        </is>
      </c>
      <c r="B76" s="4" t="inlineStr">
        <is>
          <t xml:space="preserve"> </t>
        </is>
      </c>
      <c r="C76" s="4" t="inlineStr">
        <is>
          <t xml:space="preserve"> </t>
        </is>
      </c>
      <c r="D76" s="4" t="inlineStr">
        <is>
          <t xml:space="preserve"> </t>
        </is>
      </c>
    </row>
    <row r="77">
      <c r="A77" s="4" t="inlineStr">
        <is>
          <t>Payables to customers</t>
        </is>
      </c>
      <c r="B77" s="4" t="inlineStr">
        <is>
          <t xml:space="preserve"> </t>
        </is>
      </c>
      <c r="C77" s="4" t="inlineStr">
        <is>
          <t xml:space="preserve"> </t>
        </is>
      </c>
      <c r="D77" s="4" t="inlineStr">
        <is>
          <t xml:space="preserve"> </t>
        </is>
      </c>
    </row>
    <row r="78">
      <c r="A78" s="4" t="inlineStr">
        <is>
          <t>Payables to non-customers</t>
        </is>
      </c>
      <c r="B78" s="4" t="inlineStr">
        <is>
          <t xml:space="preserve"> </t>
        </is>
      </c>
      <c r="C78" s="4" t="inlineStr">
        <is>
          <t xml:space="preserve"> </t>
        </is>
      </c>
      <c r="D78" s="4" t="inlineStr">
        <is>
          <t xml:space="preserve"> </t>
        </is>
      </c>
    </row>
    <row r="79">
      <c r="A79" s="4" t="inlineStr">
        <is>
          <t>Drafts payable</t>
        </is>
      </c>
      <c r="B79" s="4" t="inlineStr">
        <is>
          <t xml:space="preserve"> </t>
        </is>
      </c>
      <c r="C79" s="4" t="inlineStr">
        <is>
          <t xml:space="preserve"> </t>
        </is>
      </c>
      <c r="D79" s="4" t="inlineStr">
        <is>
          <t xml:space="preserve"> </t>
        </is>
      </c>
    </row>
    <row r="80">
      <c r="A80" s="4" t="inlineStr">
        <is>
          <t>Payables to broker-dealers and clearing organizations</t>
        </is>
      </c>
      <c r="B80" s="4" t="inlineStr">
        <is>
          <t xml:space="preserve"> </t>
        </is>
      </c>
      <c r="C80" s="4" t="inlineStr">
        <is>
          <t xml:space="preserve"> </t>
        </is>
      </c>
      <c r="D80" s="4" t="inlineStr">
        <is>
          <t xml:space="preserve"> </t>
        </is>
      </c>
    </row>
    <row r="81">
      <c r="A81" s="4" t="inlineStr">
        <is>
          <t>Deferred contract incentive</t>
        </is>
      </c>
      <c r="B81" s="4" t="inlineStr">
        <is>
          <t xml:space="preserve"> </t>
        </is>
      </c>
      <c r="C81" s="4" t="inlineStr">
        <is>
          <t xml:space="preserve"> </t>
        </is>
      </c>
      <c r="D81" s="4" t="inlineStr">
        <is>
          <t xml:space="preserve"> </t>
        </is>
      </c>
    </row>
    <row r="82">
      <c r="A82" s="4" t="inlineStr">
        <is>
          <t>Long-term debt</t>
        </is>
      </c>
      <c r="B82" s="4" t="inlineStr">
        <is>
          <t xml:space="preserve"> </t>
        </is>
      </c>
      <c r="C82" s="4" t="inlineStr">
        <is>
          <t xml:space="preserve"> </t>
        </is>
      </c>
      <c r="D82" s="4" t="inlineStr">
        <is>
          <t xml:space="preserve"> </t>
        </is>
      </c>
    </row>
    <row r="83">
      <c r="A83" s="4" t="inlineStr">
        <is>
          <t>Contract termination liability</t>
        </is>
      </c>
      <c r="B83" s="4" t="inlineStr">
        <is>
          <t xml:space="preserve"> </t>
        </is>
      </c>
      <c r="C83" s="4" t="inlineStr">
        <is>
          <t xml:space="preserve"> </t>
        </is>
      </c>
      <c r="D83" s="4" t="inlineStr">
        <is>
          <t xml:space="preserve"> </t>
        </is>
      </c>
    </row>
    <row r="84">
      <c r="A84" s="4" t="inlineStr">
        <is>
          <t>Total financial liabilities, not measured at fair value</t>
        </is>
      </c>
      <c r="B84" s="4" t="inlineStr">
        <is>
          <t xml:space="preserve"> </t>
        </is>
      </c>
      <c r="C84" s="4" t="inlineStr">
        <is>
          <t xml:space="preserve"> </t>
        </is>
      </c>
      <c r="D84" s="4" t="inlineStr">
        <is>
          <t xml:space="preserve"> </t>
        </is>
      </c>
    </row>
    <row r="85">
      <c r="A85" s="4" t="inlineStr">
        <is>
          <t>Fair Value [Member]</t>
        </is>
      </c>
      <c r="B85" s="4" t="inlineStr">
        <is>
          <t xml:space="preserve"> </t>
        </is>
      </c>
      <c r="C85" s="4" t="inlineStr">
        <is>
          <t xml:space="preserve"> </t>
        </is>
      </c>
      <c r="D85" s="4" t="inlineStr">
        <is>
          <t xml:space="preserve"> </t>
        </is>
      </c>
    </row>
    <row r="86">
      <c r="A86" s="3" t="inlineStr">
        <is>
          <t>Financial assets, not measured at fair value</t>
        </is>
      </c>
      <c r="B86" s="4" t="inlineStr">
        <is>
          <t xml:space="preserve"> </t>
        </is>
      </c>
      <c r="C86" s="4" t="inlineStr">
        <is>
          <t xml:space="preserve"> </t>
        </is>
      </c>
      <c r="D86" s="4" t="inlineStr">
        <is>
          <t xml:space="preserve"> </t>
        </is>
      </c>
    </row>
    <row r="87">
      <c r="A87" s="4" t="inlineStr">
        <is>
          <t>Cash and cash equivalents</t>
        </is>
      </c>
      <c r="B87" s="6" t="n">
        <v>32629000</v>
      </c>
      <c r="C87" s="6" t="n">
        <v>5735000</v>
      </c>
      <c r="D87" s="4" t="inlineStr">
        <is>
          <t xml:space="preserve"> </t>
        </is>
      </c>
    </row>
    <row r="88">
      <c r="A88" s="4" t="inlineStr">
        <is>
          <t>Cash – segregated for regulatory purposes</t>
        </is>
      </c>
      <c r="B88" s="6" t="n">
        <v>135829000</v>
      </c>
      <c r="C88" s="6" t="n">
        <v>158802000</v>
      </c>
      <c r="D88" s="4" t="inlineStr">
        <is>
          <t xml:space="preserve"> </t>
        </is>
      </c>
    </row>
    <row r="89">
      <c r="A89" s="4" t="inlineStr">
        <is>
          <t>Securities borrowed</t>
        </is>
      </c>
      <c r="B89" s="6" t="n">
        <v>139040000</v>
      </c>
      <c r="C89" s="6" t="n">
        <v>394709000</v>
      </c>
      <c r="D89" s="4" t="inlineStr">
        <is>
          <t xml:space="preserve"> </t>
        </is>
      </c>
    </row>
    <row r="90">
      <c r="A90" s="4" t="inlineStr">
        <is>
          <t>Receivables from customers</t>
        </is>
      </c>
      <c r="B90" s="6" t="n">
        <v>84367000</v>
      </c>
      <c r="C90" s="6" t="n">
        <v>72823000</v>
      </c>
      <c r="D90" s="4" t="inlineStr">
        <is>
          <t xml:space="preserve"> </t>
        </is>
      </c>
    </row>
    <row r="91">
      <c r="A91" s="4" t="inlineStr">
        <is>
          <t>Receivables from non-customers</t>
        </is>
      </c>
      <c r="B91" s="6" t="n">
        <v>607000</v>
      </c>
      <c r="C91" s="6" t="n">
        <v>241000</v>
      </c>
      <c r="D91" s="4" t="inlineStr">
        <is>
          <t xml:space="preserve"> </t>
        </is>
      </c>
    </row>
    <row r="92">
      <c r="A92" s="4" t="inlineStr">
        <is>
          <t>Receivables from broker-dealers and clearing organizations</t>
        </is>
      </c>
      <c r="B92" s="6" t="n">
        <v>3920000</v>
      </c>
      <c r="C92" s="6" t="n">
        <v>3863000</v>
      </c>
      <c r="D92" s="4" t="inlineStr">
        <is>
          <t xml:space="preserve"> </t>
        </is>
      </c>
    </row>
    <row r="93">
      <c r="A93" s="4" t="inlineStr">
        <is>
          <t>Other receivables</t>
        </is>
      </c>
      <c r="B93" s="6" t="n">
        <v>2744000</v>
      </c>
      <c r="C93" s="6" t="n">
        <v>2424000</v>
      </c>
      <c r="D93" s="4" t="inlineStr">
        <is>
          <t xml:space="preserve"> </t>
        </is>
      </c>
    </row>
    <row r="94">
      <c r="A94" s="4" t="inlineStr">
        <is>
          <t>Deposits with broker-dealers and clearing organizations</t>
        </is>
      </c>
      <c r="B94" s="6" t="n">
        <v>4227000</v>
      </c>
      <c r="C94" s="6" t="n">
        <v>7885000</v>
      </c>
      <c r="D94" s="4" t="inlineStr">
        <is>
          <t xml:space="preserve"> </t>
        </is>
      </c>
    </row>
    <row r="95">
      <c r="A95" s="4" t="inlineStr">
        <is>
          <t>Total financial assets, not measured at fair value</t>
        </is>
      </c>
      <c r="B95" s="6" t="n">
        <v>403363000</v>
      </c>
      <c r="C95" s="6" t="n">
        <v>646482000</v>
      </c>
      <c r="D95" s="4" t="inlineStr">
        <is>
          <t xml:space="preserve"> </t>
        </is>
      </c>
    </row>
    <row r="96">
      <c r="A96" s="3" t="inlineStr">
        <is>
          <t>Financial liabilities, not measured at fair value</t>
        </is>
      </c>
      <c r="B96" s="4" t="inlineStr">
        <is>
          <t xml:space="preserve"> </t>
        </is>
      </c>
      <c r="C96" s="4" t="inlineStr">
        <is>
          <t xml:space="preserve"> </t>
        </is>
      </c>
      <c r="D96" s="4" t="inlineStr">
        <is>
          <t xml:space="preserve"> </t>
        </is>
      </c>
    </row>
    <row r="97">
      <c r="A97" s="4" t="inlineStr">
        <is>
          <t>Securities loaned</t>
        </is>
      </c>
      <c r="B97" s="6" t="n">
        <v>184962000</v>
      </c>
      <c r="C97" s="6" t="n">
        <v>419433000</v>
      </c>
      <c r="D97" s="4" t="inlineStr">
        <is>
          <t xml:space="preserve"> </t>
        </is>
      </c>
    </row>
    <row r="98">
      <c r="A98" s="4" t="inlineStr">
        <is>
          <t>Payables to customers</t>
        </is>
      </c>
      <c r="B98" s="6" t="n">
        <v>227129000</v>
      </c>
      <c r="C98" s="6" t="n">
        <v>289777000</v>
      </c>
      <c r="D98" s="4" t="inlineStr">
        <is>
          <t xml:space="preserve"> </t>
        </is>
      </c>
    </row>
    <row r="99">
      <c r="A99" s="4" t="inlineStr">
        <is>
          <t>Payables to non-customers</t>
        </is>
      </c>
      <c r="B99" s="6" t="n">
        <v>3297000</v>
      </c>
      <c r="C99" s="6" t="n">
        <v>713000</v>
      </c>
      <c r="D99" s="4" t="inlineStr">
        <is>
          <t xml:space="preserve"> </t>
        </is>
      </c>
    </row>
    <row r="100">
      <c r="A100" s="4" t="inlineStr">
        <is>
          <t>Drafts payable</t>
        </is>
      </c>
      <c r="B100" s="6" t="n">
        <v>1331000</v>
      </c>
      <c r="C100" s="6" t="n">
        <v>1726000</v>
      </c>
      <c r="D100" s="4" t="inlineStr">
        <is>
          <t xml:space="preserve"> </t>
        </is>
      </c>
    </row>
    <row r="101">
      <c r="A101" s="4" t="inlineStr">
        <is>
          <t>Payables to broker-dealers and clearing organizations</t>
        </is>
      </c>
      <c r="B101" s="6" t="n">
        <v>444000</v>
      </c>
      <c r="C101" s="6" t="n">
        <v>481000</v>
      </c>
      <c r="D101" s="4" t="inlineStr">
        <is>
          <t xml:space="preserve"> </t>
        </is>
      </c>
    </row>
    <row r="102">
      <c r="A102" s="4" t="inlineStr">
        <is>
          <t>Deferred contract incentive</t>
        </is>
      </c>
      <c r="B102" s="6" t="n">
        <v>496000</v>
      </c>
      <c r="C102" s="6" t="n">
        <v>1246000</v>
      </c>
      <c r="D102" s="4" t="inlineStr">
        <is>
          <t xml:space="preserve"> </t>
        </is>
      </c>
    </row>
    <row r="103">
      <c r="A103" s="4" t="inlineStr">
        <is>
          <t>Long-term debt</t>
        </is>
      </c>
      <c r="B103" s="6" t="n">
        <v>4228000</v>
      </c>
      <c r="C103" s="6" t="n">
        <v>4313000</v>
      </c>
      <c r="D103" s="4" t="inlineStr">
        <is>
          <t xml:space="preserve"> </t>
        </is>
      </c>
    </row>
    <row r="104">
      <c r="A104" s="4" t="inlineStr">
        <is>
          <t>Contract termination liability</t>
        </is>
      </c>
      <c r="B104" s="6" t="n">
        <v>2567000</v>
      </c>
      <c r="C104" s="6" t="n">
        <v>4462000</v>
      </c>
      <c r="D104" s="4" t="inlineStr">
        <is>
          <t xml:space="preserve"> </t>
        </is>
      </c>
    </row>
    <row r="105">
      <c r="A105" s="4" t="inlineStr">
        <is>
          <t>Total financial liabilities, not measured at fair value</t>
        </is>
      </c>
      <c r="B105" s="5" t="n">
        <v>424454000</v>
      </c>
      <c r="C105" s="5" t="n">
        <v>722151000</v>
      </c>
      <c r="D10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8" customWidth="1" min="2" max="2"/>
    <col width="22" customWidth="1" min="3" max="3"/>
    <col width="22" customWidth="1" min="4" max="4"/>
  </cols>
  <sheetData>
    <row r="1">
      <c r="A1" s="1" t="inlineStr">
        <is>
          <t>Property, Office Facilities, and Equipment, Net (Details)</t>
        </is>
      </c>
      <c r="C1" s="2" t="inlineStr">
        <is>
          <t>12 Months Ended</t>
        </is>
      </c>
    </row>
    <row r="2">
      <c r="B2" s="2" t="inlineStr">
        <is>
          <t>Dec. 30, 2021 ft²</t>
        </is>
      </c>
      <c r="C2" s="2" t="inlineStr">
        <is>
          <t>Dec. 31, 2024 USD ($)</t>
        </is>
      </c>
      <c r="D2" s="2" t="inlineStr">
        <is>
          <t>Dec. 31, 2023 USD ($)</t>
        </is>
      </c>
    </row>
    <row r="3">
      <c r="A3" s="3" t="inlineStr">
        <is>
          <t>Property, Office Facilities, and Equipment, Net [Line Items]</t>
        </is>
      </c>
      <c r="B3" s="4" t="inlineStr">
        <is>
          <t xml:space="preserve"> </t>
        </is>
      </c>
      <c r="C3" s="4" t="inlineStr">
        <is>
          <t xml:space="preserve"> </t>
        </is>
      </c>
      <c r="D3" s="4" t="inlineStr">
        <is>
          <t xml:space="preserve"> </t>
        </is>
      </c>
    </row>
    <row r="4">
      <c r="A4" s="4" t="inlineStr">
        <is>
          <t>Total depreciation expense</t>
        </is>
      </c>
      <c r="B4" s="4" t="inlineStr">
        <is>
          <t xml:space="preserve"> </t>
        </is>
      </c>
      <c r="C4" s="5" t="n">
        <v>814000</v>
      </c>
      <c r="D4" s="5" t="n">
        <v>589000</v>
      </c>
    </row>
    <row r="5">
      <c r="A5" s="4" t="inlineStr">
        <is>
          <t>Office space expense</t>
        </is>
      </c>
      <c r="B5" s="4" t="inlineStr">
        <is>
          <t xml:space="preserve"> </t>
        </is>
      </c>
      <c r="C5" s="6" t="n">
        <v>828000</v>
      </c>
      <c r="D5" s="6" t="n">
        <v>129000</v>
      </c>
    </row>
    <row r="6">
      <c r="A6" s="4" t="inlineStr">
        <is>
          <t>Construction of office</t>
        </is>
      </c>
      <c r="B6" s="4" t="inlineStr">
        <is>
          <t xml:space="preserve"> </t>
        </is>
      </c>
      <c r="C6" s="6" t="n">
        <v>211000</v>
      </c>
      <c r="D6" s="4" t="inlineStr">
        <is>
          <t xml:space="preserve"> </t>
        </is>
      </c>
    </row>
    <row r="7">
      <c r="A7" s="4" t="inlineStr">
        <is>
          <t>Square feet of office space (in Square Feet) | ft²</t>
        </is>
      </c>
      <c r="B7" s="6" t="n">
        <v>12000</v>
      </c>
      <c r="C7" s="4" t="inlineStr">
        <is>
          <t xml:space="preserve"> </t>
        </is>
      </c>
      <c r="D7" s="4" t="inlineStr">
        <is>
          <t xml:space="preserve"> </t>
        </is>
      </c>
    </row>
    <row r="8">
      <c r="A8" s="4" t="inlineStr">
        <is>
          <t>Office Building [Member]</t>
        </is>
      </c>
      <c r="B8" s="4" t="inlineStr">
        <is>
          <t xml:space="preserve"> </t>
        </is>
      </c>
      <c r="C8" s="4" t="inlineStr">
        <is>
          <t xml:space="preserve"> </t>
        </is>
      </c>
      <c r="D8" s="4" t="inlineStr">
        <is>
          <t xml:space="preserve"> </t>
        </is>
      </c>
    </row>
    <row r="9">
      <c r="A9" s="3" t="inlineStr">
        <is>
          <t>Property, Office Facilities, and Equipment, Net [Line Items]</t>
        </is>
      </c>
      <c r="B9" s="4" t="inlineStr">
        <is>
          <t xml:space="preserve"> </t>
        </is>
      </c>
      <c r="C9" s="4" t="inlineStr">
        <is>
          <t xml:space="preserve"> </t>
        </is>
      </c>
      <c r="D9" s="4" t="inlineStr">
        <is>
          <t xml:space="preserve"> </t>
        </is>
      </c>
    </row>
    <row r="10">
      <c r="A10" s="4" t="inlineStr">
        <is>
          <t>Office space expense</t>
        </is>
      </c>
      <c r="B10" s="4" t="inlineStr">
        <is>
          <t xml:space="preserve"> </t>
        </is>
      </c>
      <c r="C10" s="5" t="n">
        <v>393000</v>
      </c>
      <c r="D10" s="5" t="n">
        <v>1313000</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Office Facilities, and Equipment, Net - Schedule of Property, Office Facilities, and Equipment (Details) - USD ($)</t>
        </is>
      </c>
      <c r="B1" s="2" t="inlineStr">
        <is>
          <t>Dec. 31, 2024</t>
        </is>
      </c>
      <c r="C1" s="2" t="inlineStr">
        <is>
          <t>Dec. 31, 2023</t>
        </is>
      </c>
    </row>
    <row r="2">
      <c r="A2" s="3" t="inlineStr">
        <is>
          <t>Schedule of Property, Office Facilities, and Equipment [Line Items]</t>
        </is>
      </c>
      <c r="B2" s="4" t="inlineStr">
        <is>
          <t xml:space="preserve"> </t>
        </is>
      </c>
      <c r="C2" s="4" t="inlineStr">
        <is>
          <t xml:space="preserve"> </t>
        </is>
      </c>
    </row>
    <row r="3">
      <c r="A3" s="4" t="inlineStr">
        <is>
          <t>Total Property, office facilities, and equipment</t>
        </is>
      </c>
      <c r="B3" s="5" t="n">
        <v>11925000</v>
      </c>
      <c r="C3" s="5" t="n">
        <v>10016000</v>
      </c>
    </row>
    <row r="4">
      <c r="A4" s="4" t="inlineStr">
        <is>
          <t>Less accumulated depreciation</t>
        </is>
      </c>
      <c r="B4" s="6" t="n">
        <v>-1680000</v>
      </c>
      <c r="C4" s="6" t="n">
        <v>-612000</v>
      </c>
    </row>
    <row r="5">
      <c r="A5" s="4" t="inlineStr">
        <is>
          <t>Total Property, office facilities, and equipment, net</t>
        </is>
      </c>
      <c r="B5" s="6" t="n">
        <v>10245000</v>
      </c>
      <c r="C5" s="6" t="n">
        <v>9404000</v>
      </c>
    </row>
    <row r="6">
      <c r="A6" s="4" t="inlineStr">
        <is>
          <t>Property [Member]</t>
        </is>
      </c>
      <c r="B6" s="4" t="inlineStr">
        <is>
          <t xml:space="preserve"> </t>
        </is>
      </c>
      <c r="C6" s="4" t="inlineStr">
        <is>
          <t xml:space="preserve"> </t>
        </is>
      </c>
    </row>
    <row r="7">
      <c r="A7" s="3" t="inlineStr">
        <is>
          <t>Schedule of Property, Office Facilities, and Equipment [Line Items]</t>
        </is>
      </c>
      <c r="B7" s="4" t="inlineStr">
        <is>
          <t xml:space="preserve"> </t>
        </is>
      </c>
      <c r="C7" s="4" t="inlineStr">
        <is>
          <t xml:space="preserve"> </t>
        </is>
      </c>
    </row>
    <row r="8">
      <c r="A8" s="4" t="inlineStr">
        <is>
          <t>Total Property, office facilities, and equipment</t>
        </is>
      </c>
      <c r="B8" s="6" t="n">
        <v>6815000</v>
      </c>
      <c r="C8" s="6" t="n">
        <v>6815000</v>
      </c>
    </row>
    <row r="9">
      <c r="A9" s="4" t="inlineStr">
        <is>
          <t>Office Facilities [Member]</t>
        </is>
      </c>
      <c r="B9" s="4" t="inlineStr">
        <is>
          <t xml:space="preserve"> </t>
        </is>
      </c>
      <c r="C9" s="4" t="inlineStr">
        <is>
          <t xml:space="preserve"> </t>
        </is>
      </c>
    </row>
    <row r="10">
      <c r="A10" s="3" t="inlineStr">
        <is>
          <t>Schedule of Property, Office Facilities, and Equipment [Line Items]</t>
        </is>
      </c>
      <c r="B10" s="4" t="inlineStr">
        <is>
          <t xml:space="preserve"> </t>
        </is>
      </c>
      <c r="C10" s="4" t="inlineStr">
        <is>
          <t xml:space="preserve"> </t>
        </is>
      </c>
    </row>
    <row r="11">
      <c r="A11" s="4" t="inlineStr">
        <is>
          <t>Total Property, office facilities, and equipment</t>
        </is>
      </c>
      <c r="B11" s="6" t="n">
        <v>4165000</v>
      </c>
      <c r="C11" s="6" t="n">
        <v>2475000</v>
      </c>
    </row>
    <row r="12">
      <c r="A12" s="4" t="inlineStr">
        <is>
          <t>Equipment [Member]</t>
        </is>
      </c>
      <c r="B12" s="4" t="inlineStr">
        <is>
          <t xml:space="preserve"> </t>
        </is>
      </c>
      <c r="C12" s="4" t="inlineStr">
        <is>
          <t xml:space="preserve"> </t>
        </is>
      </c>
    </row>
    <row r="13">
      <c r="A13" s="3" t="inlineStr">
        <is>
          <t>Schedule of Property, Office Facilities, and Equipment [Line Items]</t>
        </is>
      </c>
      <c r="B13" s="4" t="inlineStr">
        <is>
          <t xml:space="preserve"> </t>
        </is>
      </c>
      <c r="C13" s="4" t="inlineStr">
        <is>
          <t xml:space="preserve"> </t>
        </is>
      </c>
    </row>
    <row r="14">
      <c r="A14" s="4" t="inlineStr">
        <is>
          <t>Total Property, office facilities, and equipment</t>
        </is>
      </c>
      <c r="B14" s="5" t="n">
        <v>945000</v>
      </c>
      <c r="C14" s="5" t="n">
        <v>72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 (loss)</t>
        </is>
      </c>
      <c r="C4" s="5" t="n">
        <v>13303000</v>
      </c>
      <c r="D4" s="5" t="n">
        <v>7844000</v>
      </c>
    </row>
    <row r="5">
      <c r="A5" s="3" t="inlineStr">
        <is>
          <t>Adjustments to reconcile net income (loss) to net cash (used in) operating activities:</t>
        </is>
      </c>
      <c r="C5" s="4" t="inlineStr">
        <is>
          <t xml:space="preserve"> </t>
        </is>
      </c>
      <c r="D5" s="4" t="inlineStr">
        <is>
          <t xml:space="preserve"> </t>
        </is>
      </c>
    </row>
    <row r="6">
      <c r="A6" s="4" t="inlineStr">
        <is>
          <t>Deferred income tax expense</t>
        </is>
      </c>
      <c r="C6" s="6" t="n">
        <v>1086000</v>
      </c>
      <c r="D6" s="6" t="n">
        <v>-107000</v>
      </c>
    </row>
    <row r="7">
      <c r="A7" s="4" t="inlineStr">
        <is>
          <t>Depreciation and amortization</t>
        </is>
      </c>
      <c r="C7" s="6" t="n">
        <v>1380000</v>
      </c>
      <c r="D7" s="6" t="n">
        <v>2020000</v>
      </c>
    </row>
    <row r="8">
      <c r="A8" s="4" t="inlineStr">
        <is>
          <t>Share-based compensation</t>
        </is>
      </c>
      <c r="C8" s="6" t="n">
        <v>460000</v>
      </c>
      <c r="D8" s="4" t="inlineStr">
        <is>
          <t xml:space="preserve"> </t>
        </is>
      </c>
    </row>
    <row r="9">
      <c r="A9" s="4" t="inlineStr">
        <is>
          <t>Interest related to contract termination liability payment</t>
        </is>
      </c>
      <c r="C9" s="6" t="n">
        <v>102000</v>
      </c>
      <c r="D9" s="4" t="inlineStr">
        <is>
          <t xml:space="preserve"> </t>
        </is>
      </c>
    </row>
    <row r="10">
      <c r="A10" s="4" t="inlineStr">
        <is>
          <t>Earnings of equity method investment in related party</t>
        </is>
      </c>
      <c r="C10" s="4" t="inlineStr">
        <is>
          <t xml:space="preserve"> </t>
        </is>
      </c>
      <c r="D10" s="6" t="n">
        <v>-111000</v>
      </c>
    </row>
    <row r="11">
      <c r="A11" s="4" t="inlineStr">
        <is>
          <t>Impairment of investments</t>
        </is>
      </c>
      <c r="C11" s="4" t="inlineStr">
        <is>
          <t xml:space="preserve"> </t>
        </is>
      </c>
      <c r="D11" s="6" t="n">
        <v>1035000</v>
      </c>
    </row>
    <row r="12">
      <c r="A12" s="4" t="inlineStr">
        <is>
          <t>Transaction termination costs - Kakaopay fee</t>
        </is>
      </c>
      <c r="C12" s="4" t="inlineStr">
        <is>
          <t xml:space="preserve"> </t>
        </is>
      </c>
      <c r="D12" s="6" t="n">
        <v>4462000</v>
      </c>
    </row>
    <row r="13">
      <c r="A13" s="3" t="inlineStr">
        <is>
          <t>Changes in</t>
        </is>
      </c>
      <c r="C13" s="4" t="inlineStr">
        <is>
          <t xml:space="preserve"> </t>
        </is>
      </c>
      <c r="D13" s="4" t="inlineStr">
        <is>
          <t xml:space="preserve"> </t>
        </is>
      </c>
    </row>
    <row r="14">
      <c r="A14" s="4" t="inlineStr">
        <is>
          <t>Securities segregated for regulatory purposes</t>
        </is>
      </c>
      <c r="C14" s="6" t="n">
        <v>46757000</v>
      </c>
      <c r="D14" s="6" t="n">
        <v>25463000</v>
      </c>
    </row>
    <row r="15">
      <c r="A15" s="4" t="inlineStr">
        <is>
          <t>Receivables from customers</t>
        </is>
      </c>
      <c r="C15" s="6" t="n">
        <v>-11544000</v>
      </c>
      <c r="D15" s="6" t="n">
        <v>-20766000</v>
      </c>
    </row>
    <row r="16">
      <c r="A16" s="4" t="inlineStr">
        <is>
          <t>Receivables from non-customers</t>
        </is>
      </c>
      <c r="C16" s="6" t="n">
        <v>-366000</v>
      </c>
      <c r="D16" s="6" t="n">
        <v>-141000</v>
      </c>
    </row>
    <row r="17">
      <c r="A17" s="4" t="inlineStr">
        <is>
          <t>Receivables from and deposits with broker-dealers and clearing organizations</t>
        </is>
      </c>
      <c r="C17" s="6" t="n">
        <v>3601000</v>
      </c>
      <c r="D17" s="6" t="n">
        <v>-1343000</v>
      </c>
    </row>
    <row r="18">
      <c r="A18" s="4" t="inlineStr">
        <is>
          <t>Securities borrowed</t>
        </is>
      </c>
      <c r="C18" s="6" t="n">
        <v>255669000</v>
      </c>
      <c r="D18" s="6" t="n">
        <v>-57800000</v>
      </c>
    </row>
    <row r="19">
      <c r="A19" s="4" t="inlineStr">
        <is>
          <t>Securities owned, at fair value</t>
        </is>
      </c>
      <c r="C19" s="6" t="n">
        <v>-3347000</v>
      </c>
      <c r="D19" s="6" t="n">
        <v>-14834000</v>
      </c>
    </row>
    <row r="20">
      <c r="A20" s="4" t="inlineStr">
        <is>
          <t>Prepaid expenses and other assets</t>
        </is>
      </c>
      <c r="C20" s="6" t="n">
        <v>-862000</v>
      </c>
      <c r="D20" s="6" t="n">
        <v>-269000</v>
      </c>
    </row>
    <row r="21">
      <c r="A21" s="4" t="inlineStr">
        <is>
          <t>Payables to customers</t>
        </is>
      </c>
      <c r="C21" s="6" t="n">
        <v>-62648000</v>
      </c>
      <c r="D21" s="6" t="n">
        <v>-31614000</v>
      </c>
    </row>
    <row r="22">
      <c r="A22" s="4" t="inlineStr">
        <is>
          <t>Payables to non-customers</t>
        </is>
      </c>
      <c r="C22" s="6" t="n">
        <v>2584000</v>
      </c>
      <c r="D22" s="6" t="n">
        <v>-10793000</v>
      </c>
    </row>
    <row r="23">
      <c r="A23" s="4" t="inlineStr">
        <is>
          <t>Drafts payable</t>
        </is>
      </c>
      <c r="C23" s="6" t="n">
        <v>-395000</v>
      </c>
      <c r="D23" s="6" t="n">
        <v>-658000</v>
      </c>
    </row>
    <row r="24">
      <c r="A24" s="4" t="inlineStr">
        <is>
          <t>Payables to broker-dealers and clearing organizations</t>
        </is>
      </c>
      <c r="C24" s="6" t="n">
        <v>-37000</v>
      </c>
      <c r="D24" s="6" t="n">
        <v>-179000</v>
      </c>
    </row>
    <row r="25">
      <c r="A25" s="4" t="inlineStr">
        <is>
          <t>Accounts payable and accrued liabilities</t>
        </is>
      </c>
      <c r="C25" s="6" t="n">
        <v>1601000</v>
      </c>
      <c r="D25" s="6" t="n">
        <v>1132000</v>
      </c>
    </row>
    <row r="26">
      <c r="A26" s="4" t="inlineStr">
        <is>
          <t>Securities loaned</t>
        </is>
      </c>
      <c r="C26" s="6" t="n">
        <v>-234471000</v>
      </c>
      <c r="D26" s="6" t="n">
        <v>92253000</v>
      </c>
    </row>
    <row r="27">
      <c r="A27" s="4" t="inlineStr">
        <is>
          <t>Securities sold, not yet purchased, at fair value</t>
        </is>
      </c>
      <c r="C27" s="6" t="n">
        <v>24000</v>
      </c>
      <c r="D27" s="4" t="inlineStr">
        <is>
          <t xml:space="preserve"> </t>
        </is>
      </c>
    </row>
    <row r="28">
      <c r="A28" s="4" t="inlineStr">
        <is>
          <t>Net lease liabilities</t>
        </is>
      </c>
      <c r="C28" s="6" t="n">
        <v>33000</v>
      </c>
      <c r="D28" s="6" t="n">
        <v>69000</v>
      </c>
    </row>
    <row r="29">
      <c r="A29" s="4" t="inlineStr">
        <is>
          <t>Taxes payable</t>
        </is>
      </c>
      <c r="C29" s="6" t="n">
        <v>-130000</v>
      </c>
      <c r="D29" s="6" t="n">
        <v>1261000</v>
      </c>
    </row>
    <row r="30">
      <c r="A30" s="4" t="inlineStr">
        <is>
          <t>Deferred contract incentive</t>
        </is>
      </c>
      <c r="C30" s="6" t="n">
        <v>-750000</v>
      </c>
      <c r="D30" s="6" t="n">
        <v>-750000</v>
      </c>
    </row>
    <row r="31">
      <c r="A31" s="4" t="inlineStr">
        <is>
          <t>Contract termination payment</t>
        </is>
      </c>
      <c r="C31" s="6" t="n">
        <v>-1997000</v>
      </c>
      <c r="D31" s="4" t="inlineStr">
        <is>
          <t xml:space="preserve"> </t>
        </is>
      </c>
    </row>
    <row r="32">
      <c r="A32" s="4" t="inlineStr">
        <is>
          <t>Technology platform integration</t>
        </is>
      </c>
      <c r="C32" s="4" t="inlineStr">
        <is>
          <t xml:space="preserve"> </t>
        </is>
      </c>
      <c r="D32" s="6" t="n">
        <v>-978000</v>
      </c>
    </row>
    <row r="33">
      <c r="A33" s="4" t="inlineStr">
        <is>
          <t>Net cash used in operating activities</t>
        </is>
      </c>
      <c r="C33" s="6" t="n">
        <v>10053000</v>
      </c>
      <c r="D33" s="6" t="n">
        <v>-4804000</v>
      </c>
    </row>
    <row r="34">
      <c r="A34" s="3" t="inlineStr">
        <is>
          <t>Cash Flows from Investing Activities</t>
        </is>
      </c>
      <c r="C34" s="4" t="inlineStr">
        <is>
          <t xml:space="preserve"> </t>
        </is>
      </c>
      <c r="D34" s="4" t="inlineStr">
        <is>
          <t xml:space="preserve"> </t>
        </is>
      </c>
    </row>
    <row r="35">
      <c r="A35" s="4" t="inlineStr">
        <is>
          <t>Purchase of office facilities and equipment</t>
        </is>
      </c>
      <c r="C35" s="6" t="n">
        <v>-223000</v>
      </c>
      <c r="D35" s="6" t="n">
        <v>-223000</v>
      </c>
    </row>
    <row r="36">
      <c r="A36" s="4" t="inlineStr">
        <is>
          <t>Purchase of software</t>
        </is>
      </c>
      <c r="C36" s="6" t="n">
        <v>-3234000</v>
      </c>
      <c r="D36" s="6" t="n">
        <v>-894000</v>
      </c>
    </row>
    <row r="37">
      <c r="A37" s="4" t="inlineStr">
        <is>
          <t>Additions to property, office facilities, and equipment</t>
        </is>
      </c>
      <c r="C37" s="6" t="n">
        <v>-1432000</v>
      </c>
      <c r="D37" s="6" t="n">
        <v>-1442000</v>
      </c>
    </row>
    <row r="38">
      <c r="A38" s="4" t="inlineStr">
        <is>
          <t>Transaction with J2 Financial</t>
        </is>
      </c>
      <c r="C38" s="6" t="n">
        <v>-35000</v>
      </c>
      <c r="D38" s="4" t="inlineStr">
        <is>
          <t xml:space="preserve"> </t>
        </is>
      </c>
    </row>
    <row r="39">
      <c r="A39" s="4" t="inlineStr">
        <is>
          <t>Cash paid for GE acquisition, net of cash acquired</t>
        </is>
      </c>
      <c r="C39" s="6" t="n">
        <v>-1123000</v>
      </c>
      <c r="D39" s="4" t="inlineStr">
        <is>
          <t xml:space="preserve"> </t>
        </is>
      </c>
    </row>
    <row r="40">
      <c r="A40" s="4" t="inlineStr">
        <is>
          <t>Net cash used in investing activities</t>
        </is>
      </c>
      <c r="C40" s="6" t="n">
        <v>-6047000</v>
      </c>
      <c r="D40" s="6" t="n">
        <v>-2559000</v>
      </c>
    </row>
    <row r="41">
      <c r="A41" s="3" t="inlineStr">
        <is>
          <t>Cash Flows from Financing Activities</t>
        </is>
      </c>
      <c r="C41" s="4" t="inlineStr">
        <is>
          <t xml:space="preserve"> </t>
        </is>
      </c>
      <c r="D41" s="4" t="inlineStr">
        <is>
          <t xml:space="preserve"> </t>
        </is>
      </c>
    </row>
    <row r="42">
      <c r="A42" s="4" t="inlineStr">
        <is>
          <t>Kakaopay issuance cost</t>
        </is>
      </c>
      <c r="C42" s="4" t="inlineStr">
        <is>
          <t xml:space="preserve"> </t>
        </is>
      </c>
      <c r="D42" s="6" t="n">
        <v>-1589000</v>
      </c>
    </row>
    <row r="43">
      <c r="A43" s="4" t="inlineStr">
        <is>
          <t>Shares issued for Kakaopay transaction</t>
        </is>
      </c>
      <c r="C43" s="4" t="inlineStr">
        <is>
          <t xml:space="preserve"> </t>
        </is>
      </c>
      <c r="D43" s="6" t="n">
        <v>17363000</v>
      </c>
    </row>
    <row r="44">
      <c r="A44" s="4" t="inlineStr">
        <is>
          <t>Repayments of long-term debt</t>
        </is>
      </c>
      <c r="C44" s="6" t="n">
        <v>-85000</v>
      </c>
      <c r="D44" s="6" t="n">
        <v>-2734000</v>
      </c>
    </row>
    <row r="45">
      <c r="A45" s="4" t="inlineStr">
        <is>
          <t>Net cash provided by (used in) financing activities</t>
        </is>
      </c>
      <c r="C45" s="6" t="n">
        <v>-85000</v>
      </c>
      <c r="D45" s="6" t="n">
        <v>13040000</v>
      </c>
    </row>
    <row r="46">
      <c r="A46" s="4" t="inlineStr">
        <is>
          <t>Net change in cash and cash equivalents, and cash segregated for regulatory purposes</t>
        </is>
      </c>
      <c r="C46" s="6" t="n">
        <v>3921000</v>
      </c>
      <c r="D46" s="6" t="n">
        <v>5677000</v>
      </c>
    </row>
    <row r="47">
      <c r="A47" s="4" t="inlineStr">
        <is>
          <t>Cash and cash equivalents, and cash segregated for regulatory purposes - beginning of year</t>
        </is>
      </c>
      <c r="C47" s="6" t="n">
        <v>164537000</v>
      </c>
      <c r="D47" s="6" t="n">
        <v>158860000</v>
      </c>
    </row>
    <row r="48">
      <c r="A48" s="4" t="inlineStr">
        <is>
          <t>Cash and cash equivalents, and cash segregated for regulatory purposes - end of year</t>
        </is>
      </c>
      <c r="C48" s="6" t="n">
        <v>168458000</v>
      </c>
      <c r="D48" s="6" t="n">
        <v>164537000</v>
      </c>
    </row>
    <row r="49">
      <c r="A49" s="3" t="inlineStr">
        <is>
          <t>Reconciliation of cash, cash equivalents, and cash and securities segregated for regulatory purposes</t>
        </is>
      </c>
      <c r="C49" s="4" t="inlineStr">
        <is>
          <t xml:space="preserve"> </t>
        </is>
      </c>
      <c r="D49" s="4" t="inlineStr">
        <is>
          <t xml:space="preserve"> </t>
        </is>
      </c>
    </row>
    <row r="50">
      <c r="A50" s="4" t="inlineStr">
        <is>
          <t>Cash and cash equivalents - end of year</t>
        </is>
      </c>
      <c r="C50" s="6" t="n">
        <v>32629000</v>
      </c>
      <c r="D50" s="6" t="n">
        <v>5735000</v>
      </c>
    </row>
    <row r="51">
      <c r="A51" s="4" t="inlineStr">
        <is>
          <t>Cash segregated for regulatory purposes - end of year</t>
        </is>
      </c>
      <c r="C51" s="6" t="n">
        <v>135829000</v>
      </c>
      <c r="D51" s="6" t="n">
        <v>158802000</v>
      </c>
    </row>
    <row r="52">
      <c r="A52" s="4" t="inlineStr">
        <is>
          <t>Cash and cash equivalents, and cash segregated for regulatory purposes - end of year</t>
        </is>
      </c>
      <c r="C52" s="6" t="n">
        <v>168458000</v>
      </c>
      <c r="D52" s="6" t="n">
        <v>164537000</v>
      </c>
    </row>
    <row r="53">
      <c r="A53" s="3" t="inlineStr">
        <is>
          <t>Supplemental cash flow information</t>
        </is>
      </c>
      <c r="C53" s="4" t="inlineStr">
        <is>
          <t xml:space="preserve"> </t>
        </is>
      </c>
      <c r="D53" s="4" t="inlineStr">
        <is>
          <t xml:space="preserve"> </t>
        </is>
      </c>
    </row>
    <row r="54">
      <c r="A54" s="4" t="inlineStr">
        <is>
          <t>Cash paid during the year for income taxes</t>
        </is>
      </c>
      <c r="C54" s="6" t="n">
        <v>3210000</v>
      </c>
      <c r="D54" s="6" t="n">
        <v>2260000</v>
      </c>
    </row>
    <row r="55">
      <c r="A55" s="4" t="inlineStr">
        <is>
          <t>Cash paid during the year for interest</t>
        </is>
      </c>
      <c r="C55" s="6" t="n">
        <v>160000</v>
      </c>
      <c r="D55" s="6" t="n">
        <v>263000</v>
      </c>
    </row>
    <row r="56">
      <c r="A56" s="3" t="inlineStr">
        <is>
          <t>Non-cash investing and financing activities</t>
        </is>
      </c>
      <c r="C56" s="4" t="inlineStr">
        <is>
          <t xml:space="preserve"> </t>
        </is>
      </c>
      <c r="D56" s="4" t="inlineStr">
        <is>
          <t xml:space="preserve"> </t>
        </is>
      </c>
    </row>
    <row r="57">
      <c r="A57" s="4" t="inlineStr">
        <is>
          <t>Kakaopay issuance cost</t>
        </is>
      </c>
      <c r="B57" s="4" t="inlineStr">
        <is>
          <t>[1]</t>
        </is>
      </c>
      <c r="C57" s="4" t="inlineStr">
        <is>
          <t xml:space="preserve"> </t>
        </is>
      </c>
      <c r="D57" s="6" t="n">
        <v>-318000</v>
      </c>
    </row>
    <row r="58">
      <c r="A58" s="4" t="inlineStr">
        <is>
          <t>Transaction with J2 Financial</t>
        </is>
      </c>
      <c r="B58" s="4" t="inlineStr">
        <is>
          <t>[2]</t>
        </is>
      </c>
      <c r="C58" s="6" t="n">
        <v>350000</v>
      </c>
      <c r="D58" s="4" t="inlineStr">
        <is>
          <t xml:space="preserve"> </t>
        </is>
      </c>
    </row>
    <row r="59">
      <c r="A59" s="4" t="inlineStr">
        <is>
          <t>Share-based compensation</t>
        </is>
      </c>
      <c r="B59" s="4" t="inlineStr">
        <is>
          <t>[3]</t>
        </is>
      </c>
      <c r="C59" s="6" t="n">
        <v>270000</v>
      </c>
      <c r="D59" s="4" t="inlineStr">
        <is>
          <t xml:space="preserve"> </t>
        </is>
      </c>
    </row>
    <row r="60">
      <c r="A60" s="4" t="inlineStr">
        <is>
          <t>Treasury stock</t>
        </is>
      </c>
      <c r="B60" s="4" t="inlineStr">
        <is>
          <t>[4]</t>
        </is>
      </c>
      <c r="C60" s="4" t="inlineStr">
        <is>
          <t xml:space="preserve"> </t>
        </is>
      </c>
      <c r="D60" s="6" t="n">
        <v>-2510000</v>
      </c>
    </row>
    <row r="61">
      <c r="A61" s="4" t="inlineStr">
        <is>
          <t>Non-cash consideration due to Kakaopay transaction</t>
        </is>
      </c>
      <c r="B61" s="4" t="inlineStr">
        <is>
          <t>[1]</t>
        </is>
      </c>
      <c r="C61" s="4" t="inlineStr">
        <is>
          <t xml:space="preserve"> </t>
        </is>
      </c>
      <c r="D61" s="6" t="n">
        <v>-560000</v>
      </c>
    </row>
    <row r="62">
      <c r="A62" s="4" t="inlineStr">
        <is>
          <t>Non-cash consideration due to Kakaopay transaction</t>
        </is>
      </c>
      <c r="B62" s="4" t="inlineStr">
        <is>
          <t>[1]</t>
        </is>
      </c>
      <c r="C62" s="4" t="inlineStr">
        <is>
          <t xml:space="preserve"> </t>
        </is>
      </c>
      <c r="D62" s="5" t="n">
        <v>560000</v>
      </c>
    </row>
    <row r="63"/>
    <row r="64">
      <c r="A64" s="4" t="inlineStr">
        <is>
          <t>[1]Refer to Note 6 – Kakaopay Transaction for further detail[2]Refer to Note 10 – Software, net for further detail[3]Refer to Note 23 – Employee Benefit Plans for further
detail[4]Refer to Note 4 – Transaction with Tigress for further detail.</t>
        </is>
      </c>
    </row>
  </sheetData>
  <mergeCells count="4">
    <mergeCell ref="A1:B2"/>
    <mergeCell ref="C1:D1"/>
    <mergeCell ref="A63:C63"/>
    <mergeCell ref="A64:C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4" customWidth="1" min="1" max="1"/>
    <col width="14" customWidth="1" min="2" max="2"/>
    <col width="16" customWidth="1" min="3" max="3"/>
    <col width="14" customWidth="1" min="4" max="4"/>
  </cols>
  <sheetData>
    <row r="1">
      <c r="A1" s="1" t="inlineStr">
        <is>
          <t>Software, Net (Details) - USD ($)</t>
        </is>
      </c>
      <c r="C1" s="2" t="inlineStr">
        <is>
          <t>12 Months Ended</t>
        </is>
      </c>
    </row>
    <row r="2">
      <c r="B2" s="2" t="inlineStr">
        <is>
          <t>Dec. 19, 2023</t>
        </is>
      </c>
      <c r="C2" s="2" t="inlineStr">
        <is>
          <t>Dec. 31, 2024</t>
        </is>
      </c>
      <c r="D2" s="2" t="inlineStr">
        <is>
          <t>Dec. 31, 2023</t>
        </is>
      </c>
    </row>
    <row r="3">
      <c r="A3" s="3" t="inlineStr">
        <is>
          <t>Software, Net [Line Items]</t>
        </is>
      </c>
      <c r="B3" s="4" t="inlineStr">
        <is>
          <t xml:space="preserve"> </t>
        </is>
      </c>
      <c r="C3" s="4" t="inlineStr">
        <is>
          <t xml:space="preserve"> </t>
        </is>
      </c>
      <c r="D3" s="4" t="inlineStr">
        <is>
          <t xml:space="preserve"> </t>
        </is>
      </c>
    </row>
    <row r="4">
      <c r="A4" s="4" t="inlineStr">
        <is>
          <t>Total purchase price</t>
        </is>
      </c>
      <c r="B4" s="4" t="inlineStr">
        <is>
          <t xml:space="preserve"> </t>
        </is>
      </c>
      <c r="C4" s="5" t="n">
        <v>385000</v>
      </c>
      <c r="D4" s="4" t="inlineStr">
        <is>
          <t xml:space="preserve"> </t>
        </is>
      </c>
    </row>
    <row r="5">
      <c r="A5" s="4" t="inlineStr">
        <is>
          <t>Cash</t>
        </is>
      </c>
      <c r="B5" s="4" t="inlineStr">
        <is>
          <t xml:space="preserve"> </t>
        </is>
      </c>
      <c r="C5" s="6" t="n">
        <v>350000</v>
      </c>
      <c r="D5" s="4" t="inlineStr">
        <is>
          <t xml:space="preserve"> </t>
        </is>
      </c>
    </row>
    <row r="6">
      <c r="A6" s="4" t="inlineStr">
        <is>
          <t>Restricted shares (in Shares)</t>
        </is>
      </c>
      <c r="B6" s="6" t="n">
        <v>8075607</v>
      </c>
      <c r="C6" s="4" t="inlineStr">
        <is>
          <t xml:space="preserve"> </t>
        </is>
      </c>
      <c r="D6" s="4" t="inlineStr">
        <is>
          <t xml:space="preserve"> </t>
        </is>
      </c>
    </row>
    <row r="7">
      <c r="A7" s="4" t="inlineStr">
        <is>
          <t>Software [Member]</t>
        </is>
      </c>
      <c r="B7" s="4" t="inlineStr">
        <is>
          <t xml:space="preserve"> </t>
        </is>
      </c>
      <c r="C7" s="4" t="inlineStr">
        <is>
          <t xml:space="preserve"> </t>
        </is>
      </c>
      <c r="D7" s="4" t="inlineStr">
        <is>
          <t xml:space="preserve"> </t>
        </is>
      </c>
    </row>
    <row r="8">
      <c r="A8" s="3" t="inlineStr">
        <is>
          <t>Software, Net [Line Items]</t>
        </is>
      </c>
      <c r="B8" s="4" t="inlineStr">
        <is>
          <t xml:space="preserve"> </t>
        </is>
      </c>
      <c r="C8" s="4" t="inlineStr">
        <is>
          <t xml:space="preserve"> </t>
        </is>
      </c>
      <c r="D8" s="4" t="inlineStr">
        <is>
          <t xml:space="preserve"> </t>
        </is>
      </c>
    </row>
    <row r="9">
      <c r="A9" s="4" t="inlineStr">
        <is>
          <t>Impairment loss</t>
        </is>
      </c>
      <c r="B9" s="4" t="inlineStr">
        <is>
          <t xml:space="preserve"> </t>
        </is>
      </c>
      <c r="C9" s="4" t="inlineStr">
        <is>
          <t xml:space="preserve"> </t>
        </is>
      </c>
      <c r="D9" s="5" t="n">
        <v>990000</v>
      </c>
    </row>
    <row r="10">
      <c r="A10" s="4" t="inlineStr">
        <is>
          <t>Total amortization of software</t>
        </is>
      </c>
      <c r="B10" s="4" t="inlineStr">
        <is>
          <t xml:space="preserve"> </t>
        </is>
      </c>
      <c r="C10" s="6" t="n">
        <v>485000</v>
      </c>
      <c r="D10" s="6" t="n">
        <v>442000</v>
      </c>
    </row>
    <row r="11">
      <c r="A11" s="4" t="inlineStr">
        <is>
          <t>Restricted Shares [Member]</t>
        </is>
      </c>
      <c r="B11" s="4" t="inlineStr">
        <is>
          <t xml:space="preserve"> </t>
        </is>
      </c>
      <c r="C11" s="4" t="inlineStr">
        <is>
          <t xml:space="preserve"> </t>
        </is>
      </c>
      <c r="D11" s="4" t="inlineStr">
        <is>
          <t xml:space="preserve"> </t>
        </is>
      </c>
    </row>
    <row r="12">
      <c r="A12" s="3" t="inlineStr">
        <is>
          <t>Software, Net [Line Items]</t>
        </is>
      </c>
      <c r="B12" s="4" t="inlineStr">
        <is>
          <t xml:space="preserve"> </t>
        </is>
      </c>
      <c r="C12" s="4" t="inlineStr">
        <is>
          <t xml:space="preserve"> </t>
        </is>
      </c>
      <c r="D12" s="4" t="inlineStr">
        <is>
          <t xml:space="preserve"> </t>
        </is>
      </c>
    </row>
    <row r="13">
      <c r="A13" s="4" t="inlineStr">
        <is>
          <t>Cash</t>
        </is>
      </c>
      <c r="B13" s="4" t="inlineStr">
        <is>
          <t xml:space="preserve"> </t>
        </is>
      </c>
      <c r="C13" s="5" t="n">
        <v>35000</v>
      </c>
      <c r="D13" s="4" t="inlineStr">
        <is>
          <t xml:space="preserve"> </t>
        </is>
      </c>
    </row>
    <row r="14">
      <c r="A14" s="4" t="inlineStr">
        <is>
          <t>Restricted shares (in Shares)</t>
        </is>
      </c>
      <c r="B14" s="4" t="inlineStr">
        <is>
          <t xml:space="preserve"> </t>
        </is>
      </c>
      <c r="C14" s="6" t="n">
        <v>200000</v>
      </c>
      <c r="D14" s="4" t="inlineStr">
        <is>
          <t xml:space="preserve"> </t>
        </is>
      </c>
    </row>
    <row r="15">
      <c r="A15" s="4" t="inlineStr">
        <is>
          <t>Software Development [Member]</t>
        </is>
      </c>
      <c r="B15" s="4" t="inlineStr">
        <is>
          <t xml:space="preserve"> </t>
        </is>
      </c>
      <c r="C15" s="4" t="inlineStr">
        <is>
          <t xml:space="preserve"> </t>
        </is>
      </c>
      <c r="D15" s="4" t="inlineStr">
        <is>
          <t xml:space="preserve"> </t>
        </is>
      </c>
    </row>
    <row r="16">
      <c r="A16" s="3" t="inlineStr">
        <is>
          <t>Software, Net [Line Items]</t>
        </is>
      </c>
      <c r="B16" s="4" t="inlineStr">
        <is>
          <t xml:space="preserve"> </t>
        </is>
      </c>
      <c r="C16" s="4" t="inlineStr">
        <is>
          <t xml:space="preserve"> </t>
        </is>
      </c>
      <c r="D16" s="4" t="inlineStr">
        <is>
          <t xml:space="preserve"> </t>
        </is>
      </c>
    </row>
    <row r="17">
      <c r="A17" s="4" t="inlineStr">
        <is>
          <t>Software development expense</t>
        </is>
      </c>
      <c r="B17" s="4" t="inlineStr">
        <is>
          <t xml:space="preserve"> </t>
        </is>
      </c>
      <c r="C17" s="5" t="n">
        <v>4093000</v>
      </c>
      <c r="D17" s="5" t="n">
        <v>978000</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oftware, Net - Schedule of Software (Details) - USD ($)</t>
        </is>
      </c>
      <c r="B1" s="2" t="inlineStr">
        <is>
          <t>12 Months Ended</t>
        </is>
      </c>
    </row>
    <row r="2">
      <c r="B2" s="2" t="inlineStr">
        <is>
          <t>Dec. 31, 2024</t>
        </is>
      </c>
      <c r="C2" s="2" t="inlineStr">
        <is>
          <t>Dec. 31, 2023</t>
        </is>
      </c>
    </row>
    <row r="3">
      <c r="A3" s="3" t="inlineStr">
        <is>
          <t>Schedule of Software [Line Items]</t>
        </is>
      </c>
      <c r="B3" s="4" t="inlineStr">
        <is>
          <t xml:space="preserve"> </t>
        </is>
      </c>
      <c r="C3" s="4" t="inlineStr">
        <is>
          <t xml:space="preserve"> </t>
        </is>
      </c>
    </row>
    <row r="4">
      <c r="A4" s="4" t="inlineStr">
        <is>
          <t>Total Software</t>
        </is>
      </c>
      <c r="B4" s="5" t="n">
        <v>5867000</v>
      </c>
      <c r="C4" s="5" t="n">
        <v>1716000</v>
      </c>
    </row>
    <row r="5">
      <c r="A5" s="4" t="inlineStr">
        <is>
          <t>Less accumulated amortization</t>
        </is>
      </c>
      <c r="B5" s="6" t="n">
        <v>-1031000</v>
      </c>
      <c r="C5" s="6" t="n">
        <v>-284000</v>
      </c>
    </row>
    <row r="6">
      <c r="A6" s="4" t="inlineStr">
        <is>
          <t>Less impairment – Technology Platform</t>
        </is>
      </c>
      <c r="B6" s="4" t="inlineStr">
        <is>
          <t xml:space="preserve"> </t>
        </is>
      </c>
      <c r="C6" s="6" t="n">
        <v>-990000</v>
      </c>
    </row>
    <row r="7">
      <c r="A7" s="4" t="inlineStr">
        <is>
          <t>Total Software, net</t>
        </is>
      </c>
      <c r="B7" s="6" t="n">
        <v>4836000</v>
      </c>
      <c r="C7" s="6" t="n">
        <v>1432000</v>
      </c>
    </row>
    <row r="8">
      <c r="A8" s="4" t="inlineStr">
        <is>
          <t>Software [Member]</t>
        </is>
      </c>
      <c r="B8" s="4" t="inlineStr">
        <is>
          <t xml:space="preserve"> </t>
        </is>
      </c>
      <c r="C8" s="4" t="inlineStr">
        <is>
          <t xml:space="preserve"> </t>
        </is>
      </c>
    </row>
    <row r="9">
      <c r="A9" s="3" t="inlineStr">
        <is>
          <t>Schedule of Software [Line Items]</t>
        </is>
      </c>
      <c r="B9" s="4" t="inlineStr">
        <is>
          <t xml:space="preserve"> </t>
        </is>
      </c>
      <c r="C9" s="4" t="inlineStr">
        <is>
          <t xml:space="preserve"> </t>
        </is>
      </c>
    </row>
    <row r="10">
      <c r="A10" s="4" t="inlineStr">
        <is>
          <t>Total Software</t>
        </is>
      </c>
      <c r="B10" s="6" t="n">
        <v>1774000</v>
      </c>
      <c r="C10" s="6" t="n">
        <v>1081000</v>
      </c>
    </row>
    <row r="11">
      <c r="A11" s="4" t="inlineStr">
        <is>
          <t>Retail Platform [Member]</t>
        </is>
      </c>
      <c r="B11" s="4" t="inlineStr">
        <is>
          <t xml:space="preserve"> </t>
        </is>
      </c>
      <c r="C11" s="4" t="inlineStr">
        <is>
          <t xml:space="preserve"> </t>
        </is>
      </c>
    </row>
    <row r="12">
      <c r="A12" s="3" t="inlineStr">
        <is>
          <t>Schedule of Software [Line Items]</t>
        </is>
      </c>
      <c r="B12" s="4" t="inlineStr">
        <is>
          <t xml:space="preserve"> </t>
        </is>
      </c>
      <c r="C12" s="4" t="inlineStr">
        <is>
          <t xml:space="preserve"> </t>
        </is>
      </c>
    </row>
    <row r="13">
      <c r="A13" s="4" t="inlineStr">
        <is>
          <t>Total Software</t>
        </is>
      </c>
      <c r="B13" s="6" t="n">
        <v>4093000</v>
      </c>
      <c r="C13" s="6" t="n">
        <v>635000</v>
      </c>
    </row>
    <row r="14">
      <c r="A14" s="4" t="inlineStr">
        <is>
          <t>Software [Member]</t>
        </is>
      </c>
      <c r="B14" s="4" t="inlineStr">
        <is>
          <t xml:space="preserve"> </t>
        </is>
      </c>
      <c r="C14" s="4" t="inlineStr">
        <is>
          <t xml:space="preserve"> </t>
        </is>
      </c>
    </row>
    <row r="15">
      <c r="A15" s="3" t="inlineStr">
        <is>
          <t>Schedule of Software [Line Items]</t>
        </is>
      </c>
      <c r="B15" s="4" t="inlineStr">
        <is>
          <t xml:space="preserve"> </t>
        </is>
      </c>
      <c r="C15" s="4" t="inlineStr">
        <is>
          <t xml:space="preserve"> </t>
        </is>
      </c>
    </row>
    <row r="16">
      <c r="A16" s="4" t="inlineStr">
        <is>
          <t>Total Software, net</t>
        </is>
      </c>
      <c r="B16" s="5" t="n">
        <v>4836000</v>
      </c>
      <c r="C16" s="5" t="n">
        <v>442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oftware, Net - Schedule of Future Amortization of Software Assets (Details) - Software Assets [Member]</t>
        </is>
      </c>
      <c r="B1" s="2" t="inlineStr">
        <is>
          <t>Dec. 31, 2024 USD ($)</t>
        </is>
      </c>
    </row>
    <row r="2">
      <c r="A2" s="3" t="inlineStr">
        <is>
          <t>Schedule of Future Amortization of Software Assets [Line Items]</t>
        </is>
      </c>
      <c r="B2" s="4" t="inlineStr">
        <is>
          <t xml:space="preserve"> </t>
        </is>
      </c>
    </row>
    <row r="3">
      <c r="A3" s="4" t="inlineStr">
        <is>
          <t>2025</t>
        </is>
      </c>
      <c r="B3" s="5" t="n">
        <v>1036000</v>
      </c>
    </row>
    <row r="4">
      <c r="A4" s="4" t="inlineStr">
        <is>
          <t>2026</t>
        </is>
      </c>
      <c r="B4" s="6" t="n">
        <v>1077000</v>
      </c>
    </row>
    <row r="5">
      <c r="A5" s="4" t="inlineStr">
        <is>
          <t>2027</t>
        </is>
      </c>
      <c r="B5" s="6" t="n">
        <v>881000</v>
      </c>
    </row>
    <row r="6">
      <c r="A6" s="4" t="inlineStr">
        <is>
          <t>2028</t>
        </is>
      </c>
      <c r="B6" s="6" t="n">
        <v>819000</v>
      </c>
    </row>
    <row r="7">
      <c r="A7" s="4" t="inlineStr">
        <is>
          <t>2029 and after</t>
        </is>
      </c>
      <c r="B7" s="6" t="n">
        <v>1023000</v>
      </c>
    </row>
    <row r="8">
      <c r="A8" s="4" t="inlineStr">
        <is>
          <t>Total</t>
        </is>
      </c>
      <c r="B8" s="5" t="n">
        <v>483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8" customWidth="1" min="2" max="2"/>
    <col width="16" customWidth="1" min="3" max="3"/>
  </cols>
  <sheetData>
    <row r="1">
      <c r="A1" s="1" t="inlineStr">
        <is>
          <t>Leases (Details) - USD ($) $ in Millions</t>
        </is>
      </c>
      <c r="C1" s="2" t="inlineStr">
        <is>
          <t>12 Months Ended</t>
        </is>
      </c>
    </row>
    <row r="2">
      <c r="B2" s="2" t="inlineStr">
        <is>
          <t>Oct. 31, 2024</t>
        </is>
      </c>
      <c r="C2" s="2" t="inlineStr">
        <is>
          <t>Dec. 31, 2024</t>
        </is>
      </c>
    </row>
    <row r="3">
      <c r="A3" s="3" t="inlineStr">
        <is>
          <t>Leases [Line Items]</t>
        </is>
      </c>
      <c r="B3" s="4" t="inlineStr">
        <is>
          <t xml:space="preserve"> </t>
        </is>
      </c>
      <c r="C3" s="4" t="inlineStr">
        <is>
          <t xml:space="preserve"> </t>
        </is>
      </c>
    </row>
    <row r="4">
      <c r="A4" s="4" t="inlineStr">
        <is>
          <t>Total commitment lease amount</t>
        </is>
      </c>
      <c r="B4" s="4" t="inlineStr">
        <is>
          <t xml:space="preserve"> </t>
        </is>
      </c>
      <c r="C4" s="7" t="n">
        <v>2.1</v>
      </c>
    </row>
    <row r="5">
      <c r="A5" s="4" t="inlineStr">
        <is>
          <t>Expire term</t>
        </is>
      </c>
      <c r="B5" s="4" t="inlineStr">
        <is>
          <t>five years expiring in September 2029</t>
        </is>
      </c>
      <c r="C5" s="4" t="inlineStr">
        <is>
          <t xml:space="preserve"> </t>
        </is>
      </c>
    </row>
    <row r="6">
      <c r="A6" s="4" t="inlineStr">
        <is>
          <t>Lease Agreement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Total commitment lease amount</t>
        </is>
      </c>
      <c r="B8" s="4" t="inlineStr">
        <is>
          <t xml:space="preserve"> </t>
        </is>
      </c>
      <c r="C8" s="7" t="n">
        <v>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 Schedule of Lease Term and Discount Rate (Details)</t>
        </is>
      </c>
      <c r="B1" s="2" t="inlineStr">
        <is>
          <t>Dec. 31, 2024</t>
        </is>
      </c>
      <c r="C1" s="2" t="inlineStr">
        <is>
          <t>Dec. 31, 2023</t>
        </is>
      </c>
    </row>
    <row r="2">
      <c r="A2" s="3" t="inlineStr">
        <is>
          <t>Schedule of Lease Term and Discount Rate [Abstract]</t>
        </is>
      </c>
      <c r="B2" s="4" t="inlineStr">
        <is>
          <t xml:space="preserve"> </t>
        </is>
      </c>
      <c r="C2" s="4" t="inlineStr">
        <is>
          <t xml:space="preserve"> </t>
        </is>
      </c>
    </row>
    <row r="3">
      <c r="A3" s="4" t="inlineStr">
        <is>
          <t>Weighted average remaining lease term – operating leases (in years)</t>
        </is>
      </c>
      <c r="B3" s="4" t="inlineStr">
        <is>
          <t>3 years 3 months 18 days</t>
        </is>
      </c>
      <c r="C3" s="4" t="inlineStr">
        <is>
          <t>3 years 10 months 24 days</t>
        </is>
      </c>
    </row>
    <row r="4">
      <c r="A4" s="4" t="inlineStr">
        <is>
          <t>Weighted average discount rate – operating leases</t>
        </is>
      </c>
      <c r="B4" s="10" t="n">
        <v>0.073</v>
      </c>
      <c r="C4" s="10" t="n">
        <v>0.0690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Operating Lease Cost (Details) - USD ($)</t>
        </is>
      </c>
      <c r="B1" s="2" t="inlineStr">
        <is>
          <t>12 Months Ended</t>
        </is>
      </c>
    </row>
    <row r="2">
      <c r="B2" s="2" t="inlineStr">
        <is>
          <t>Dec. 31, 2024</t>
        </is>
      </c>
      <c r="C2" s="2" t="inlineStr">
        <is>
          <t>Dec. 31, 2023</t>
        </is>
      </c>
    </row>
    <row r="3">
      <c r="A3" s="3" t="inlineStr">
        <is>
          <t>Schedule of Operating Lease Cost [Abstract]</t>
        </is>
      </c>
      <c r="B3" s="4" t="inlineStr">
        <is>
          <t xml:space="preserve"> </t>
        </is>
      </c>
      <c r="C3" s="4" t="inlineStr">
        <is>
          <t xml:space="preserve"> </t>
        </is>
      </c>
    </row>
    <row r="4">
      <c r="A4" s="4" t="inlineStr">
        <is>
          <t>Operating lease cost</t>
        </is>
      </c>
      <c r="B4" s="5" t="n">
        <v>1019000</v>
      </c>
      <c r="C4" s="5" t="n">
        <v>1326000</v>
      </c>
    </row>
    <row r="5">
      <c r="A5" s="4" t="inlineStr">
        <is>
          <t>Short-term lease cost</t>
        </is>
      </c>
      <c r="B5" s="6" t="n">
        <v>369000</v>
      </c>
      <c r="C5" s="6" t="n">
        <v>392000</v>
      </c>
    </row>
    <row r="6">
      <c r="A6" s="4" t="inlineStr">
        <is>
          <t>Variable lease cost</t>
        </is>
      </c>
      <c r="B6" s="6" t="n">
        <v>243000</v>
      </c>
      <c r="C6" s="6" t="n">
        <v>155000</v>
      </c>
    </row>
    <row r="7">
      <c r="A7" s="4" t="inlineStr">
        <is>
          <t>Total Rent and occupancy</t>
        </is>
      </c>
      <c r="B7" s="6" t="n">
        <v>1631000</v>
      </c>
      <c r="C7" s="6" t="n">
        <v>1873000</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6" t="n">
        <v>985000</v>
      </c>
      <c r="C9" s="6" t="n">
        <v>1256000</v>
      </c>
    </row>
    <row r="10">
      <c r="A10" s="3" t="inlineStr">
        <is>
          <t>Lease right-of-use assets obtained in exchange for new lease liabilities</t>
        </is>
      </c>
      <c r="B10" s="4" t="inlineStr">
        <is>
          <t xml:space="preserve"> </t>
        </is>
      </c>
      <c r="C10" s="4" t="inlineStr">
        <is>
          <t xml:space="preserve"> </t>
        </is>
      </c>
    </row>
    <row r="11">
      <c r="A11" s="4" t="inlineStr">
        <is>
          <t>Operating leases</t>
        </is>
      </c>
      <c r="B11" s="5" t="n">
        <v>493000</v>
      </c>
      <c r="C11" s="5" t="n">
        <v>1693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Annual Minimum Payments (Details)</t>
        </is>
      </c>
      <c r="B1" s="2" t="inlineStr">
        <is>
          <t>Dec. 31, 2024 USD ($)</t>
        </is>
      </c>
    </row>
    <row r="2">
      <c r="A2" s="3" t="inlineStr">
        <is>
          <t>Schedule of Future Annual Minimum Payments [Abstract]</t>
        </is>
      </c>
      <c r="B2" s="4" t="inlineStr">
        <is>
          <t xml:space="preserve"> </t>
        </is>
      </c>
    </row>
    <row r="3">
      <c r="A3" s="4" t="inlineStr">
        <is>
          <t>2025</t>
        </is>
      </c>
      <c r="B3" s="5" t="n">
        <v>1048000</v>
      </c>
    </row>
    <row r="4">
      <c r="A4" s="4" t="inlineStr">
        <is>
          <t>2026</t>
        </is>
      </c>
      <c r="B4" s="6" t="n">
        <v>836000</v>
      </c>
    </row>
    <row r="5">
      <c r="A5" s="4" t="inlineStr">
        <is>
          <t>2027</t>
        </is>
      </c>
      <c r="B5" s="6" t="n">
        <v>594000</v>
      </c>
    </row>
    <row r="6">
      <c r="A6" s="4" t="inlineStr">
        <is>
          <t>2028</t>
        </is>
      </c>
      <c r="B6" s="6" t="n">
        <v>503000</v>
      </c>
    </row>
    <row r="7">
      <c r="A7" s="4" t="inlineStr">
        <is>
          <t>2029</t>
        </is>
      </c>
      <c r="B7" s="6" t="n">
        <v>45000</v>
      </c>
    </row>
    <row r="8">
      <c r="A8" s="4" t="inlineStr">
        <is>
          <t>Remaining balance of lease payments</t>
        </is>
      </c>
      <c r="B8" s="6" t="n">
        <v>3026000</v>
      </c>
    </row>
    <row r="9">
      <c r="A9" s="4" t="inlineStr">
        <is>
          <t>Less: difference between undiscounted cash flows and discounted cash flows</t>
        </is>
      </c>
      <c r="B9" s="6" t="n">
        <v>353000</v>
      </c>
    </row>
    <row r="10">
      <c r="A10" s="4" t="inlineStr">
        <is>
          <t>Lease liabilities</t>
        </is>
      </c>
      <c r="B10" s="5" t="n">
        <v>267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ty Method Investment in Related Party (Details) - USD ($)</t>
        </is>
      </c>
      <c r="B1" s="2" t="inlineStr">
        <is>
          <t>12 Months Ended</t>
        </is>
      </c>
    </row>
    <row r="2">
      <c r="B2" s="2" t="inlineStr">
        <is>
          <t>Dec. 31, 2024</t>
        </is>
      </c>
      <c r="C2" s="2" t="inlineStr">
        <is>
          <t>Dec. 31, 2023</t>
        </is>
      </c>
    </row>
    <row r="3">
      <c r="A3" s="3" t="inlineStr">
        <is>
          <t>Equity Method Investment in Related Party [Line Items]</t>
        </is>
      </c>
      <c r="B3" s="4" t="inlineStr">
        <is>
          <t xml:space="preserve"> </t>
        </is>
      </c>
      <c r="C3" s="4" t="inlineStr">
        <is>
          <t xml:space="preserve"> </t>
        </is>
      </c>
    </row>
    <row r="4">
      <c r="A4" s="4" t="inlineStr">
        <is>
          <t>Earnings of equity method investment in related party</t>
        </is>
      </c>
      <c r="B4" s="5" t="n">
        <v>0</v>
      </c>
      <c r="C4" s="5" t="n">
        <v>111000</v>
      </c>
    </row>
    <row r="5">
      <c r="A5" s="4" t="inlineStr">
        <is>
          <t>Carrying amount of the investment</t>
        </is>
      </c>
      <c r="B5" s="5" t="n">
        <v>0</v>
      </c>
      <c r="C5" s="5" t="n">
        <v>0</v>
      </c>
    </row>
    <row r="6">
      <c r="A6" s="4" t="inlineStr">
        <is>
          <t>Tigress Holdings, LLC [Member]</t>
        </is>
      </c>
      <c r="B6" s="4" t="inlineStr">
        <is>
          <t xml:space="preserve"> </t>
        </is>
      </c>
      <c r="C6" s="4" t="inlineStr">
        <is>
          <t xml:space="preserve"> </t>
        </is>
      </c>
    </row>
    <row r="7">
      <c r="A7" s="3" t="inlineStr">
        <is>
          <t>Equity Method Investment in Related Party [Line Items]</t>
        </is>
      </c>
      <c r="B7" s="4" t="inlineStr">
        <is>
          <t xml:space="preserve"> </t>
        </is>
      </c>
      <c r="C7" s="4" t="inlineStr">
        <is>
          <t xml:space="preserve"> </t>
        </is>
      </c>
    </row>
    <row r="8">
      <c r="A8" s="4" t="inlineStr">
        <is>
          <t>Ownership interest, percentage</t>
        </is>
      </c>
      <c r="B8" s="9" t="n">
        <v>0.24</v>
      </c>
      <c r="C8" s="4" t="inlineStr">
        <is>
          <t xml:space="preserve"> </t>
        </is>
      </c>
    </row>
    <row r="9">
      <c r="A9" s="4" t="inlineStr">
        <is>
          <t>Tigress Holdings, LLC [Member] | Gloria E. Gebbia [Member]</t>
        </is>
      </c>
      <c r="B9" s="4" t="inlineStr">
        <is>
          <t xml:space="preserve"> </t>
        </is>
      </c>
      <c r="C9" s="4" t="inlineStr">
        <is>
          <t xml:space="preserve"> </t>
        </is>
      </c>
    </row>
    <row r="10">
      <c r="A10" s="3" t="inlineStr">
        <is>
          <t>Equity Method Investment in Related Party [Line Items]</t>
        </is>
      </c>
      <c r="B10" s="4" t="inlineStr">
        <is>
          <t xml:space="preserve"> </t>
        </is>
      </c>
      <c r="C10" s="4" t="inlineStr">
        <is>
          <t xml:space="preserve"> </t>
        </is>
      </c>
    </row>
    <row r="11">
      <c r="A11" s="4" t="inlineStr">
        <is>
          <t>Ownership interest, percentage</t>
        </is>
      </c>
      <c r="B11" s="9" t="n">
        <v>0.17</v>
      </c>
      <c r="C11"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and Other Intangible Assets, Net (Details) - USD ($)</t>
        </is>
      </c>
      <c r="B1" s="2" t="inlineStr">
        <is>
          <t>12 Months Ended</t>
        </is>
      </c>
    </row>
    <row r="2">
      <c r="B2" s="2" t="inlineStr">
        <is>
          <t>Dec. 31, 2024</t>
        </is>
      </c>
      <c r="C2" s="2" t="inlineStr">
        <is>
          <t>Dec. 31, 2023</t>
        </is>
      </c>
    </row>
    <row r="3">
      <c r="A3" s="3" t="inlineStr">
        <is>
          <t>Goodwill and Intangible Assets, Net [Line Items]</t>
        </is>
      </c>
      <c r="B3" s="4" t="inlineStr">
        <is>
          <t xml:space="preserve"> </t>
        </is>
      </c>
      <c r="C3" s="4" t="inlineStr">
        <is>
          <t xml:space="preserve"> </t>
        </is>
      </c>
    </row>
    <row r="4">
      <c r="A4" s="4" t="inlineStr">
        <is>
          <t>Goodwill carrying amount</t>
        </is>
      </c>
      <c r="B4" s="5" t="n">
        <v>2319000</v>
      </c>
      <c r="C4" s="5" t="n">
        <v>1989000</v>
      </c>
    </row>
    <row r="5">
      <c r="A5" s="4" t="inlineStr">
        <is>
          <t>Other Intangible Assets [Member]</t>
        </is>
      </c>
      <c r="B5" s="4" t="inlineStr">
        <is>
          <t xml:space="preserve"> </t>
        </is>
      </c>
      <c r="C5" s="4" t="inlineStr">
        <is>
          <t xml:space="preserve"> </t>
        </is>
      </c>
    </row>
    <row r="6">
      <c r="A6" s="3" t="inlineStr">
        <is>
          <t>Goodwill and Intangible Assets, Net [Line Items]</t>
        </is>
      </c>
      <c r="B6" s="4" t="inlineStr">
        <is>
          <t xml:space="preserve"> </t>
        </is>
      </c>
      <c r="C6" s="4" t="inlineStr">
        <is>
          <t xml:space="preserve"> </t>
        </is>
      </c>
    </row>
    <row r="7">
      <c r="A7" s="4" t="inlineStr">
        <is>
          <t>Estimated useful life</t>
        </is>
      </c>
      <c r="B7" s="4" t="inlineStr">
        <is>
          <t>4 years</t>
        </is>
      </c>
      <c r="C7" s="4" t="inlineStr">
        <is>
          <t xml:space="preserve"> </t>
        </is>
      </c>
    </row>
    <row r="8">
      <c r="A8" s="4" t="inlineStr">
        <is>
          <t>Amortization expense for intangible asset</t>
        </is>
      </c>
      <c r="B8" s="5" t="n">
        <v>81000</v>
      </c>
      <c r="C8" s="4" t="inlineStr">
        <is>
          <t xml:space="preserve"> </t>
        </is>
      </c>
    </row>
    <row r="9">
      <c r="A9" s="4" t="inlineStr">
        <is>
          <t>RISE Financial Services, LLC [Member]</t>
        </is>
      </c>
      <c r="B9" s="4" t="inlineStr">
        <is>
          <t xml:space="preserve"> </t>
        </is>
      </c>
      <c r="C9" s="4" t="inlineStr">
        <is>
          <t xml:space="preserve"> </t>
        </is>
      </c>
    </row>
    <row r="10">
      <c r="A10" s="3" t="inlineStr">
        <is>
          <t>Goodwill and Intangible Assets, Net [Line Items]</t>
        </is>
      </c>
      <c r="B10" s="4" t="inlineStr">
        <is>
          <t xml:space="preserve"> </t>
        </is>
      </c>
      <c r="C10" s="4" t="inlineStr">
        <is>
          <t xml:space="preserve"> </t>
        </is>
      </c>
    </row>
    <row r="11">
      <c r="A11" s="4" t="inlineStr">
        <is>
          <t>Goodwill carrying amount</t>
        </is>
      </c>
      <c r="B11" s="6" t="n">
        <v>1989000</v>
      </c>
      <c r="C11" s="4" t="inlineStr">
        <is>
          <t xml:space="preserve"> </t>
        </is>
      </c>
    </row>
    <row r="12">
      <c r="A12" s="4" t="inlineStr">
        <is>
          <t>Gebbia Entertainment, LLC [Member]</t>
        </is>
      </c>
      <c r="B12" s="4" t="inlineStr">
        <is>
          <t xml:space="preserve"> </t>
        </is>
      </c>
      <c r="C12" s="4" t="inlineStr">
        <is>
          <t xml:space="preserve"> </t>
        </is>
      </c>
    </row>
    <row r="13">
      <c r="A13" s="3" t="inlineStr">
        <is>
          <t>Goodwill and Intangible Assets, Net [Line Items]</t>
        </is>
      </c>
      <c r="B13" s="4" t="inlineStr">
        <is>
          <t xml:space="preserve"> </t>
        </is>
      </c>
      <c r="C13" s="4" t="inlineStr">
        <is>
          <t xml:space="preserve"> </t>
        </is>
      </c>
    </row>
    <row r="14">
      <c r="A14" s="4" t="inlineStr">
        <is>
          <t>Goodwill carrying amount</t>
        </is>
      </c>
      <c r="B14" s="6" t="n">
        <v>330000</v>
      </c>
      <c r="C14" s="4" t="inlineStr">
        <is>
          <t xml:space="preserve"> </t>
        </is>
      </c>
    </row>
    <row r="15">
      <c r="A15" s="4" t="inlineStr">
        <is>
          <t>GE Artist Contracts [Member]</t>
        </is>
      </c>
      <c r="B15" s="4" t="inlineStr">
        <is>
          <t xml:space="preserve"> </t>
        </is>
      </c>
      <c r="C15" s="4" t="inlineStr">
        <is>
          <t xml:space="preserve"> </t>
        </is>
      </c>
    </row>
    <row r="16">
      <c r="A16" s="3" t="inlineStr">
        <is>
          <t>Goodwill and Intangible Assets, Net [Line Items]</t>
        </is>
      </c>
      <c r="B16" s="4" t="inlineStr">
        <is>
          <t xml:space="preserve"> </t>
        </is>
      </c>
      <c r="C16" s="4" t="inlineStr">
        <is>
          <t xml:space="preserve"> </t>
        </is>
      </c>
    </row>
    <row r="17">
      <c r="A17" s="4" t="inlineStr">
        <is>
          <t>Fair value of intangible assets acquired</t>
        </is>
      </c>
      <c r="B17" s="5" t="n">
        <v>778000</v>
      </c>
      <c r="C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uture Amortization of Other Intangible Assets (Details) - Other Intangible Assets [Member]</t>
        </is>
      </c>
      <c r="B1" s="2" t="inlineStr">
        <is>
          <t>Dec. 31, 2024 USD ($)</t>
        </is>
      </c>
    </row>
    <row r="2">
      <c r="A2" s="3" t="inlineStr">
        <is>
          <t>Schedule of Future Amortization of Other Intangible Assets [Line Items]</t>
        </is>
      </c>
      <c r="B2" s="4" t="inlineStr">
        <is>
          <t xml:space="preserve"> </t>
        </is>
      </c>
    </row>
    <row r="3">
      <c r="A3" s="4" t="inlineStr">
        <is>
          <t>2025</t>
        </is>
      </c>
      <c r="B3" s="5" t="n">
        <v>194000</v>
      </c>
    </row>
    <row r="4">
      <c r="A4" s="4" t="inlineStr">
        <is>
          <t>2026</t>
        </is>
      </c>
      <c r="B4" s="6" t="n">
        <v>194000</v>
      </c>
    </row>
    <row r="5">
      <c r="A5" s="4" t="inlineStr">
        <is>
          <t>2027</t>
        </is>
      </c>
      <c r="B5" s="6" t="n">
        <v>194000</v>
      </c>
    </row>
    <row r="6">
      <c r="A6" s="4" t="inlineStr">
        <is>
          <t>2028</t>
        </is>
      </c>
      <c r="B6" s="6" t="n">
        <v>115000</v>
      </c>
    </row>
    <row r="7">
      <c r="A7" s="4" t="inlineStr">
        <is>
          <t>Total</t>
        </is>
      </c>
      <c r="B7" s="5" t="n">
        <v>69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Overview Siebert
Financial Corp., a New York corporation, incorporated in 1934, is a holding company that conducts the following lines of business through
its wholly-owned and majority-owned subsidiaries:
● Muriel Siebert &amp; Co., Inc. (“MSCO”) provides
retail brokerage services. MSCO is a Delaware corporation and broker-dealer registered with the SEC under the Exchange Act and the Commodity
Exchange Act of 1936, and member of FINRA, NYSE, SIPC, Euroclear, NFA, and CFTC.
● Siebert AdvisorNXT, Inc. (“SNXT”) provides investment
advisory services. SNXT is a New York corporation registered with the SEC as an RIA under the Advisers Act.
● Park Wilshire Companies, Inc. (“PW”) provides
insurance services. PW is a Texas corporation and licensed insurance agency.
● Siebert Technologies, LLC (“STCH”) provides technology
development. STCH is a Nevada limited liability company.
● RISE Financial Services, LLC (“RISE”) is a Delaware
limited liability company and a broker-dealer registered with the SEC, CFTC, FINRA, SIPC, and NFA.
● StockCross Digital Solutions, Ltd. (“STXD”) is
an inactive subsidiary headquartered in Bermuda.
● Gebbia Entertainment, LLC (“GE”) is a Florida
limited liability company and provides media entertainment services. For
purposes of this Report, the terms “Siebert,” “Company,” “we,” “us,” and “our”
refer to Siebert Financial Corp., MSCO, SNXT, PW, STCH, RISE, STXD, and GE, collectively, unless the context otherwise requires. Effective January 1, 2024,
MSCO changed its name from Muriel Siebert &amp; Co., Inc. to Muriel Siebert &amp; Co., LLC, and SNXT changed its name to from Siebert
AdvisorNXT, Inc. to Siebert AdvisorNXT, LLC with their tax status changing from C-Corporations to LLCs under state law. The Company is headquartered
in Miami Beach, FL, with primary operations in Florida, New York and California. The Company has 10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engages in a single
line of business as a securities broker-dealer, providing comprehensive brokerage services including custody and clearing of retail accounts,
insurance and advisory services, principal transaction and proprietary trading, market making, and securities lending. The Company currently
has no other reportable segments. All of the Company’s revenues for the years ended December 31, 2024 and 2023 were derived from its operations
in the U.S. The
Company has evaluated the impact of its recent acquisition of GE on its consolidated financial statements and has determined that the
acquisition is immaterial. As of December 31, 2024, the Company operates as a single reportable segment based on the factors related to
management’s decision-making framework as well as management evaluating performance and allocating resources based on assessments
of the Company from a consolidated perspective. Management will continue to monitor the financial significance of the GE acquisition and
may report additional segments in accordance with FASB ASC Topi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vestments, Cost (Details) - USD ($)</t>
        </is>
      </c>
      <c r="B1" s="2" t="inlineStr">
        <is>
          <t>12 Months Ended</t>
        </is>
      </c>
    </row>
    <row r="2">
      <c r="B2" s="2" t="inlineStr">
        <is>
          <t>Dec. 31, 2023</t>
        </is>
      </c>
      <c r="C2" s="2" t="inlineStr">
        <is>
          <t>Dec. 31, 2024</t>
        </is>
      </c>
    </row>
    <row r="3">
      <c r="A3" s="3" t="inlineStr">
        <is>
          <t>Investments, Cost (Details) [Line Items]</t>
        </is>
      </c>
      <c r="B3" s="4" t="inlineStr">
        <is>
          <t xml:space="preserve"> </t>
        </is>
      </c>
      <c r="C3" s="4" t="inlineStr">
        <is>
          <t xml:space="preserve"> </t>
        </is>
      </c>
    </row>
    <row r="4">
      <c r="A4" s="4" t="inlineStr">
        <is>
          <t>Impairment charge (in Dollars)</t>
        </is>
      </c>
      <c r="B4" s="5" t="n">
        <v>850000</v>
      </c>
      <c r="C4" s="4" t="inlineStr">
        <is>
          <t xml:space="preserve"> </t>
        </is>
      </c>
    </row>
    <row r="5">
      <c r="A5" s="4" t="inlineStr">
        <is>
          <t>Trading Technology Provider [Member]</t>
        </is>
      </c>
      <c r="B5" s="4" t="inlineStr">
        <is>
          <t xml:space="preserve"> </t>
        </is>
      </c>
      <c r="C5" s="4" t="inlineStr">
        <is>
          <t xml:space="preserve"> </t>
        </is>
      </c>
    </row>
    <row r="6">
      <c r="A6" s="3" t="inlineStr">
        <is>
          <t>Investments, Cost (Details) [Line Items]</t>
        </is>
      </c>
      <c r="B6" s="4" t="inlineStr">
        <is>
          <t xml:space="preserve"> </t>
        </is>
      </c>
      <c r="C6" s="4" t="inlineStr">
        <is>
          <t xml:space="preserve"> </t>
        </is>
      </c>
    </row>
    <row r="7">
      <c r="A7" s="4" t="inlineStr">
        <is>
          <t>Ownership interest percentage</t>
        </is>
      </c>
      <c r="B7" s="9" t="n">
        <v>0.02</v>
      </c>
      <c r="C7" s="9" t="n">
        <v>0.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Long-Term Debt (Details) - USD ($)</t>
        </is>
      </c>
      <c r="B1" s="2" t="inlineStr">
        <is>
          <t>12 Months Ended</t>
        </is>
      </c>
    </row>
    <row r="2">
      <c r="B2" s="2" t="inlineStr">
        <is>
          <t>Dec. 31, 2024</t>
        </is>
      </c>
      <c r="C2" s="2" t="inlineStr">
        <is>
          <t>Dec. 31, 2023</t>
        </is>
      </c>
      <c r="D2" s="2" t="inlineStr">
        <is>
          <t>Jul. 10, 2023</t>
        </is>
      </c>
      <c r="E2" s="2" t="inlineStr">
        <is>
          <t>Dec. 30, 2021</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Office building</t>
        </is>
      </c>
      <c r="B4" s="4" t="inlineStr">
        <is>
          <t xml:space="preserve"> </t>
        </is>
      </c>
      <c r="C4" s="4" t="inlineStr">
        <is>
          <t xml:space="preserve"> </t>
        </is>
      </c>
      <c r="D4" s="4" t="inlineStr">
        <is>
          <t xml:space="preserve"> </t>
        </is>
      </c>
      <c r="E4" s="5" t="n">
        <v>338000</v>
      </c>
    </row>
    <row r="5">
      <c r="A5" s="4" t="inlineStr">
        <is>
          <t>Mortgage amount</t>
        </is>
      </c>
      <c r="B5" s="4" t="inlineStr">
        <is>
          <t xml:space="preserve"> </t>
        </is>
      </c>
      <c r="C5" s="4" t="inlineStr">
        <is>
          <t xml:space="preserve"> </t>
        </is>
      </c>
      <c r="D5" s="4" t="inlineStr">
        <is>
          <t xml:space="preserve"> </t>
        </is>
      </c>
      <c r="E5" s="6" t="n">
        <v>4000000</v>
      </c>
    </row>
    <row r="6">
      <c r="A6" s="4" t="inlineStr">
        <is>
          <t>Outstanding balance of mortgage</t>
        </is>
      </c>
      <c r="B6" s="5" t="n">
        <v>4228000</v>
      </c>
      <c r="C6" s="5" t="n">
        <v>4313000</v>
      </c>
      <c r="D6" s="5" t="n">
        <v>2510000</v>
      </c>
      <c r="E6" s="4" t="inlineStr">
        <is>
          <t xml:space="preserve"> </t>
        </is>
      </c>
    </row>
    <row r="7">
      <c r="A7" s="4" t="inlineStr">
        <is>
          <t>Loan term</t>
        </is>
      </c>
      <c r="B7" s="4" t="inlineStr">
        <is>
          <t>10 years</t>
        </is>
      </c>
      <c r="C7" s="4" t="inlineStr">
        <is>
          <t xml:space="preserve"> </t>
        </is>
      </c>
      <c r="D7" s="4" t="inlineStr">
        <is>
          <t xml:space="preserve"> </t>
        </is>
      </c>
      <c r="E7" s="4" t="inlineStr">
        <is>
          <t xml:space="preserve"> </t>
        </is>
      </c>
    </row>
    <row r="8">
      <c r="A8" s="4" t="inlineStr">
        <is>
          <t>Interest rate, percentage</t>
        </is>
      </c>
      <c r="B8" s="10" t="n">
        <v>0.036</v>
      </c>
      <c r="C8" s="4" t="inlineStr">
        <is>
          <t xml:space="preserve"> </t>
        </is>
      </c>
      <c r="D8" s="4" t="inlineStr">
        <is>
          <t xml:space="preserve"> </t>
        </is>
      </c>
      <c r="E8" s="4" t="inlineStr">
        <is>
          <t xml:space="preserve"> </t>
        </is>
      </c>
    </row>
    <row r="9">
      <c r="A9" s="4" t="inlineStr">
        <is>
          <t>Interest rate terms</t>
        </is>
      </c>
      <c r="B9" s="4" t="inlineStr">
        <is>
          <t>7 years</t>
        </is>
      </c>
      <c r="C9" s="4" t="inlineStr">
        <is>
          <t xml:space="preserve"> </t>
        </is>
      </c>
      <c r="D9" s="4" t="inlineStr">
        <is>
          <t xml:space="preserve"> </t>
        </is>
      </c>
      <c r="E9" s="4" t="inlineStr">
        <is>
          <t xml:space="preserve"> </t>
        </is>
      </c>
    </row>
    <row r="10">
      <c r="A10" s="4" t="inlineStr">
        <is>
          <t>Debt service coverage ratio, description</t>
        </is>
      </c>
      <c r="B10" s="4" t="inlineStr">
        <is>
          <t>the Company must maintain
a debt service coverage ratio of 1.4 to 1.</t>
        </is>
      </c>
      <c r="C10" s="4" t="inlineStr">
        <is>
          <t xml:space="preserve"> </t>
        </is>
      </c>
      <c r="D10" s="4" t="inlineStr">
        <is>
          <t xml:space="preserve"> </t>
        </is>
      </c>
      <c r="E10" s="4" t="inlineStr">
        <is>
          <t xml:space="preserve"> </t>
        </is>
      </c>
    </row>
    <row r="11">
      <c r="A11" s="4" t="inlineStr">
        <is>
          <t>Interest expense</t>
        </is>
      </c>
      <c r="B11" s="5" t="n">
        <v>155000</v>
      </c>
      <c r="C11" s="5" t="n">
        <v>159000</v>
      </c>
      <c r="D11" s="4" t="inlineStr">
        <is>
          <t xml:space="preserve"> </t>
        </is>
      </c>
      <c r="E11" s="4" t="inlineStr">
        <is>
          <t xml:space="preserve"> </t>
        </is>
      </c>
    </row>
    <row r="12">
      <c r="A12" s="4" t="inlineStr">
        <is>
          <t>East West Bancorp Inc [Member]</t>
        </is>
      </c>
      <c r="B12" s="4" t="inlineStr">
        <is>
          <t xml:space="preserve"> </t>
        </is>
      </c>
      <c r="C12" s="4" t="inlineStr">
        <is>
          <t xml:space="preserve"> </t>
        </is>
      </c>
      <c r="D12" s="4" t="inlineStr">
        <is>
          <t xml:space="preserve"> </t>
        </is>
      </c>
      <c r="E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row>
    <row r="14">
      <c r="A14" s="4" t="inlineStr">
        <is>
          <t>Office building</t>
        </is>
      </c>
      <c r="B14" s="4" t="inlineStr">
        <is>
          <t xml:space="preserve"> </t>
        </is>
      </c>
      <c r="C14" s="4" t="inlineStr">
        <is>
          <t xml:space="preserve"> </t>
        </is>
      </c>
      <c r="D14" s="4" t="inlineStr">
        <is>
          <t xml:space="preserve"> </t>
        </is>
      </c>
      <c r="E14" s="5" t="n">
        <v>6800000</v>
      </c>
    </row>
    <row r="15">
      <c r="A15" s="4" t="inlineStr">
        <is>
          <t>East West Bank [Member]</t>
        </is>
      </c>
      <c r="B15" s="4" t="inlineStr">
        <is>
          <t xml:space="preserve"> </t>
        </is>
      </c>
      <c r="C15" s="4" t="inlineStr">
        <is>
          <t xml:space="preserve"> </t>
        </is>
      </c>
      <c r="D15" s="4" t="inlineStr">
        <is>
          <t xml:space="preserve"> </t>
        </is>
      </c>
      <c r="E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row>
    <row r="17">
      <c r="A17" s="4" t="inlineStr">
        <is>
          <t>Interest rate, percentage</t>
        </is>
      </c>
      <c r="B17" s="10" t="n">
        <v>0.036</v>
      </c>
      <c r="C17" s="4" t="inlineStr">
        <is>
          <t xml:space="preserve"> </t>
        </is>
      </c>
      <c r="D17" s="4" t="inlineStr">
        <is>
          <t xml:space="preserve"> </t>
        </is>
      </c>
      <c r="E17" s="4" t="inlineStr">
        <is>
          <t xml:space="preserve"> </t>
        </is>
      </c>
    </row>
    <row r="18">
      <c r="A18" s="4" t="inlineStr">
        <is>
          <t>East West Bank [Member] | Term Loan [Member]</t>
        </is>
      </c>
      <c r="B18" s="4" t="inlineStr">
        <is>
          <t xml:space="preserve"> </t>
        </is>
      </c>
      <c r="C18" s="4" t="inlineStr">
        <is>
          <t xml:space="preserve"> </t>
        </is>
      </c>
      <c r="D18" s="4" t="inlineStr">
        <is>
          <t xml:space="preserve"> </t>
        </is>
      </c>
      <c r="E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row>
    <row r="20">
      <c r="A20" s="4" t="inlineStr">
        <is>
          <t>Term loan description</t>
        </is>
      </c>
      <c r="B20" s="4" t="inlineStr">
        <is>
          <t>The repayment schedule
will utilize a 30-year amortization period, with a balloon on the remaining amount due at the end of ten years.</t>
        </is>
      </c>
      <c r="C20" s="4" t="inlineStr">
        <is>
          <t xml:space="preserve"> </t>
        </is>
      </c>
      <c r="D20" s="4" t="inlineStr">
        <is>
          <t xml:space="preserve"> </t>
        </is>
      </c>
      <c r="E20" s="4" t="inlineStr">
        <is>
          <t xml:space="preserve"> </t>
        </is>
      </c>
    </row>
    <row r="21">
      <c r="A21" s="4" t="inlineStr">
        <is>
          <t>Interest rate line of credit, percentage</t>
        </is>
      </c>
      <c r="B21" s="10" t="n">
        <v>0.036</v>
      </c>
      <c r="C21" s="4" t="inlineStr">
        <is>
          <t xml:space="preserve"> </t>
        </is>
      </c>
      <c r="D21" s="4" t="inlineStr">
        <is>
          <t xml:space="preserve"> </t>
        </is>
      </c>
      <c r="E21" s="4" t="inlineStr">
        <is>
          <t xml:space="preserve"> </t>
        </is>
      </c>
    </row>
    <row r="22">
      <c r="A22" s="4" t="inlineStr">
        <is>
          <t>Covenants description</t>
        </is>
      </c>
      <c r="B22" s="4" t="inlineStr">
        <is>
          <t>This percentage is 5% in the first year and decreases
by 1% each year thereafter, with the prepayment penalty ending after 5 years.</t>
        </is>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Remaining Annual Minimum Principal Payments (Details)</t>
        </is>
      </c>
      <c r="B1" s="2" t="inlineStr">
        <is>
          <t>Dec. 31, 2024 USD ($)</t>
        </is>
      </c>
    </row>
    <row r="2">
      <c r="A2" s="3" t="inlineStr">
        <is>
          <t>Schedule of Future Remaining Annual Minimum Principal Payments [Abstract]</t>
        </is>
      </c>
      <c r="B2" s="4" t="inlineStr">
        <is>
          <t xml:space="preserve"> </t>
        </is>
      </c>
    </row>
    <row r="3">
      <c r="A3" s="4" t="inlineStr">
        <is>
          <t>2025</t>
        </is>
      </c>
      <c r="B3" s="5" t="n">
        <v>88000</v>
      </c>
    </row>
    <row r="4">
      <c r="A4" s="4" t="inlineStr">
        <is>
          <t>2026</t>
        </is>
      </c>
      <c r="B4" s="6" t="n">
        <v>91000</v>
      </c>
    </row>
    <row r="5">
      <c r="A5" s="4" t="inlineStr">
        <is>
          <t>2027</t>
        </is>
      </c>
      <c r="B5" s="6" t="n">
        <v>95000</v>
      </c>
    </row>
    <row r="6">
      <c r="A6" s="4" t="inlineStr">
        <is>
          <t>2028</t>
        </is>
      </c>
      <c r="B6" s="6" t="n">
        <v>98000</v>
      </c>
    </row>
    <row r="7">
      <c r="A7" s="4" t="inlineStr">
        <is>
          <t>2029</t>
        </is>
      </c>
      <c r="B7" s="6" t="n">
        <v>112000</v>
      </c>
    </row>
    <row r="8">
      <c r="A8" s="4" t="inlineStr">
        <is>
          <t>Thereafter</t>
        </is>
      </c>
      <c r="B8" s="6" t="n">
        <v>3744000</v>
      </c>
    </row>
    <row r="9">
      <c r="A9" s="4" t="inlineStr">
        <is>
          <t>Total</t>
        </is>
      </c>
      <c r="B9" s="5" t="n">
        <v>422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ferred Contract Incentive (Details) - USD ($)</t>
        </is>
      </c>
      <c r="B1" s="2" t="inlineStr">
        <is>
          <t>12 Months Ended</t>
        </is>
      </c>
    </row>
    <row r="2">
      <c r="B2" s="2" t="inlineStr">
        <is>
          <t>Dec. 31, 2024</t>
        </is>
      </c>
      <c r="C2" s="2" t="inlineStr">
        <is>
          <t>Dec. 31, 2023</t>
        </is>
      </c>
    </row>
    <row r="3">
      <c r="A3" s="3" t="inlineStr">
        <is>
          <t>Deferred Contract Incentive [Line Items]</t>
        </is>
      </c>
      <c r="B3" s="4" t="inlineStr">
        <is>
          <t xml:space="preserve"> </t>
        </is>
      </c>
      <c r="C3" s="4" t="inlineStr">
        <is>
          <t xml:space="preserve"> </t>
        </is>
      </c>
    </row>
    <row r="4">
      <c r="A4" s="4" t="inlineStr">
        <is>
          <t>Business development credit</t>
        </is>
      </c>
      <c r="B4" s="5" t="n">
        <v>3000000</v>
      </c>
      <c r="C4" s="4" t="inlineStr">
        <is>
          <t xml:space="preserve"> </t>
        </is>
      </c>
    </row>
    <row r="5">
      <c r="A5" s="4" t="inlineStr">
        <is>
          <t>Deferred contract incentive</t>
        </is>
      </c>
      <c r="B5" s="6" t="n">
        <v>100000</v>
      </c>
      <c r="C5" s="4" t="inlineStr">
        <is>
          <t xml:space="preserve"> </t>
        </is>
      </c>
    </row>
    <row r="6">
      <c r="A6" s="4" t="inlineStr">
        <is>
          <t>Deferred contract incentive</t>
        </is>
      </c>
      <c r="B6" s="6" t="n">
        <v>496000</v>
      </c>
      <c r="C6" s="5" t="n">
        <v>1246000</v>
      </c>
    </row>
    <row r="7">
      <c r="A7" s="4" t="inlineStr">
        <is>
          <t>National Financial Services LLC [Member]</t>
        </is>
      </c>
      <c r="B7" s="4" t="inlineStr">
        <is>
          <t xml:space="preserve"> </t>
        </is>
      </c>
      <c r="C7" s="4" t="inlineStr">
        <is>
          <t xml:space="preserve"> </t>
        </is>
      </c>
    </row>
    <row r="8">
      <c r="A8" s="3" t="inlineStr">
        <is>
          <t>Deferred Contract Incentive [Line Items]</t>
        </is>
      </c>
      <c r="B8" s="4" t="inlineStr">
        <is>
          <t xml:space="preserve"> </t>
        </is>
      </c>
      <c r="C8" s="4" t="inlineStr">
        <is>
          <t xml:space="preserve"> </t>
        </is>
      </c>
    </row>
    <row r="9">
      <c r="A9" s="4" t="inlineStr">
        <is>
          <t>Business development credit</t>
        </is>
      </c>
      <c r="B9" s="6" t="n">
        <v>3000000</v>
      </c>
      <c r="C9" s="4" t="inlineStr">
        <is>
          <t xml:space="preserve"> </t>
        </is>
      </c>
    </row>
    <row r="10">
      <c r="A10" s="4" t="inlineStr">
        <is>
          <t>Deferred contract incentive</t>
        </is>
      </c>
      <c r="B10" s="6" t="n">
        <v>100000</v>
      </c>
      <c r="C10" s="4" t="inlineStr">
        <is>
          <t xml:space="preserve"> </t>
        </is>
      </c>
    </row>
    <row r="11">
      <c r="A11" s="4" t="inlineStr">
        <is>
          <t>Contra expense</t>
        </is>
      </c>
      <c r="B11" s="6" t="n">
        <v>850000</v>
      </c>
      <c r="C11" s="6" t="n">
        <v>850000</v>
      </c>
    </row>
    <row r="12">
      <c r="A12" s="4" t="inlineStr">
        <is>
          <t>Deferred contract incentive</t>
        </is>
      </c>
      <c r="B12" s="5" t="n">
        <v>500000</v>
      </c>
      <c r="C12" s="5" t="n">
        <v>1200000</v>
      </c>
    </row>
    <row r="13">
      <c r="A13" s="4" t="inlineStr">
        <is>
          <t>Maximum [Member]</t>
        </is>
      </c>
      <c r="B13" s="4" t="inlineStr">
        <is>
          <t xml:space="preserve"> </t>
        </is>
      </c>
      <c r="C13" s="4" t="inlineStr">
        <is>
          <t xml:space="preserve"> </t>
        </is>
      </c>
    </row>
    <row r="14">
      <c r="A14" s="3" t="inlineStr">
        <is>
          <t>Deferred Contract Incentive [Line Items]</t>
        </is>
      </c>
      <c r="B14" s="4" t="inlineStr">
        <is>
          <t xml:space="preserve"> </t>
        </is>
      </c>
      <c r="C14" s="4" t="inlineStr">
        <is>
          <t xml:space="preserve"> </t>
        </is>
      </c>
    </row>
    <row r="15">
      <c r="A15" s="4" t="inlineStr">
        <is>
          <t>Contract expense, term</t>
        </is>
      </c>
      <c r="B15" s="4" t="inlineStr">
        <is>
          <t>4 years</t>
        </is>
      </c>
      <c r="C15" s="4" t="inlineStr">
        <is>
          <t xml:space="preserve"> </t>
        </is>
      </c>
    </row>
    <row r="16">
      <c r="A16" s="4" t="inlineStr">
        <is>
          <t>Minimum [Member]</t>
        </is>
      </c>
      <c r="B16" s="4" t="inlineStr">
        <is>
          <t xml:space="preserve"> </t>
        </is>
      </c>
      <c r="C16" s="4" t="inlineStr">
        <is>
          <t xml:space="preserve"> </t>
        </is>
      </c>
    </row>
    <row r="17">
      <c r="A17" s="3" t="inlineStr">
        <is>
          <t>Deferred Contract Incentive [Line Items]</t>
        </is>
      </c>
      <c r="B17" s="4" t="inlineStr">
        <is>
          <t xml:space="preserve"> </t>
        </is>
      </c>
      <c r="C17" s="4" t="inlineStr">
        <is>
          <t xml:space="preserve"> </t>
        </is>
      </c>
    </row>
    <row r="18">
      <c r="A18" s="4" t="inlineStr">
        <is>
          <t>Contract expense, term</t>
        </is>
      </c>
      <c r="B18" s="4" t="inlineStr">
        <is>
          <t>1 year</t>
        </is>
      </c>
      <c r="C18"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Income Taxes (Details) € in Millions</t>
        </is>
      </c>
      <c r="C1" s="2" t="inlineStr">
        <is>
          <t>12 Months Ended</t>
        </is>
      </c>
    </row>
    <row r="2">
      <c r="B2" s="2" t="inlineStr">
        <is>
          <t>Dec. 20, 2021 EUR (€)</t>
        </is>
      </c>
      <c r="C2" s="2" t="inlineStr">
        <is>
          <t>Dec. 31, 2024 USD ($)</t>
        </is>
      </c>
      <c r="D2" s="2" t="inlineStr">
        <is>
          <t>Dec. 31, 2023 USD ($)</t>
        </is>
      </c>
      <c r="E2" s="2" t="inlineStr">
        <is>
          <t>Dec. 30, 2022 USD ($)</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4" t="inlineStr">
        <is>
          <t xml:space="preserve"> </t>
        </is>
      </c>
      <c r="C4" s="9" t="n">
        <v>0.21</v>
      </c>
      <c r="D4" s="9" t="n">
        <v>0.21</v>
      </c>
      <c r="E4" s="4" t="inlineStr">
        <is>
          <t xml:space="preserve"> </t>
        </is>
      </c>
    </row>
    <row r="5">
      <c r="A5" s="4" t="inlineStr">
        <is>
          <t>Valuation allowance increased</t>
        </is>
      </c>
      <c r="B5" s="4" t="inlineStr">
        <is>
          <t xml:space="preserve"> </t>
        </is>
      </c>
      <c r="C5" s="5" t="n">
        <v>139000</v>
      </c>
      <c r="D5" s="4" t="inlineStr">
        <is>
          <t xml:space="preserve"> </t>
        </is>
      </c>
      <c r="E5" s="4" t="inlineStr">
        <is>
          <t xml:space="preserve"> </t>
        </is>
      </c>
    </row>
    <row r="6">
      <c r="A6" s="4" t="inlineStr">
        <is>
          <t>Net operating loss carryforwards</t>
        </is>
      </c>
      <c r="B6" s="4" t="inlineStr">
        <is>
          <t xml:space="preserve"> </t>
        </is>
      </c>
      <c r="C6" s="5" t="n">
        <v>3700000</v>
      </c>
      <c r="D6" s="4" t="inlineStr">
        <is>
          <t xml:space="preserve"> </t>
        </is>
      </c>
      <c r="E6" s="4" t="inlineStr">
        <is>
          <t xml:space="preserve"> </t>
        </is>
      </c>
    </row>
    <row r="7">
      <c r="A7" s="4" t="inlineStr">
        <is>
          <t>Percentage of future taxable income</t>
        </is>
      </c>
      <c r="B7" s="4" t="inlineStr">
        <is>
          <t xml:space="preserve"> </t>
        </is>
      </c>
      <c r="C7" s="9" t="n">
        <v>1</v>
      </c>
      <c r="D7" s="4" t="inlineStr">
        <is>
          <t xml:space="preserve"> </t>
        </is>
      </c>
      <c r="E7" s="4" t="inlineStr">
        <is>
          <t xml:space="preserve"> </t>
        </is>
      </c>
    </row>
    <row r="8">
      <c r="A8" s="4" t="inlineStr">
        <is>
          <t>Uncertain tax position</t>
        </is>
      </c>
      <c r="B8" s="4" t="inlineStr">
        <is>
          <t xml:space="preserve"> </t>
        </is>
      </c>
      <c r="C8" s="5" t="n">
        <v>1354000</v>
      </c>
      <c r="D8" s="5" t="n">
        <v>1405000</v>
      </c>
      <c r="E8" s="5" t="n">
        <v>1596000</v>
      </c>
    </row>
    <row r="9">
      <c r="A9" s="4" t="inlineStr">
        <is>
          <t>Expense related to interest and penalties</t>
        </is>
      </c>
      <c r="B9" s="4" t="inlineStr">
        <is>
          <t xml:space="preserve"> </t>
        </is>
      </c>
      <c r="C9" s="6" t="n">
        <v>153000</v>
      </c>
      <c r="D9" s="6" t="n">
        <v>118000</v>
      </c>
      <c r="E9" s="4" t="inlineStr">
        <is>
          <t xml:space="preserve"> </t>
        </is>
      </c>
    </row>
    <row r="10">
      <c r="A10" s="4" t="inlineStr">
        <is>
          <t>Accrued balance of interest and penalties</t>
        </is>
      </c>
      <c r="B10" s="4" t="inlineStr">
        <is>
          <t xml:space="preserve"> </t>
        </is>
      </c>
      <c r="C10" s="6" t="n">
        <v>397000</v>
      </c>
      <c r="D10" s="5" t="n">
        <v>245000</v>
      </c>
      <c r="E10" s="4" t="inlineStr">
        <is>
          <t xml:space="preserve"> </t>
        </is>
      </c>
    </row>
    <row r="11">
      <c r="A11" s="4" t="inlineStr">
        <is>
          <t>Unrecognized tax benefits is expected to decrease</t>
        </is>
      </c>
      <c r="B11" s="4" t="inlineStr">
        <is>
          <t xml:space="preserve"> </t>
        </is>
      </c>
      <c r="C11" s="5" t="n">
        <v>1292000</v>
      </c>
      <c r="D11" s="4" t="inlineStr">
        <is>
          <t xml:space="preserve"> </t>
        </is>
      </c>
      <c r="E11" s="4" t="inlineStr">
        <is>
          <t xml:space="preserve"> </t>
        </is>
      </c>
    </row>
    <row r="12">
      <c r="A12" s="4" t="inlineStr">
        <is>
          <t>Percentage of minimum tax</t>
        </is>
      </c>
      <c r="B12" s="9" t="n">
        <v>0.15</v>
      </c>
      <c r="C12" s="4" t="inlineStr">
        <is>
          <t xml:space="preserve"> </t>
        </is>
      </c>
      <c r="D12" s="4" t="inlineStr">
        <is>
          <t xml:space="preserve"> </t>
        </is>
      </c>
      <c r="E12" s="4" t="inlineStr">
        <is>
          <t xml:space="preserve"> </t>
        </is>
      </c>
    </row>
    <row r="13">
      <c r="A13" s="4" t="inlineStr">
        <is>
          <t>Consolidated revenue (in Euro) | €</t>
        </is>
      </c>
      <c r="B13" s="11" t="n">
        <v>750</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2607000</v>
      </c>
      <c r="C4" s="5" t="n">
        <v>3023000</v>
      </c>
    </row>
    <row r="5">
      <c r="A5" s="4" t="inlineStr">
        <is>
          <t>State and local</t>
        </is>
      </c>
      <c r="B5" s="6" t="n">
        <v>472000</v>
      </c>
      <c r="C5" s="6" t="n">
        <v>499000</v>
      </c>
    </row>
    <row r="6">
      <c r="A6" s="4" t="inlineStr">
        <is>
          <t>Total Current</t>
        </is>
      </c>
      <c r="B6" s="6" t="n">
        <v>3079000</v>
      </c>
      <c r="C6" s="6" t="n">
        <v>3522000</v>
      </c>
    </row>
    <row r="7">
      <c r="A7" s="3" t="inlineStr">
        <is>
          <t>Deferred</t>
        </is>
      </c>
      <c r="B7" s="4" t="inlineStr">
        <is>
          <t xml:space="preserve"> </t>
        </is>
      </c>
      <c r="C7" s="4" t="inlineStr">
        <is>
          <t xml:space="preserve"> </t>
        </is>
      </c>
    </row>
    <row r="8">
      <c r="A8" s="4" t="inlineStr">
        <is>
          <t>Federal</t>
        </is>
      </c>
      <c r="B8" s="6" t="n">
        <v>520000</v>
      </c>
      <c r="C8" s="6" t="n">
        <v>-366000</v>
      </c>
    </row>
    <row r="9">
      <c r="A9" s="4" t="inlineStr">
        <is>
          <t>State and local</t>
        </is>
      </c>
      <c r="B9" s="6" t="n">
        <v>566000</v>
      </c>
      <c r="C9" s="6" t="n">
        <v>259000</v>
      </c>
    </row>
    <row r="10">
      <c r="A10" s="4" t="inlineStr">
        <is>
          <t>Total Deferred</t>
        </is>
      </c>
      <c r="B10" s="6" t="n">
        <v>1086000</v>
      </c>
      <c r="C10" s="6" t="n">
        <v>-107000</v>
      </c>
    </row>
    <row r="11">
      <c r="A11" s="4" t="inlineStr">
        <is>
          <t>Total Provision for (benefit from) income taxes</t>
        </is>
      </c>
      <c r="B11" s="5" t="n">
        <v>4165000</v>
      </c>
      <c r="C11" s="5" t="n">
        <v>34150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Schedule of Effective Tax Rate (Details)</t>
        </is>
      </c>
      <c r="B1" s="2" t="inlineStr">
        <is>
          <t>12 Months Ended</t>
        </is>
      </c>
    </row>
    <row r="2">
      <c r="B2" s="2" t="inlineStr">
        <is>
          <t>Dec. 31, 2024</t>
        </is>
      </c>
      <c r="C2" s="2" t="inlineStr">
        <is>
          <t>Dec. 31, 2023</t>
        </is>
      </c>
    </row>
    <row r="3">
      <c r="A3" s="3" t="inlineStr">
        <is>
          <t>Schedule of Effective Tax Rate [Abstract]</t>
        </is>
      </c>
      <c r="B3" s="4" t="inlineStr">
        <is>
          <t xml:space="preserve"> </t>
        </is>
      </c>
      <c r="C3" s="4" t="inlineStr">
        <is>
          <t xml:space="preserve"> </t>
        </is>
      </c>
    </row>
    <row r="4">
      <c r="A4" s="4" t="inlineStr">
        <is>
          <t>Federal statutory income tax rate</t>
        </is>
      </c>
      <c r="B4" s="9" t="n">
        <v>0.21</v>
      </c>
      <c r="C4" s="9" t="n">
        <v>0.21</v>
      </c>
    </row>
    <row r="5">
      <c r="A5" s="4" t="inlineStr">
        <is>
          <t>Goodwill amortization</t>
        </is>
      </c>
      <c r="B5" s="4" t="inlineStr">
        <is>
          <t>(1.60%)</t>
        </is>
      </c>
      <c r="C5" s="4" t="inlineStr">
        <is>
          <t>(2.50%)</t>
        </is>
      </c>
    </row>
    <row r="6">
      <c r="A6" s="4" t="inlineStr">
        <is>
          <t>Permanent differences</t>
        </is>
      </c>
      <c r="B6" s="10" t="n">
        <v>0.004</v>
      </c>
      <c r="C6" s="10" t="n">
        <v>0.027</v>
      </c>
    </row>
    <row r="7">
      <c r="A7" s="4" t="inlineStr">
        <is>
          <t>State and local taxes, net of federal benefit</t>
        </is>
      </c>
      <c r="B7" s="10" t="n">
        <v>0.054</v>
      </c>
      <c r="C7" s="10" t="n">
        <v>0.057</v>
      </c>
    </row>
    <row r="8">
      <c r="A8" s="4" t="inlineStr">
        <is>
          <t>Change in valuation allowance</t>
        </is>
      </c>
      <c r="B8" s="4" t="inlineStr">
        <is>
          <t>(0.80%)</t>
        </is>
      </c>
      <c r="C8" s="10" t="n">
        <v>0.024</v>
      </c>
    </row>
    <row r="9">
      <c r="A9" s="4" t="inlineStr">
        <is>
          <t>Other</t>
        </is>
      </c>
      <c r="B9" s="4" t="inlineStr">
        <is>
          <t>(0.50%)</t>
        </is>
      </c>
      <c r="C9" s="10" t="n">
        <v>0.011</v>
      </c>
    </row>
    <row r="10">
      <c r="A10" s="4" t="inlineStr">
        <is>
          <t>Effective tax rate</t>
        </is>
      </c>
      <c r="B10" s="10" t="n">
        <v>0.239</v>
      </c>
      <c r="C10" s="10" t="n">
        <v>0.30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2971000</v>
      </c>
      <c r="C3" s="5" t="n">
        <v>3393000</v>
      </c>
    </row>
    <row r="4">
      <c r="A4" s="4" t="inlineStr">
        <is>
          <t>Lease liabilities</t>
        </is>
      </c>
      <c r="B4" s="6" t="n">
        <v>676000</v>
      </c>
      <c r="C4" s="6" t="n">
        <v>840000</v>
      </c>
    </row>
    <row r="5">
      <c r="A5" s="4" t="inlineStr">
        <is>
          <t>Share-based compensation</t>
        </is>
      </c>
      <c r="B5" s="6" t="n">
        <v>31000</v>
      </c>
      <c r="C5" s="4" t="inlineStr">
        <is>
          <t xml:space="preserve"> </t>
        </is>
      </c>
    </row>
    <row r="6">
      <c r="A6" s="4" t="inlineStr">
        <is>
          <t>Intangible assets</t>
        </is>
      </c>
      <c r="B6" s="6" t="n">
        <v>25000</v>
      </c>
      <c r="C6" s="4" t="inlineStr">
        <is>
          <t xml:space="preserve"> </t>
        </is>
      </c>
    </row>
    <row r="7">
      <c r="A7" s="4" t="inlineStr">
        <is>
          <t>Investment in RISE</t>
        </is>
      </c>
      <c r="B7" s="6" t="n">
        <v>122000</v>
      </c>
      <c r="C7" s="6" t="n">
        <v>123000</v>
      </c>
    </row>
    <row r="8">
      <c r="A8" s="4" t="inlineStr">
        <is>
          <t>Investment in Trading Technology Provider</t>
        </is>
      </c>
      <c r="B8" s="6" t="n">
        <v>215000</v>
      </c>
      <c r="C8" s="6" t="n">
        <v>239000</v>
      </c>
    </row>
    <row r="9">
      <c r="A9" s="4" t="inlineStr">
        <is>
          <t>R&amp;D costs capitalization</t>
        </is>
      </c>
      <c r="B9" s="6" t="n">
        <v>187000</v>
      </c>
      <c r="C9" s="6" t="n">
        <v>142000</v>
      </c>
    </row>
    <row r="10">
      <c r="A10" s="4" t="inlineStr">
        <is>
          <t>Settlement liability related to Kakaopay termination</t>
        </is>
      </c>
      <c r="B10" s="6" t="n">
        <v>649000</v>
      </c>
      <c r="C10" s="6" t="n">
        <v>1253000</v>
      </c>
    </row>
    <row r="11">
      <c r="A11" s="4" t="inlineStr">
        <is>
          <t>Capital loss carryover</t>
        </is>
      </c>
      <c r="B11" s="6" t="n">
        <v>719000</v>
      </c>
      <c r="C11" s="6" t="n">
        <v>803000</v>
      </c>
    </row>
    <row r="12">
      <c r="A12" s="4" t="inlineStr">
        <is>
          <t>Other</t>
        </is>
      </c>
      <c r="B12" s="6" t="n">
        <v>113000</v>
      </c>
      <c r="C12" s="6" t="n">
        <v>79000</v>
      </c>
    </row>
    <row r="13">
      <c r="A13" s="4" t="inlineStr">
        <is>
          <t>Subtotal</t>
        </is>
      </c>
      <c r="B13" s="6" t="n">
        <v>5708000</v>
      </c>
      <c r="C13" s="6" t="n">
        <v>6872000</v>
      </c>
    </row>
    <row r="14">
      <c r="A14" s="4" t="inlineStr">
        <is>
          <t>Less: valuation allowance</t>
        </is>
      </c>
      <c r="B14" s="6" t="n">
        <v>-1104000</v>
      </c>
      <c r="C14" s="6" t="n">
        <v>-1243000</v>
      </c>
    </row>
    <row r="15">
      <c r="A15" s="4" t="inlineStr">
        <is>
          <t>Total Deferred tax assets</t>
        </is>
      </c>
      <c r="B15" s="6" t="n">
        <v>4604000</v>
      </c>
      <c r="C15" s="6" t="n">
        <v>5629000</v>
      </c>
    </row>
    <row r="16">
      <c r="A16" s="4" t="inlineStr">
        <is>
          <t>Fixed assets</t>
        </is>
      </c>
      <c r="B16" s="6" t="n">
        <v>-1186000</v>
      </c>
      <c r="C16" s="6" t="n">
        <v>-1125000</v>
      </c>
    </row>
    <row r="17">
      <c r="A17" s="4" t="inlineStr">
        <is>
          <t>Total Deferred tax liabilities</t>
        </is>
      </c>
      <c r="B17" s="6" t="n">
        <v>-1186000</v>
      </c>
      <c r="C17" s="6" t="n">
        <v>-1125000</v>
      </c>
    </row>
    <row r="18">
      <c r="A18" s="4" t="inlineStr">
        <is>
          <t>Net Deferred tax assets</t>
        </is>
      </c>
      <c r="B18" s="5" t="n">
        <v>3418000</v>
      </c>
      <c r="C18" s="5" t="n">
        <v>450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Excluding Interest and Penalties (Details) - USD ($)</t>
        </is>
      </c>
      <c r="B1" s="2" t="inlineStr">
        <is>
          <t>12 Months Ended</t>
        </is>
      </c>
    </row>
    <row r="2">
      <c r="B2" s="2" t="inlineStr">
        <is>
          <t>Dec. 31, 2024</t>
        </is>
      </c>
      <c r="C2" s="2" t="inlineStr">
        <is>
          <t>Dec. 31, 2023</t>
        </is>
      </c>
    </row>
    <row r="3">
      <c r="A3" s="3" t="inlineStr">
        <is>
          <t>Schedule of Unrecognized Tax Benefits, Excluding Interest and Penalties [Abstract]</t>
        </is>
      </c>
      <c r="B3" s="4" t="inlineStr">
        <is>
          <t xml:space="preserve"> </t>
        </is>
      </c>
      <c r="C3" s="4" t="inlineStr">
        <is>
          <t xml:space="preserve"> </t>
        </is>
      </c>
    </row>
    <row r="4">
      <c r="A4" s="4" t="inlineStr">
        <is>
          <t>Beginning Balance</t>
        </is>
      </c>
      <c r="B4" s="5" t="n">
        <v>1405000</v>
      </c>
      <c r="C4" s="4" t="inlineStr">
        <is>
          <t xml:space="preserve"> </t>
        </is>
      </c>
    </row>
    <row r="5">
      <c r="A5" s="4" t="inlineStr">
        <is>
          <t>Ending Balance</t>
        </is>
      </c>
      <c r="B5" s="6" t="n">
        <v>1354000</v>
      </c>
      <c r="C5" s="5" t="n">
        <v>1405000</v>
      </c>
    </row>
    <row r="6">
      <c r="A6" s="4" t="inlineStr">
        <is>
          <t>Additions for tax positions taken during current year</t>
        </is>
      </c>
      <c r="B6" s="6" t="n">
        <v>19000</v>
      </c>
      <c r="C6" s="6" t="n">
        <v>15000</v>
      </c>
    </row>
    <row r="7">
      <c r="A7" s="4" t="inlineStr">
        <is>
          <t>Additions for tax positions taken during prior year</t>
        </is>
      </c>
      <c r="B7" s="4" t="inlineStr">
        <is>
          <t xml:space="preserve"> </t>
        </is>
      </c>
      <c r="C7" s="4" t="inlineStr">
        <is>
          <t xml:space="preserve"> </t>
        </is>
      </c>
    </row>
    <row r="8">
      <c r="A8" s="4" t="inlineStr">
        <is>
          <t>Reductions for tax positions taken during prior years</t>
        </is>
      </c>
      <c r="B8" s="4" t="inlineStr">
        <is>
          <t xml:space="preserve"> </t>
        </is>
      </c>
      <c r="C8" s="6" t="n">
        <v>-2000</v>
      </c>
    </row>
    <row r="9">
      <c r="A9" s="4" t="inlineStr">
        <is>
          <t>Settlements</t>
        </is>
      </c>
      <c r="B9" s="4" t="inlineStr">
        <is>
          <t xml:space="preserve"> </t>
        </is>
      </c>
      <c r="C9" s="4" t="inlineStr">
        <is>
          <t xml:space="preserve"> </t>
        </is>
      </c>
    </row>
    <row r="10">
      <c r="A10" s="4" t="inlineStr">
        <is>
          <t>Expirations of statutes of limitations</t>
        </is>
      </c>
      <c r="B10" s="5" t="n">
        <v>-70000</v>
      </c>
      <c r="C10" s="5" t="n">
        <v>-2040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apital Requirements (Details) - USD ($)</t>
        </is>
      </c>
      <c r="B1" s="2" t="inlineStr">
        <is>
          <t>Jan. 02, 2025</t>
        </is>
      </c>
      <c r="C1" s="2" t="inlineStr">
        <is>
          <t>Dec. 31, 2024</t>
        </is>
      </c>
      <c r="D1" s="2" t="inlineStr">
        <is>
          <t>Jan. 02, 2024</t>
        </is>
      </c>
      <c r="E1" s="2" t="inlineStr">
        <is>
          <t>Dec. 31, 2023</t>
        </is>
      </c>
    </row>
    <row r="2">
      <c r="A2" s="3" t="inlineStr">
        <is>
          <t>Capital Requirements [Line Items]</t>
        </is>
      </c>
      <c r="B2" s="4" t="inlineStr">
        <is>
          <t xml:space="preserve"> </t>
        </is>
      </c>
      <c r="C2" s="4" t="inlineStr">
        <is>
          <t xml:space="preserve"> </t>
        </is>
      </c>
      <c r="D2" s="4" t="inlineStr">
        <is>
          <t xml:space="preserve"> </t>
        </is>
      </c>
      <c r="E2" s="4" t="inlineStr">
        <is>
          <t xml:space="preserve"> </t>
        </is>
      </c>
    </row>
    <row r="3">
      <c r="A3" s="4" t="inlineStr">
        <is>
          <t>Net capital</t>
        </is>
      </c>
      <c r="B3" s="4" t="inlineStr">
        <is>
          <t xml:space="preserve"> </t>
        </is>
      </c>
      <c r="C3" s="5" t="n">
        <v>1000000</v>
      </c>
      <c r="D3" s="4" t="inlineStr">
        <is>
          <t xml:space="preserve"> </t>
        </is>
      </c>
      <c r="E3" s="4" t="inlineStr">
        <is>
          <t xml:space="preserve"> </t>
        </is>
      </c>
    </row>
    <row r="4">
      <c r="A4" s="4" t="inlineStr">
        <is>
          <t>Percentage of aggregate debit balance to net capital</t>
        </is>
      </c>
      <c r="B4" s="4" t="inlineStr">
        <is>
          <t xml:space="preserve"> </t>
        </is>
      </c>
      <c r="C4" s="9" t="n">
        <v>0.02</v>
      </c>
      <c r="D4" s="4" t="inlineStr">
        <is>
          <t xml:space="preserve"> </t>
        </is>
      </c>
      <c r="E4" s="4" t="inlineStr">
        <is>
          <t xml:space="preserve"> </t>
        </is>
      </c>
    </row>
    <row r="5">
      <c r="A5" s="4" t="inlineStr">
        <is>
          <t>Cash</t>
        </is>
      </c>
      <c r="B5" s="4" t="inlineStr">
        <is>
          <t xml:space="preserve"> </t>
        </is>
      </c>
      <c r="C5" s="5" t="n">
        <v>204587000</v>
      </c>
      <c r="D5" s="4" t="inlineStr">
        <is>
          <t xml:space="preserve"> </t>
        </is>
      </c>
      <c r="E5" s="5" t="n">
        <v>274317000</v>
      </c>
    </row>
    <row r="6">
      <c r="A6" s="4" t="inlineStr">
        <is>
          <t>Securities</t>
        </is>
      </c>
      <c r="B6" s="4" t="inlineStr">
        <is>
          <t xml:space="preserve"> </t>
        </is>
      </c>
      <c r="C6" s="6" t="n">
        <v>68800000</v>
      </c>
      <c r="D6" s="4" t="inlineStr">
        <is>
          <t xml:space="preserve"> </t>
        </is>
      </c>
      <c r="E6" s="6" t="n">
        <v>115500000</v>
      </c>
    </row>
    <row r="7">
      <c r="A7" s="4" t="inlineStr">
        <is>
          <t>Excess deposit requirements amount</t>
        </is>
      </c>
      <c r="B7" s="4" t="inlineStr">
        <is>
          <t xml:space="preserve"> </t>
        </is>
      </c>
      <c r="C7" s="6" t="n">
        <v>1200000</v>
      </c>
      <c r="D7" s="4" t="inlineStr">
        <is>
          <t xml:space="preserve"> </t>
        </is>
      </c>
      <c r="E7" s="6" t="n">
        <v>1000000</v>
      </c>
    </row>
    <row r="8">
      <c r="A8" s="4" t="inlineStr">
        <is>
          <t>MSCO [Member]</t>
        </is>
      </c>
      <c r="B8" s="4" t="inlineStr">
        <is>
          <t xml:space="preserve"> </t>
        </is>
      </c>
      <c r="C8" s="4" t="inlineStr">
        <is>
          <t xml:space="preserve"> </t>
        </is>
      </c>
      <c r="D8" s="4" t="inlineStr">
        <is>
          <t xml:space="preserve"> </t>
        </is>
      </c>
      <c r="E8" s="4" t="inlineStr">
        <is>
          <t xml:space="preserve"> </t>
        </is>
      </c>
    </row>
    <row r="9">
      <c r="A9" s="3" t="inlineStr">
        <is>
          <t>Capital Requirements [Line Items]</t>
        </is>
      </c>
      <c r="B9" s="4" t="inlineStr">
        <is>
          <t xml:space="preserve"> </t>
        </is>
      </c>
      <c r="C9" s="4" t="inlineStr">
        <is>
          <t xml:space="preserve"> </t>
        </is>
      </c>
      <c r="D9" s="4" t="inlineStr">
        <is>
          <t xml:space="preserve"> </t>
        </is>
      </c>
      <c r="E9" s="4" t="inlineStr">
        <is>
          <t xml:space="preserve"> </t>
        </is>
      </c>
    </row>
    <row r="10">
      <c r="A10" s="4" t="inlineStr">
        <is>
          <t>Net capital</t>
        </is>
      </c>
      <c r="B10" s="4" t="inlineStr">
        <is>
          <t xml:space="preserve"> </t>
        </is>
      </c>
      <c r="C10" s="5" t="n">
        <v>63900000</v>
      </c>
      <c r="D10" s="4" t="inlineStr">
        <is>
          <t xml:space="preserve"> </t>
        </is>
      </c>
      <c r="E10" s="5" t="n">
        <v>56100000</v>
      </c>
    </row>
    <row r="11">
      <c r="A11" s="4" t="inlineStr">
        <is>
          <t>Percentage of aggregate debit balance to net capital</t>
        </is>
      </c>
      <c r="B11" s="4" t="inlineStr">
        <is>
          <t xml:space="preserve"> </t>
        </is>
      </c>
      <c r="C11" s="10" t="n">
        <v>0.6584</v>
      </c>
      <c r="D11" s="4" t="inlineStr">
        <is>
          <t xml:space="preserve"> </t>
        </is>
      </c>
      <c r="E11" s="10" t="n">
        <v>0.6342</v>
      </c>
    </row>
    <row r="12">
      <c r="A12" s="4" t="inlineStr">
        <is>
          <t>Net capital excess required</t>
        </is>
      </c>
      <c r="B12" s="4" t="inlineStr">
        <is>
          <t xml:space="preserve"> </t>
        </is>
      </c>
      <c r="C12" s="5" t="n">
        <v>62000000</v>
      </c>
      <c r="D12" s="4" t="inlineStr">
        <is>
          <t xml:space="preserve"> </t>
        </is>
      </c>
      <c r="E12" s="5" t="n">
        <v>54300000</v>
      </c>
    </row>
    <row r="13">
      <c r="A13" s="4" t="inlineStr">
        <is>
          <t>Required net capital</t>
        </is>
      </c>
      <c r="B13" s="4" t="inlineStr">
        <is>
          <t xml:space="preserve"> </t>
        </is>
      </c>
      <c r="C13" s="6" t="n">
        <v>1900000</v>
      </c>
      <c r="D13" s="4" t="inlineStr">
        <is>
          <t xml:space="preserve"> </t>
        </is>
      </c>
      <c r="E13" s="6" t="n">
        <v>1800000</v>
      </c>
    </row>
    <row r="14">
      <c r="A14" s="4" t="inlineStr">
        <is>
          <t>Cash and securities deposits</t>
        </is>
      </c>
      <c r="B14" s="4" t="inlineStr">
        <is>
          <t xml:space="preserve"> </t>
        </is>
      </c>
      <c r="C14" s="6" t="n">
        <v>203300000</v>
      </c>
      <c r="D14" s="4" t="inlineStr">
        <is>
          <t xml:space="preserve"> </t>
        </is>
      </c>
      <c r="E14" s="6" t="n">
        <v>273100000</v>
      </c>
    </row>
    <row r="15">
      <c r="A15" s="4" t="inlineStr">
        <is>
          <t>Cash</t>
        </is>
      </c>
      <c r="B15" s="4" t="inlineStr">
        <is>
          <t xml:space="preserve"> </t>
        </is>
      </c>
      <c r="C15" s="6" t="n">
        <v>134500000</v>
      </c>
      <c r="D15" s="4" t="inlineStr">
        <is>
          <t xml:space="preserve"> </t>
        </is>
      </c>
      <c r="E15" s="6" t="n">
        <v>157600000</v>
      </c>
    </row>
    <row r="16">
      <c r="A16" s="4" t="inlineStr">
        <is>
          <t>Cash deposits in excess of minimum requirement</t>
        </is>
      </c>
      <c r="B16" s="4" t="inlineStr">
        <is>
          <t xml:space="preserve"> </t>
        </is>
      </c>
      <c r="C16" s="6" t="n">
        <v>9500000</v>
      </c>
      <c r="D16" s="5" t="n">
        <v>3200000</v>
      </c>
      <c r="E16" s="6" t="n">
        <v>26200000</v>
      </c>
    </row>
    <row r="17">
      <c r="A17" s="4" t="inlineStr">
        <is>
          <t>Excess deposit requirements amount</t>
        </is>
      </c>
      <c r="B17" s="4" t="inlineStr">
        <is>
          <t xml:space="preserve"> </t>
        </is>
      </c>
      <c r="C17" s="6" t="n">
        <v>193800000</v>
      </c>
      <c r="D17" s="4" t="inlineStr">
        <is>
          <t xml:space="preserve"> </t>
        </is>
      </c>
      <c r="E17" s="6" t="n">
        <v>246900000</v>
      </c>
    </row>
    <row r="18">
      <c r="A18" s="4" t="inlineStr">
        <is>
          <t>Special reserve account</t>
        </is>
      </c>
      <c r="B18" s="4" t="inlineStr">
        <is>
          <t xml:space="preserve"> </t>
        </is>
      </c>
      <c r="C18" s="6" t="n">
        <v>1300000</v>
      </c>
      <c r="D18" s="4" t="inlineStr">
        <is>
          <t xml:space="preserve"> </t>
        </is>
      </c>
      <c r="E18" s="6" t="n">
        <v>1200000</v>
      </c>
    </row>
    <row r="19">
      <c r="A19" s="4" t="inlineStr">
        <is>
          <t>Reserve account excess amount</t>
        </is>
      </c>
      <c r="B19" s="4" t="inlineStr">
        <is>
          <t xml:space="preserve"> </t>
        </is>
      </c>
      <c r="C19" s="6" t="n">
        <v>100000</v>
      </c>
      <c r="D19" s="4" t="inlineStr">
        <is>
          <t xml:space="preserve"> </t>
        </is>
      </c>
      <c r="E19" s="6" t="n">
        <v>200000</v>
      </c>
    </row>
    <row r="20">
      <c r="A20" s="4" t="inlineStr">
        <is>
          <t>RISE [Member]</t>
        </is>
      </c>
      <c r="B20" s="4" t="inlineStr">
        <is>
          <t xml:space="preserve"> </t>
        </is>
      </c>
      <c r="C20" s="4" t="inlineStr">
        <is>
          <t xml:space="preserve"> </t>
        </is>
      </c>
      <c r="D20" s="4" t="inlineStr">
        <is>
          <t xml:space="preserve"> </t>
        </is>
      </c>
      <c r="E20" s="4" t="inlineStr">
        <is>
          <t xml:space="preserve"> </t>
        </is>
      </c>
    </row>
    <row r="21">
      <c r="A21" s="3" t="inlineStr">
        <is>
          <t>Capital Requirements [Line Items]</t>
        </is>
      </c>
      <c r="B21" s="4" t="inlineStr">
        <is>
          <t xml:space="preserve"> </t>
        </is>
      </c>
      <c r="C21" s="4" t="inlineStr">
        <is>
          <t xml:space="preserve"> </t>
        </is>
      </c>
      <c r="D21" s="4" t="inlineStr">
        <is>
          <t xml:space="preserve"> </t>
        </is>
      </c>
      <c r="E21" s="4" t="inlineStr">
        <is>
          <t xml:space="preserve"> </t>
        </is>
      </c>
    </row>
    <row r="22">
      <c r="A22" s="4" t="inlineStr">
        <is>
          <t>Required net capital</t>
        </is>
      </c>
      <c r="B22" s="4" t="inlineStr">
        <is>
          <t xml:space="preserve"> </t>
        </is>
      </c>
      <c r="C22" s="6" t="n">
        <v>250000</v>
      </c>
      <c r="D22" s="4" t="inlineStr">
        <is>
          <t xml:space="preserve"> </t>
        </is>
      </c>
      <c r="E22" s="6" t="n">
        <v>250000</v>
      </c>
    </row>
    <row r="23">
      <c r="A23" s="4" t="inlineStr">
        <is>
          <t>Subsequent Event [Member] | MSCO [Member]</t>
        </is>
      </c>
      <c r="B23" s="4" t="inlineStr">
        <is>
          <t xml:space="preserve"> </t>
        </is>
      </c>
      <c r="C23" s="4" t="inlineStr">
        <is>
          <t xml:space="preserve"> </t>
        </is>
      </c>
      <c r="D23" s="4" t="inlineStr">
        <is>
          <t xml:space="preserve"> </t>
        </is>
      </c>
      <c r="E23" s="4" t="inlineStr">
        <is>
          <t xml:space="preserve"> </t>
        </is>
      </c>
    </row>
    <row r="24">
      <c r="A24" s="3" t="inlineStr">
        <is>
          <t>Capital Requirements [Line Items]</t>
        </is>
      </c>
      <c r="B24" s="4" t="inlineStr">
        <is>
          <t xml:space="preserve"> </t>
        </is>
      </c>
      <c r="C24" s="4" t="inlineStr">
        <is>
          <t xml:space="preserve"> </t>
        </is>
      </c>
      <c r="D24" s="4" t="inlineStr">
        <is>
          <t xml:space="preserve"> </t>
        </is>
      </c>
      <c r="E24" s="4" t="inlineStr">
        <is>
          <t xml:space="preserve"> </t>
        </is>
      </c>
    </row>
    <row r="25">
      <c r="A25" s="4" t="inlineStr">
        <is>
          <t>Cash deposits in excess of minimum requirement</t>
        </is>
      </c>
      <c r="B25" s="5" t="n">
        <v>1700000</v>
      </c>
      <c r="C25" s="4" t="inlineStr">
        <is>
          <t xml:space="preserve"> </t>
        </is>
      </c>
      <c r="D25" s="4" t="inlineStr">
        <is>
          <t xml:space="preserve"> </t>
        </is>
      </c>
      <c r="E25" s="4" t="inlineStr">
        <is>
          <t xml:space="preserve"> </t>
        </is>
      </c>
    </row>
    <row r="26">
      <c r="A26" s="4" t="inlineStr">
        <is>
          <t>Maximum [Member] | RISE [Member]</t>
        </is>
      </c>
      <c r="B26" s="4" t="inlineStr">
        <is>
          <t xml:space="preserve"> </t>
        </is>
      </c>
      <c r="C26" s="4" t="inlineStr">
        <is>
          <t xml:space="preserve"> </t>
        </is>
      </c>
      <c r="D26" s="4" t="inlineStr">
        <is>
          <t xml:space="preserve"> </t>
        </is>
      </c>
      <c r="E26" s="4" t="inlineStr">
        <is>
          <t xml:space="preserve"> </t>
        </is>
      </c>
    </row>
    <row r="27">
      <c r="A27" s="3" t="inlineStr">
        <is>
          <t>Capital Requirements [Line Items]</t>
        </is>
      </c>
      <c r="B27" s="4" t="inlineStr">
        <is>
          <t xml:space="preserve"> </t>
        </is>
      </c>
      <c r="C27" s="4" t="inlineStr">
        <is>
          <t xml:space="preserve"> </t>
        </is>
      </c>
      <c r="D27" s="4" t="inlineStr">
        <is>
          <t xml:space="preserve"> </t>
        </is>
      </c>
      <c r="E27" s="4" t="inlineStr">
        <is>
          <t xml:space="preserve"> </t>
        </is>
      </c>
    </row>
    <row r="28">
      <c r="A28" s="4" t="inlineStr">
        <is>
          <t>Net capital</t>
        </is>
      </c>
      <c r="B28" s="4" t="inlineStr">
        <is>
          <t xml:space="preserve"> </t>
        </is>
      </c>
      <c r="C28" s="6" t="n">
        <v>1300000</v>
      </c>
      <c r="D28" s="4" t="inlineStr">
        <is>
          <t xml:space="preserve"> </t>
        </is>
      </c>
      <c r="E28" s="6" t="n">
        <v>1300000</v>
      </c>
    </row>
    <row r="29">
      <c r="A29" s="4" t="inlineStr">
        <is>
          <t>Minimum [Member] | RISE [Member]</t>
        </is>
      </c>
      <c r="B29" s="4" t="inlineStr">
        <is>
          <t xml:space="preserve"> </t>
        </is>
      </c>
      <c r="C29" s="4" t="inlineStr">
        <is>
          <t xml:space="preserve"> </t>
        </is>
      </c>
      <c r="D29" s="4" t="inlineStr">
        <is>
          <t xml:space="preserve"> </t>
        </is>
      </c>
      <c r="E29" s="4" t="inlineStr">
        <is>
          <t xml:space="preserve"> </t>
        </is>
      </c>
    </row>
    <row r="30">
      <c r="A30" s="3" t="inlineStr">
        <is>
          <t>Capital Requirements [Line Items]</t>
        </is>
      </c>
      <c r="B30" s="4" t="inlineStr">
        <is>
          <t xml:space="preserve"> </t>
        </is>
      </c>
      <c r="C30" s="4" t="inlineStr">
        <is>
          <t xml:space="preserve"> </t>
        </is>
      </c>
      <c r="D30" s="4" t="inlineStr">
        <is>
          <t xml:space="preserve"> </t>
        </is>
      </c>
      <c r="E30" s="4" t="inlineStr">
        <is>
          <t xml:space="preserve"> </t>
        </is>
      </c>
    </row>
    <row r="31">
      <c r="A31" s="4" t="inlineStr">
        <is>
          <t>Net capital in excess amount</t>
        </is>
      </c>
      <c r="B31" s="4" t="inlineStr">
        <is>
          <t xml:space="preserve"> </t>
        </is>
      </c>
      <c r="C31" s="5" t="n">
        <v>1000000</v>
      </c>
      <c r="D31" s="4" t="inlineStr">
        <is>
          <t xml:space="preserve"> </t>
        </is>
      </c>
      <c r="E31" s="5"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on the accrual basis of accounting in conformity with U.S. GAAP as established by the FASB to ensure
consistent reporting of financial condition. The consolidated financial statements include the accounts of Siebert and its wholly-owned
and majority-owned subsidiaries. Upon consolidation, all intercompany balances and transactions are eliminated. The U.S. dollar is the
functional currency of the Company and numbers are rounded for presentation purposes. Reclassification Certain amounts for the year
ended December 31, 2024 and 2023, and certain cash flows within the Investing Activities section have been reclassified to conform to
the presentation of the current period. The reclassification has not materially impacted the Company’s consolidated financial statements,
and did not result in a change in total revenue, net income or cash flows from operations or investing activities for the periods presented. Principles of Consolidation The consolidated financial
statements include the accounts of Siebert and all other entities in which we have a controlling financial interest. The Company determines
whether it has controlling financial interest in an entity by first evaluating whether the entity is a voting interest entity (“VOE”)
or a variable interest entity (“VIE”). Upon consolidation, all intercompany balances and transactions are eliminated. The
Company’s ownership in RISE was 68% as of both December 31, 2024 and 2023. Refer to Note 5 – RISE for more information.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in the consolidated statements of operations. The portion of total equity that is attributable to noncontrolling interests for
such subsidiaries is presented as noncontrolling interests in the consolidated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in earnings of equity method investment in related
party. Voting Interest Entities The Company
evaluates whether an entity qualifies as a VOE and determines the appropriateness of consolidation on a quarterly basis. The Company consolidates
a VOE when it holds a majority voting interest, directly or indirectly, and has the power to direct the activities of the entity that
most significantly impact its economic performance. When assessing consolidation under the voting interest model, the Company considers
all relevant facts and circumstances, including its ability to exercise control through voting rights and the extent of its ownership
interest. If the Company determines it holds a controlling financial interest in the VOE, the entity is consolidated in the Company’s
financial statements. Variable Interest Entities The
Company evaluates whether an entity is a VIE and determines if the primary beneficiary status is appropriate on a quarterly basis. The
Company consolidates a VIE for which it is the primary beneficiary. When assessing the determination of the primary beneficiary, the Company
considers all relevant facts and circumstances, including factors such as the power to direct the activities of the VIE that most significantly
impact its economic performance, the obligation to absorb the losses and/or the right to receive the expected returns of the VIE. If the
Company determines that it is the primary beneficiary, the Company will consolidate the entity under the VIE model. Segment Information The Company operates and reports
financial information in one operating segment, consistent with the way the Chief Operating Decision Maker (CODM) allocates resources
and evaluates performance. Operating segments are determined based on how management organizes the business for decision-making, and the
CODM regularly reviews the Company’s financial information as a whole. The Company is engaged in a single line of business as a
securities broker-dealer, providing various brokerage services, including custody and clearing of retail accounts, insurance and advisory
services, principal transaction and proprietary trading, market making, and securities lending. In accordance with Topic 280,
the Company discloses significant expense categories that are regularly reviewed by the CODM. The CODM evaluates performance primarily
based on net income and considers excess net capital as an operational metric in maintaining capital adequacy. Since the Company has identified
a single reportable segment, segment disclosures align with the consolidated financial statements, and duplicative information has been
referenced where applicable. All of the Company’s revenues and substantially all of its assets are attributed to or located in the
United States.
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Accounting for Acquisitions FASB ASC Topic 805 – Fair Value FASB
ASC Topic 820 –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Certificates
of deposit: Certificates of deposit are included in investments which are recorded at fair value, which is determined based on estimates
using observable market inputs like current market rates for similar deposits with comparable maturities. When certificates of deposit
are held directly with banking institutions and issued directly to the Company, these are categorized within cash equivalents in level
2 of the fair value hierarchy. When certificates of deposit are available for trading, they are categorized within securities owned, at
fair value in level 2 of the fair value hierarchy. Corporate
bonds: The fair value of corporate bonds is determined using recently executed transactions, market price quotations (when observable),
bond spreads, or credit default swap spreads obtained from independent external parties such as vendors and brokers, adjusted for any
basis difference between cash and derivative instruments. The spread data used is for the same maturity as the bond. If the spread data
does not reference the issuer, then data that references a comparable issuer is used. When position-specific external price data is not
observable, fair value is determined based on either benchmarking to similar instruments or cash flow models with yield curves, bond,
or single-name credit default swap spreads and recovery rates as significant inputs. Corporate bonds are generally categorized in level
2 of the fair value hierarchy. Equity
securities: Equity securitie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Municipal
securities: Municipal securities are valued using recently executed transactions, market price quotations (when observable), bond spreads
from independent external parties such as vendors and brokers, adjusted for any basis difference between cash and derivative instruments.
The spread data used is for the same maturity as the bond. Municipal securities are generally categorized in level 2 of the fair value
hierarchy. Options:
Option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U.S.
government securities: U.S. government securities are valued using quoted market prices and as such, valuation adjustments are not
applied. Accordingly, U.S. government securities are generally categorized in level 1 of the fair value hierarchy. 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24 and 2023, the Company did
not hold any cash equivalents. As of December 31, 2024 and
2023, the Company maintained its cash balances at various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 Cash and Securities
Segregated for Regulatory Purposes MSCO
is subject to Exchange Act Rule 15c3-3, referred to as the “Customer Protection Rule,” which requires segregation of funds
in a special reserve account for the exclusive benefit of customers. As
of December 31, 2024, the Company had approximately $135.8 million in cash segregated for regulatory purposes and $68.8 million in qualified
securities segregated for regulatory purposes. As of December 31, 2023, the Company had approximately $158.8 million in cash segregated
for regulatory purposes and $115.5 million in qualified securities segregated for regulatory purposes. Cash and securities segregated
for regulatory purposes are held in special reserve accounts for the benefit of customers for regulatory purposes. Current Expected Credit Losses The Company accounts for estimated credit losses on financial assets
measured at an amortized cost basis and certain off-balance sheet credit exposures in accordance with FASB ASC Subtopic 326-20 –
The Company records the estimate of expected credit
losses as an allowance for credit losses. For financial assets measured at an amortized cost basis the allowance for credit losses is
reported as a valuation account in the statement of financial condition that adjusts the asset’s amortized cost basis. Changes in
the allowance for credit losses if any are reported in credit loss expense. Receivables from and
Payables to Customers Receivables from and payables
to customers include amounts due and owed on cash and margin transactions. Receivables from customers include margin loans to securities
brokerage clients and other trading receivables. Margin loans are collateralized by customer securities and are carried at the amount
receivable, net of an allowance for credit losses. Collateral is required to be maintained at specified minimum levels at all times. The
Company monitors margin levels and requires 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customer activity. Receivables from and payables to customers amounts include any amounts received from interest
on credit balances or paid on margin debit balances. The Company elected the practical
expedient for FASB ASC Topic 326 – “Financial Instruments – Credit Losses” (“Topic 326”) which permits
it to compare the amortized cost basis of the loaned amount with the fair value of collateral received at the reporting date to measure
the estimate of expected credit losses. The Company had no expectation of credit losses for its receivables from customers as of December
31, 2024 and 2023. Management actively monitors its exposure to credit risk through daily reviews of customer receivables and all transactions
are either fully collateralized or subject to credit risk management protocols, ensuring that no material unsecured or uncollateralized
balances exist. Additionally, the Company has no historical material credit losses and has not incurred any material credit losses as
of December 31, 2024 and 2023. Securities beneficially owned by customers, including those that collateralize margin or other similar
transactions, are not reflected in the consolidated statements of financial condition. Receivables from and
Payables to Non-Customers Receivables from and payables
to non-customers include amounts due and owed on cash and margin transactions on non-customer accounts owned and controlled by principal
officers and directors of MSCO. Receivables from non-customers include margin loans to securities brokerage clients and other trading
receivables. Margin loans are collateralized by non-customer securities and are carried at the amount receivable, net of an allowance
for credit losses. Collateral is required to be maintained at specified minimum levels at all times. The Company monitors margin levels
and requires non-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non-customer activity. Receivables from and payables to non-customers amounts include any amounts received from interest on
credit balances or paid on margin debit balances. The Company elected the practical
expedient for Topic 326 which permits it to compare the amortized cost basis of the loaned amount with the fair value of collateral received
at the reporting date to measure the estimate of expected credit losses. The Company has no expectation of credit losses for its receivables
from non-customers as of December 31, 2024 and 2023. Securities beneficially owned by non-customers, including those that collateralize
margin or other similar transactions, are not reflected in the consolidated statements of financial condition. Receivables from,
Payables to, and Deposits with Broker-Dealers and Clearing Organizations Receivables from and payables
to broker-dealers and clearing organizations includes amounts receivables from or payables to MSCO and RISE clearing broker-dealers, fail-to-deliver
and fail-to-receive items, and amounts receivable for unsettled regular-way transactions. Deposits with broker-dealers and clearing organizations
include amounts held on deposit with broker-dealers and clearing organizations. Amounts
payables to broker-dealers and clearing organizations are offset against corresponding amounts receivables from broker-dealers and clearing
organizations. Receivables from these broker-dealers and clearing organizations are subject to clearing agreements and include the net
receivable from net monthly revenues as well as cash on deposit. MSCO
customer transactions for the years ended December 31, 2024 and 2023 were both self-cleared and cleared on a fully disclosed basis through
NFS. RISE maintained a fully disclosed clearing agreement with MSCO for customer transactions for the years ended December 31, 2024 and
2023; however, there were no customer transactions related to this clearing agreement during those years. Receivables from and deposits
with broker-dealers and clearing organizations are in scope of the amended guidance for Topic 326. The Company continually reviews the
credit quality of its counterparties and historically has not experienced a default. A portion of the Company’s trades and contracts
are cleared through a clearing organization and settled daily between the clearing organization and the Company. Because of
this daily settlement, the amount of unsettled credit exposures is limited to the amount owed to the Company for a very short period of
time. The Company continually reviews the credit quality of its counterparties. Further, management reassessed the risk characteristics
of its receivables and applied the collateral maintenance practical expedient for the secured receivables in line with the CECL guidance.
As a result, the Company had no expectation of credit losses for these arrangements as of December 31, 2024 and 2023. Securities Borrowed
and Securities Loaned Securities
borrowed transactions are recorded at the amount of cash collateral delivered to the counterparty. Securities loaned transactions are
recorded at the amount of cash collateral received. For securities borrowed and loaned, the Company monitors the market value of the securities
and obtains or refunds collateral as necessary.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its allowance for credit losses on securities
borrowed. As a result of this election, and the fully collateralized nature of these arrangements, the Company had no expectation of credit
losses on its securities borrowed balances as of December 31, 2024 and 2023. Netting of Financial
Assets and Financial Liabilities Substantially
all of the Company’s securities borrowing and securities lending activity is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securities borrowed and securities loaned and
these items are presented on a gross basis in the consolidated statements of financial condition. The Company accounts for securities
lending transactions in accordance with FASB ASC Subtopic 210-20 – Securities Owned and
Securities Sold, Not Yet Purchased at Fair Value Securities
owned, at fair value represent marketable securities owned by the Company at trade-date valuation. Securities sold, not yet purchased,
at fair value represent marketable securities sold by the Company prior to purchase at trade-date valuation. These securities are classified
as trading securities and in accordance with FASB ASC Topic 940 – “Financial Services – Brokers and Dealers”
(“Topic 940”), these securities are measured initially at fair value and any realized or unrealized gains or losses to fair
value are included in profit or loss. Below is a table with further detail on the Company’s securities. Type of Security Classification Consolidated Statements of Recording of Realized and Certificates of deposit, Corporate bonds, municipal securities, options Trading Securities owned, at fair value Principal transactions and proprietary trading Equities Trading Securities owned, at fair value; Securities sold, not yet purchased at fair value Market making, Principal transactions and proprietary trading U.S. government securities Trading Securities owned, at fair value Principal transactions and proprietary trading U.S. government securities Trading Cash and securities segregated for regulatory purposes Principal transactions and proprietary trading Property, Office Facilities, and Equipment,
Net Property,
office facilities, and equipment are stated at cost, net of accumulated depreciation and amortization. Depreciation for property, office
facilities, and equipment are calculated using the straight-line method over the estimated useful lives of the assets. Estimated useful
lives are as follows:
Type Useful Life
Property 40 years
Property improvements 10 years
Leasehold improvements Lesser of useful life or lease term
Office facilities and equipment 4 to 5 years Software, Net The
Company capitalizes certain costs for certain software and amortizes them over their useful life, generally not exceeding five years.
Depending on the terms of the contract, the Company either records costs from software hosting arrangements as prepaid assets and amortizes
them over the contract term, or the costs are expensed as incurred. The
Company enters into certain software hosting arrangements where the associated professional development services work is capitalized and
then amortized over the term of the contract. Other software costs such as routine maintenance and various data services are expensed
as incurred. Leases The Company reviews all relevant
contracts to determine if the contract contains a lease at its inception date. A contract contains a lease if the contract conveys the
right to control the use of an underlying asset for a period of time in exchange for consideration. If the Company determines that a contract
contains a lease, it recognizes, in the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rate based on the
Company’s size, growth, risk profile and a duration similar to the lease term. The Company’s leases have remaining terms of
approximately 1 to 5 years as of December 31, 2024. The Company does not include renewal options as the renewal options are not reasonably
certain to be exercised; however, the Company continues to monitor the lease renewal options. The Company’s operating leases contain
both lease components and non-lease components. Non-lease components are distinct elements of a contract that are not related to securing
the use of the underlying assets, such as common area maintenance and other management costs.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Operating lease expense is
recognized on a straight-line basis over the lease term and is included in line item “Rent and occupancy” in the consolidated
statements of operations. Equity Method Investments Investments
in which the Company has the ability to exercise significant influence, but does not control, are accounted for under the equity method
of accounting and are included in the line item “Equity method investment in related party” in the statements
of financial condition. Under this method of accounting, the Company’s share of the net income or loss of the investee is presented
before the income before provision for income taxes in the statements of operations. The
Company evaluates its equity method investments whenever events or changes in circumstance indicate that the carrying amounts of such
investments may be impaired. If the impairment is determined to be other-than-temporary, the Company will recognize an impairment loss
equal to the difference between the expected realizable value and the carrying value of the investment. Investments, Cost Investments in equity shares
without a readily determinable fair value and for which the Company does not have the ability to exercise significant influence are
accounted for at cost adjusted for observable price changes in orderly transactions for the identical or a similar investment
of the same issuer, and impairments. As of December 31, 2024 and 2023, the Company had no investments. Other Intangible Assets, Net The Company accounts for
intangible assets acquired in business combinations or asset acquisitions in accordance with FASB ASC Topic 350 – “Intangibles
– Goodwill and Other” (“Topic 350”). Certain identifiable intangible assets acquired by the Company, including
artist contracts, are recognized at fair value at the acquisition date and are amortized over their estimated useful lives on a straight-line
basis. The estimated useful lives of these intangible assets are determined based on contractual terms. The Company assesses intangible
assets for impairment at least annually or whenever events or changes in circumstances indicate that the carrying amount may not be recoverable.
Additionally, the Company reviews the estimated useful lives of intangible assets annually or whenever circumstances suggest that the
remaining amortization period should be revised. If a change in useful life is necessary, the asset’s remaining carrying amount
is amortized prospectively over the revised useful life. Goodwill Goodwill
represents the excess purchase price of businesses acquired over the fair value of the identifiable net assets acquired. Goodwill is not
subject to amortization but rather is evaluated for impairment annually, or more frequently if events occur or circumstances change indicating
it would more likely than not result in a reduction of the fair value of the reporting unit below its carrying value, including goodwill.
Goodwill may be evaluated for impairment by performing a qualitative assessment. This qualitative assessment considers various financial,
macroeconomic, industry, and reporting unit specific qualitative factors. If the qualitative assessment indicates that it is more
likely than not that the fair value of the reporting unit is less than its carrying amount, including goodwill, or, if for any other reason
the Company determines to it be appropriate, then a quantitative assessment will be performed. The quantitative assessment process utilizes
an income and market approach to arrive at an indicated fair value range for the reporting unit. The fair value calculated for the reporting
unit is compared to its carrying amount, including goodwill, to ascertain if goodwill impairment exists. If the fair value exceeds the
carrying amount, including goodwill for the reporting unit, it is not considered impaired. If the fair value is below the carrying amount,
including goodwill for the reporting unit, then an impairment charge is recognized for the amount by which the carrying amount exceeds
the calculated fair value, up to but not exceeding the amount of goodwill allocated to the reporting unit. The
Company’s annual impairment test date is December 31. The Company completed a qualitative assessment for its reporting unit during
its most recent annual impairment review. The Company concluded that it has one reportable segment and tests goodwill on a consolidated
basis. Based on this qualitative assessment, the Company determined that there was no evidence of impairment to the balance of its goodwill
as of both December 31, 2024 and 2023. Drafts Payable Drafts payable represent checks
drawn by the Company against customer accounts which remained outstanding and had not cleared the bank as of the end of the period. Deferred Contract Incentive The Company entered into an
amendment with its agreement with NFS whereby the Company received a one-time business development credit of $3 million, and NFS will
pay the Company four annual credits of $100,000, which are both recorded in the line item “Deferred contract incentive” in
the consolidated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in the consolidated statements of operations. Contract Termination Liability The Company entered into a
settlement agreement with Kakaopay whereby it will pay Kakaopay $5 million, payable in ten quarterly installments that began in the first
quarter of 2024. The Company accounted for
this transaction as an exit or disposal cost obligation in accordance with FASB ASC Topic 420 – Revenue Recognition The Company generated a significant
portion of its revenue from financial instruments comprising of margin revenue, securities lending, principal transactions and proprietary
trading, and interest revenue. These net interest and other revenues are not within the scope of FASB ASC Topic 606 – The Company also has fee revenue
and transaction revenue which are within the scope of Topic 606. Revenue from contracts with customers includes commission income charged
to retail clients for executing transactions, markups on riskless principal transactions charged to retail clients for executing transactions,
distribution income received from mutual funds for client transactions, stock locate fees charged to counterparties for providing locate
services, payment for order flow received for executing transactions, and administrative fees to retail clients including for maintenance
and other ancillary services. Under Topic 606, Revenue from Contracts with Customers,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 USD ($) $ in Millions</t>
        </is>
      </c>
      <c r="B1" s="2" t="inlineStr">
        <is>
          <t>12 Months Ended</t>
        </is>
      </c>
    </row>
    <row r="2">
      <c r="B2" s="2" t="inlineStr">
        <is>
          <t>Dec. 31, 2024</t>
        </is>
      </c>
      <c r="C2" s="2" t="inlineStr">
        <is>
          <t>Dec. 31, 2023</t>
        </is>
      </c>
    </row>
    <row r="3">
      <c r="A3" s="3" t="inlineStr">
        <is>
          <t>Financial Instruments with Off-Balance Sheet Risk [Abstract]</t>
        </is>
      </c>
      <c r="B3" s="4" t="inlineStr">
        <is>
          <t xml:space="preserve"> </t>
        </is>
      </c>
      <c r="C3" s="4" t="inlineStr">
        <is>
          <t xml:space="preserve"> </t>
        </is>
      </c>
    </row>
    <row r="4">
      <c r="A4" s="4" t="inlineStr">
        <is>
          <t>Margin loans extended</t>
        </is>
      </c>
      <c r="B4" s="7" t="n">
        <v>403.8</v>
      </c>
      <c r="C4" s="7" t="n">
        <v>338.1</v>
      </c>
    </row>
    <row r="5">
      <c r="A5" s="4" t="inlineStr">
        <is>
          <t>Receivables from customers</t>
        </is>
      </c>
      <c r="B5" s="12" t="n">
        <v>84.40000000000001</v>
      </c>
      <c r="C5" s="12" t="n">
        <v>72.8</v>
      </c>
    </row>
    <row r="6">
      <c r="A6" s="4" t="inlineStr">
        <is>
          <t>Unsettled customer transaction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with Off-Balance Sheet Risk - Schedule of Securities Borrowing and Lending Activity (Details) - USD ($)</t>
        </is>
      </c>
      <c r="C1" s="2" t="inlineStr">
        <is>
          <t>Dec. 31, 2024</t>
        </is>
      </c>
      <c r="D1" s="2" t="inlineStr">
        <is>
          <t>Dec. 31, 2023</t>
        </is>
      </c>
    </row>
    <row r="2">
      <c r="A2" s="3" t="inlineStr">
        <is>
          <t>Assets</t>
        </is>
      </c>
      <c r="C2" s="4" t="inlineStr">
        <is>
          <t xml:space="preserve"> </t>
        </is>
      </c>
      <c r="D2" s="4" t="inlineStr">
        <is>
          <t xml:space="preserve"> </t>
        </is>
      </c>
    </row>
    <row r="3">
      <c r="A3" s="4" t="inlineStr">
        <is>
          <t>Gross Amounts of Recognized Assets and Liabilities</t>
        </is>
      </c>
      <c r="C3" s="5" t="n">
        <v>139040000</v>
      </c>
      <c r="D3" s="5" t="n">
        <v>394709000</v>
      </c>
    </row>
    <row r="4">
      <c r="A4" s="4" t="inlineStr">
        <is>
          <t>Gross Amounts Offset in the Consolidated Statements of Financial Condition</t>
        </is>
      </c>
      <c r="B4" s="4" t="inlineStr">
        <is>
          <t>[1]</t>
        </is>
      </c>
      <c r="C4" s="4" t="inlineStr">
        <is>
          <t xml:space="preserve"> </t>
        </is>
      </c>
      <c r="D4" s="4" t="inlineStr">
        <is>
          <t xml:space="preserve"> </t>
        </is>
      </c>
    </row>
    <row r="5">
      <c r="A5" s="4" t="inlineStr">
        <is>
          <t>Net Amounts Presented in the Consolidated Statements of Financial Condition</t>
        </is>
      </c>
      <c r="C5" s="6" t="n">
        <v>139040000</v>
      </c>
      <c r="D5" s="6" t="n">
        <v>394709000</v>
      </c>
    </row>
    <row r="6">
      <c r="A6" s="4" t="inlineStr">
        <is>
          <t>Collateral Received or Pledged</t>
        </is>
      </c>
      <c r="B6" s="4" t="inlineStr">
        <is>
          <t>[2]</t>
        </is>
      </c>
      <c r="C6" s="6" t="n">
        <v>126484000</v>
      </c>
      <c r="D6" s="6" t="n">
        <v>371076000</v>
      </c>
    </row>
    <row r="7">
      <c r="A7" s="4" t="inlineStr">
        <is>
          <t>Net Amount</t>
        </is>
      </c>
      <c r="B7" s="4" t="inlineStr">
        <is>
          <t>[3]</t>
        </is>
      </c>
      <c r="C7" s="6" t="n">
        <v>12556000</v>
      </c>
      <c r="D7" s="6" t="n">
        <v>23633000</v>
      </c>
    </row>
    <row r="8">
      <c r="A8" s="3" t="inlineStr">
        <is>
          <t>Liabilities</t>
        </is>
      </c>
      <c r="C8" s="4" t="inlineStr">
        <is>
          <t xml:space="preserve"> </t>
        </is>
      </c>
      <c r="D8" s="4" t="inlineStr">
        <is>
          <t xml:space="preserve"> </t>
        </is>
      </c>
    </row>
    <row r="9">
      <c r="A9" s="4" t="inlineStr">
        <is>
          <t>Gross Amounts of Recognized Assets and Liabilities</t>
        </is>
      </c>
      <c r="C9" s="6" t="n">
        <v>184962000</v>
      </c>
      <c r="D9" s="6" t="n">
        <v>419433000</v>
      </c>
    </row>
    <row r="10">
      <c r="A10" s="4" t="inlineStr">
        <is>
          <t>Gross Amounts Offset in the Consolidated Statements of Financial Condition</t>
        </is>
      </c>
      <c r="B10" s="4" t="inlineStr">
        <is>
          <t>[1]</t>
        </is>
      </c>
      <c r="C10" s="4" t="inlineStr">
        <is>
          <t xml:space="preserve"> </t>
        </is>
      </c>
      <c r="D10" s="4" t="inlineStr">
        <is>
          <t xml:space="preserve"> </t>
        </is>
      </c>
    </row>
    <row r="11">
      <c r="A11" s="4" t="inlineStr">
        <is>
          <t>Net Amounts Presented in the Consolidated Statements of Financial Condition</t>
        </is>
      </c>
      <c r="C11" s="6" t="n">
        <v>184962000</v>
      </c>
      <c r="D11" s="6" t="n">
        <v>419433000</v>
      </c>
    </row>
    <row r="12">
      <c r="A12" s="4" t="inlineStr">
        <is>
          <t>Collateral Received or Pledged</t>
        </is>
      </c>
      <c r="B12" s="4" t="inlineStr">
        <is>
          <t>[2]</t>
        </is>
      </c>
      <c r="C12" s="6" t="n">
        <v>170780000</v>
      </c>
      <c r="D12" s="6" t="n">
        <v>404312000</v>
      </c>
    </row>
    <row r="13">
      <c r="A13" s="4" t="inlineStr">
        <is>
          <t>Net Amount</t>
        </is>
      </c>
      <c r="B13" s="4" t="inlineStr">
        <is>
          <t>[3]</t>
        </is>
      </c>
      <c r="C13" s="5" t="n">
        <v>14182000</v>
      </c>
      <c r="D13" s="5" t="n">
        <v>15121000</v>
      </c>
    </row>
    <row r="14"/>
    <row r="15">
      <c r="A15" s="4" t="inlineStr">
        <is>
          <t>[1]Amounts represent recognized assets and liabilities that
are subject to enforceable master agreements with rights of setoff. The Company did not net any securities borrowed or securities loaned
as of December 31, 2024 or 2023.[2]Represents the fair value of collateral the Company had received
or pledged under enforceable master agreements.[3]Represents the total contract value as presented in the consolidated
financial statements less the fair market value of the collateral received or pledged.</t>
        </is>
      </c>
    </row>
  </sheetData>
  <mergeCells count="3">
    <mergeCell ref="A15:C15"/>
    <mergeCell ref="A14:C14"/>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arnings Per Common Share (Details) - $ / shares</t>
        </is>
      </c>
      <c r="B1" s="2" t="inlineStr">
        <is>
          <t>12 Months Ended</t>
        </is>
      </c>
    </row>
    <row r="2">
      <c r="B2" s="2" t="inlineStr">
        <is>
          <t>Dec. 31, 2024</t>
        </is>
      </c>
      <c r="C2" s="2" t="inlineStr">
        <is>
          <t>Dec. 31, 2023</t>
        </is>
      </c>
    </row>
    <row r="3">
      <c r="A3" s="3" t="inlineStr">
        <is>
          <t>Earnings Per Common Share [Abstract]</t>
        </is>
      </c>
      <c r="B3" s="4" t="inlineStr">
        <is>
          <t xml:space="preserve"> </t>
        </is>
      </c>
      <c r="C3" s="4" t="inlineStr">
        <is>
          <t xml:space="preserve"> </t>
        </is>
      </c>
    </row>
    <row r="4">
      <c r="A4" s="4" t="inlineStr">
        <is>
          <t>Antidilutive shares outstanding</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chedule of Basic and Diluted Earnings Per Common Share (Details) - USD ($)</t>
        </is>
      </c>
      <c r="B1" s="2" t="inlineStr">
        <is>
          <t>12 Months Ended</t>
        </is>
      </c>
    </row>
    <row r="2">
      <c r="B2" s="2" t="inlineStr">
        <is>
          <t>Dec. 31, 2024</t>
        </is>
      </c>
      <c r="C2" s="2" t="inlineStr">
        <is>
          <t>Dec. 31, 2023</t>
        </is>
      </c>
    </row>
    <row r="3">
      <c r="A3" s="3" t="inlineStr">
        <is>
          <t>Schedule of Basic And Diluted Earnings Per Common Share [Abstract]</t>
        </is>
      </c>
      <c r="B3" s="4" t="inlineStr">
        <is>
          <t xml:space="preserve"> </t>
        </is>
      </c>
      <c r="C3" s="4" t="inlineStr">
        <is>
          <t xml:space="preserve"> </t>
        </is>
      </c>
    </row>
    <row r="4">
      <c r="A4" s="4" t="inlineStr">
        <is>
          <t>Net income</t>
        </is>
      </c>
      <c r="B4" s="5" t="n">
        <v>13303000</v>
      </c>
      <c r="C4" s="5" t="n">
        <v>7844000</v>
      </c>
    </row>
    <row r="5">
      <c r="A5" s="4" t="inlineStr">
        <is>
          <t>Less net income attributable to noncontrolling interests</t>
        </is>
      </c>
      <c r="B5" s="6" t="n">
        <v>17000</v>
      </c>
      <c r="C5" s="6" t="n">
        <v>18000</v>
      </c>
    </row>
    <row r="6">
      <c r="A6" s="4" t="inlineStr">
        <is>
          <t>Net income available to common stockholders</t>
        </is>
      </c>
      <c r="B6" s="5" t="n">
        <v>13286000</v>
      </c>
      <c r="C6" s="5" t="n">
        <v>7826000</v>
      </c>
    </row>
    <row r="7">
      <c r="A7" s="4" t="inlineStr">
        <is>
          <t>Weighted-average common shares outstanding - basic</t>
        </is>
      </c>
      <c r="B7" s="6" t="n">
        <v>39951510</v>
      </c>
      <c r="C7" s="6" t="n">
        <v>37070366</v>
      </c>
    </row>
    <row r="8">
      <c r="A8" s="4" t="inlineStr">
        <is>
          <t>Dilutive effect of unvested shares</t>
        </is>
      </c>
      <c r="B8" s="6" t="n">
        <v>223170</v>
      </c>
      <c r="C8" s="4" t="inlineStr">
        <is>
          <t xml:space="preserve"> </t>
        </is>
      </c>
    </row>
    <row r="9">
      <c r="A9" s="4" t="inlineStr">
        <is>
          <t>Weighted-average common shares used to compute diluted loss per share</t>
        </is>
      </c>
      <c r="B9" s="6" t="n">
        <v>40174680</v>
      </c>
      <c r="C9" s="6" t="n">
        <v>37070366</v>
      </c>
    </row>
    <row r="10">
      <c r="A10" s="3" t="inlineStr">
        <is>
          <t>Net income per share attributable to common stockholders:</t>
        </is>
      </c>
      <c r="B10" s="4" t="inlineStr">
        <is>
          <t xml:space="preserve"> </t>
        </is>
      </c>
      <c r="C10" s="4" t="inlineStr">
        <is>
          <t xml:space="preserve"> </t>
        </is>
      </c>
    </row>
    <row r="11">
      <c r="A11" s="4" t="inlineStr">
        <is>
          <t>Basic</t>
        </is>
      </c>
      <c r="B11" s="8" t="n">
        <v>0.33</v>
      </c>
      <c r="C11" s="8" t="n">
        <v>0.21</v>
      </c>
    </row>
    <row r="12">
      <c r="A12" s="4" t="inlineStr">
        <is>
          <t>Diluted</t>
        </is>
      </c>
      <c r="B12" s="8" t="n">
        <v>0.33</v>
      </c>
      <c r="C12" s="8" t="n">
        <v>0.2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7" customWidth="1" min="1" max="1"/>
    <col width="13" customWidth="1" min="2" max="2"/>
    <col width="80" customWidth="1" min="3" max="3"/>
    <col width="14" customWidth="1" min="4" max="4"/>
    <col width="14" customWidth="1" min="5" max="5"/>
    <col width="14" customWidth="1" min="6" max="6"/>
  </cols>
  <sheetData>
    <row r="1">
      <c r="A1" s="1" t="inlineStr">
        <is>
          <t>Commitments, Contingencies and Other (Details) - USD ($)</t>
        </is>
      </c>
      <c r="C1" s="2" t="inlineStr">
        <is>
          <t>12 Months Ended</t>
        </is>
      </c>
    </row>
    <row r="2">
      <c r="B2" s="2" t="inlineStr">
        <is>
          <t>May 27, 2022</t>
        </is>
      </c>
      <c r="C2" s="2" t="inlineStr">
        <is>
          <t>Dec. 31, 2024</t>
        </is>
      </c>
      <c r="D2" s="2" t="inlineStr">
        <is>
          <t>Dec. 31, 2023</t>
        </is>
      </c>
      <c r="E2" s="2" t="inlineStr">
        <is>
          <t>Nov. 22, 2024</t>
        </is>
      </c>
      <c r="F2" s="2" t="inlineStr">
        <is>
          <t>Aug. 15, 2024</t>
        </is>
      </c>
    </row>
    <row r="3">
      <c r="A3" s="3" t="inlineStr">
        <is>
          <t>Commitments, Contingencies and Oth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5" t="n">
        <v>10000000</v>
      </c>
    </row>
    <row r="5">
      <c r="A5" s="4" t="inlineStr">
        <is>
          <t>Term SOFR percentage</t>
        </is>
      </c>
      <c r="B5" s="4" t="inlineStr">
        <is>
          <t xml:space="preserve"> </t>
        </is>
      </c>
      <c r="C5" s="13" t="n">
        <v>0.0011448</v>
      </c>
      <c r="D5" s="4" t="inlineStr">
        <is>
          <t xml:space="preserve"> </t>
        </is>
      </c>
      <c r="E5" s="4" t="inlineStr">
        <is>
          <t xml:space="preserve"> </t>
        </is>
      </c>
      <c r="F5" s="4" t="inlineStr">
        <is>
          <t xml:space="preserve"> </t>
        </is>
      </c>
    </row>
    <row r="6">
      <c r="A6" s="4" t="inlineStr">
        <is>
          <t>Federal funds target range</t>
        </is>
      </c>
      <c r="B6" s="4" t="inlineStr">
        <is>
          <t xml:space="preserve"> </t>
        </is>
      </c>
      <c r="C6" s="10" t="n">
        <v>0.0025</v>
      </c>
      <c r="D6" s="4" t="inlineStr">
        <is>
          <t xml:space="preserve"> </t>
        </is>
      </c>
      <c r="E6" s="4" t="inlineStr">
        <is>
          <t xml:space="preserve"> </t>
        </is>
      </c>
      <c r="F6" s="4" t="inlineStr">
        <is>
          <t xml:space="preserve"> </t>
        </is>
      </c>
    </row>
    <row r="7">
      <c r="A7" s="4" t="inlineStr">
        <is>
          <t>Origination fee</t>
        </is>
      </c>
      <c r="B7" s="4" t="inlineStr">
        <is>
          <t xml:space="preserve"> </t>
        </is>
      </c>
      <c r="C7" s="10" t="n">
        <v>0.005</v>
      </c>
      <c r="D7" s="4" t="inlineStr">
        <is>
          <t xml:space="preserve"> </t>
        </is>
      </c>
      <c r="E7" s="4" t="inlineStr">
        <is>
          <t xml:space="preserve"> </t>
        </is>
      </c>
      <c r="F7" s="4" t="inlineStr">
        <is>
          <t xml:space="preserve"> </t>
        </is>
      </c>
    </row>
    <row r="8">
      <c r="A8" s="4" t="inlineStr">
        <is>
          <t>Fees amount</t>
        </is>
      </c>
      <c r="B8" s="4" t="inlineStr">
        <is>
          <t xml:space="preserve"> </t>
        </is>
      </c>
      <c r="C8" s="5" t="n">
        <v>20000000</v>
      </c>
      <c r="D8" s="4" t="inlineStr">
        <is>
          <t xml:space="preserve"> </t>
        </is>
      </c>
      <c r="E8" s="4" t="inlineStr">
        <is>
          <t xml:space="preserve"> </t>
        </is>
      </c>
      <c r="F8" s="4" t="inlineStr">
        <is>
          <t xml:space="preserve"> </t>
        </is>
      </c>
    </row>
    <row r="9">
      <c r="A9" s="4" t="inlineStr">
        <is>
          <t>Minimum total regulatory capital</t>
        </is>
      </c>
      <c r="B9" s="4" t="inlineStr">
        <is>
          <t xml:space="preserve"> </t>
        </is>
      </c>
      <c r="C9" s="6" t="n">
        <v>45000000</v>
      </c>
      <c r="D9" s="4" t="inlineStr">
        <is>
          <t xml:space="preserve"> </t>
        </is>
      </c>
      <c r="E9" s="4" t="inlineStr">
        <is>
          <t xml:space="preserve"> </t>
        </is>
      </c>
      <c r="F9" s="4" t="inlineStr">
        <is>
          <t xml:space="preserve"> </t>
        </is>
      </c>
    </row>
    <row r="10">
      <c r="A10" s="4" t="inlineStr">
        <is>
          <t>Net capital</t>
        </is>
      </c>
      <c r="B10" s="4" t="inlineStr">
        <is>
          <t xml:space="preserve"> </t>
        </is>
      </c>
      <c r="C10" s="5" t="n">
        <v>20000000</v>
      </c>
      <c r="D10" s="4" t="inlineStr">
        <is>
          <t xml:space="preserve"> </t>
        </is>
      </c>
      <c r="E10" s="4" t="inlineStr">
        <is>
          <t xml:space="preserve"> </t>
        </is>
      </c>
      <c r="F10" s="4" t="inlineStr">
        <is>
          <t xml:space="preserve"> </t>
        </is>
      </c>
    </row>
    <row r="11">
      <c r="A11" s="4" t="inlineStr">
        <is>
          <t>Regulatory capital ratio</t>
        </is>
      </c>
      <c r="B11" s="4" t="inlineStr">
        <is>
          <t xml:space="preserve"> </t>
        </is>
      </c>
      <c r="C11" s="4" t="inlineStr">
        <is>
          <t>assets to total regulatory capital ratio of not more than 5.0 to 1.0, and a minimum liquidity ratio of not less than 1.0</t>
        </is>
      </c>
      <c r="D11" s="4" t="inlineStr">
        <is>
          <t xml:space="preserve"> </t>
        </is>
      </c>
      <c r="E11" s="4" t="inlineStr">
        <is>
          <t xml:space="preserve"> </t>
        </is>
      </c>
      <c r="F11" s="4" t="inlineStr">
        <is>
          <t xml:space="preserve"> </t>
        </is>
      </c>
    </row>
    <row r="12">
      <c r="A12" s="4" t="inlineStr">
        <is>
          <t>Revolving credit facility</t>
        </is>
      </c>
      <c r="B12" s="4" t="inlineStr">
        <is>
          <t xml:space="preserve"> </t>
        </is>
      </c>
      <c r="C12" s="5" t="n">
        <v>20000000</v>
      </c>
      <c r="D12" s="4" t="inlineStr">
        <is>
          <t xml:space="preserve"> </t>
        </is>
      </c>
      <c r="E12" s="4" t="inlineStr">
        <is>
          <t xml:space="preserve"> </t>
        </is>
      </c>
      <c r="F12" s="4" t="inlineStr">
        <is>
          <t xml:space="preserve"> </t>
        </is>
      </c>
    </row>
    <row r="13">
      <c r="A13" s="4" t="inlineStr">
        <is>
          <t>Minimum debt service coverage ratio</t>
        </is>
      </c>
      <c r="B13" s="4" t="inlineStr">
        <is>
          <t xml:space="preserve"> </t>
        </is>
      </c>
      <c r="C13" s="4" t="inlineStr">
        <is>
          <t>minimum debt service coverage ratio of not
less than 1.35:1.00</t>
        </is>
      </c>
      <c r="D13" s="4" t="inlineStr">
        <is>
          <t xml:space="preserve"> </t>
        </is>
      </c>
      <c r="E13" s="4" t="inlineStr">
        <is>
          <t xml:space="preserve"> </t>
        </is>
      </c>
      <c r="F13" s="4" t="inlineStr">
        <is>
          <t xml:space="preserve"> </t>
        </is>
      </c>
    </row>
    <row r="14">
      <c r="A14" s="4" t="inlineStr">
        <is>
          <t>Common stock aggregate offering amount</t>
        </is>
      </c>
      <c r="B14" s="5" t="n">
        <v>9600000</v>
      </c>
      <c r="C14" s="4" t="inlineStr">
        <is>
          <t xml:space="preserve"> </t>
        </is>
      </c>
      <c r="D14" s="4" t="inlineStr">
        <is>
          <t xml:space="preserve"> </t>
        </is>
      </c>
      <c r="E14" s="4" t="inlineStr">
        <is>
          <t xml:space="preserve"> </t>
        </is>
      </c>
      <c r="F14" s="4" t="inlineStr">
        <is>
          <t xml:space="preserve"> </t>
        </is>
      </c>
    </row>
    <row r="15">
      <c r="A15" s="4" t="inlineStr">
        <is>
          <t>Commission rate</t>
        </is>
      </c>
      <c r="B15" s="9" t="n">
        <v>0.03</v>
      </c>
      <c r="C15" s="4" t="inlineStr">
        <is>
          <t xml:space="preserve"> </t>
        </is>
      </c>
      <c r="D15" s="4" t="inlineStr">
        <is>
          <t xml:space="preserve"> </t>
        </is>
      </c>
      <c r="E15" s="4" t="inlineStr">
        <is>
          <t xml:space="preserve"> </t>
        </is>
      </c>
      <c r="F15" s="4" t="inlineStr">
        <is>
          <t xml:space="preserve"> </t>
        </is>
      </c>
    </row>
    <row r="16">
      <c r="A16" s="4" t="inlineStr">
        <is>
          <t>Technology vendor cost</t>
        </is>
      </c>
      <c r="B16" s="4" t="inlineStr">
        <is>
          <t xml:space="preserve"> </t>
        </is>
      </c>
      <c r="C16" s="5" t="n">
        <v>3400000</v>
      </c>
      <c r="D16" s="4" t="inlineStr">
        <is>
          <t xml:space="preserve"> </t>
        </is>
      </c>
      <c r="E16" s="4" t="inlineStr">
        <is>
          <t xml:space="preserve"> </t>
        </is>
      </c>
      <c r="F16" s="4" t="inlineStr">
        <is>
          <t xml:space="preserve"> </t>
        </is>
      </c>
    </row>
    <row r="17">
      <c r="A17" s="4" t="inlineStr">
        <is>
          <t>Health claim reinsurance amount</t>
        </is>
      </c>
      <c r="B17" s="4" t="inlineStr">
        <is>
          <t xml:space="preserve"> </t>
        </is>
      </c>
      <c r="C17" s="6" t="n">
        <v>65000</v>
      </c>
      <c r="D17" s="4" t="inlineStr">
        <is>
          <t xml:space="preserve"> </t>
        </is>
      </c>
      <c r="E17" s="4" t="inlineStr">
        <is>
          <t xml:space="preserve"> </t>
        </is>
      </c>
      <c r="F17" s="4" t="inlineStr">
        <is>
          <t xml:space="preserve"> </t>
        </is>
      </c>
    </row>
    <row r="18">
      <c r="A18" s="4" t="inlineStr">
        <is>
          <t>Expense for self-insurance claims</t>
        </is>
      </c>
      <c r="B18" s="4" t="inlineStr">
        <is>
          <t xml:space="preserve"> </t>
        </is>
      </c>
      <c r="C18" s="6" t="n">
        <v>1086000</v>
      </c>
      <c r="D18" s="5" t="n">
        <v>971000</v>
      </c>
      <c r="E18" s="4" t="inlineStr">
        <is>
          <t xml:space="preserve"> </t>
        </is>
      </c>
      <c r="F18" s="4" t="inlineStr">
        <is>
          <t xml:space="preserve"> </t>
        </is>
      </c>
    </row>
    <row r="19">
      <c r="A19" s="4" t="inlineStr">
        <is>
          <t>Accrual for self-insurance claims</t>
        </is>
      </c>
      <c r="B19" s="4" t="inlineStr">
        <is>
          <t xml:space="preserve"> </t>
        </is>
      </c>
      <c r="C19" s="6" t="n">
        <v>76000</v>
      </c>
      <c r="D19" s="6" t="n">
        <v>64000</v>
      </c>
      <c r="E19" s="4" t="inlineStr">
        <is>
          <t xml:space="preserve"> </t>
        </is>
      </c>
      <c r="F19" s="4" t="inlineStr">
        <is>
          <t xml:space="preserve"> </t>
        </is>
      </c>
    </row>
    <row r="20">
      <c r="A20" s="4" t="inlineStr">
        <is>
          <t>BMO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Contingencies and Oth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ees amount</t>
        </is>
      </c>
      <c r="B23" s="4" t="inlineStr">
        <is>
          <t xml:space="preserve"> </t>
        </is>
      </c>
      <c r="C23" s="6" t="n">
        <v>3000</v>
      </c>
      <c r="D23" s="4" t="inlineStr">
        <is>
          <t xml:space="preserve"> </t>
        </is>
      </c>
      <c r="E23" s="4" t="inlineStr">
        <is>
          <t xml:space="preserve"> </t>
        </is>
      </c>
      <c r="F23" s="4" t="inlineStr">
        <is>
          <t xml:space="preserve"> </t>
        </is>
      </c>
    </row>
    <row r="24">
      <c r="A24" s="4" t="inlineStr">
        <is>
          <t>CME Group Benchmark Administ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Contingencies and Oth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capital</t>
        </is>
      </c>
      <c r="B26" s="4" t="inlineStr">
        <is>
          <t xml:space="preserve"> </t>
        </is>
      </c>
      <c r="C26" s="5" t="n">
        <v>43000000</v>
      </c>
      <c r="D26" s="4" t="inlineStr">
        <is>
          <t xml:space="preserve"> </t>
        </is>
      </c>
      <c r="E26" s="4" t="inlineStr">
        <is>
          <t xml:space="preserve"> </t>
        </is>
      </c>
      <c r="F26" s="4" t="inlineStr">
        <is>
          <t xml:space="preserve"> </t>
        </is>
      </c>
    </row>
    <row r="27">
      <c r="A27" s="4" t="inlineStr">
        <is>
          <t>Minimum [Member] | BMO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Contingencies and Othe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interest rate</t>
        </is>
      </c>
      <c r="B29" s="4" t="inlineStr">
        <is>
          <t xml:space="preserve"> </t>
        </is>
      </c>
      <c r="C29" s="10" t="n">
        <v>0.0315</v>
      </c>
      <c r="D29" s="4" t="inlineStr">
        <is>
          <t xml:space="preserve"> </t>
        </is>
      </c>
      <c r="E29" s="4" t="inlineStr">
        <is>
          <t xml:space="preserve"> </t>
        </is>
      </c>
      <c r="F29" s="4" t="inlineStr">
        <is>
          <t xml:space="preserve"> </t>
        </is>
      </c>
    </row>
    <row r="30">
      <c r="A30" s="4" t="inlineStr">
        <is>
          <t>Maximum [Member] | BMO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Contingencies and Oth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s interest rate</t>
        </is>
      </c>
      <c r="B32" s="4" t="inlineStr">
        <is>
          <t xml:space="preserve"> </t>
        </is>
      </c>
      <c r="C32" s="10" t="n">
        <v>0.075</v>
      </c>
      <c r="D32" s="4" t="inlineStr">
        <is>
          <t xml:space="preserve"> </t>
        </is>
      </c>
      <c r="E32" s="4" t="inlineStr">
        <is>
          <t xml:space="preserve"> </t>
        </is>
      </c>
      <c r="F32" s="4" t="inlineStr">
        <is>
          <t xml:space="preserve"> </t>
        </is>
      </c>
    </row>
    <row r="33">
      <c r="A33" s="4" t="inlineStr">
        <is>
          <t>Sales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Contingencies and Othe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ees amou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MO Harris Ban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Contingencies and Othe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expense</t>
        </is>
      </c>
      <c r="B38" s="4" t="inlineStr">
        <is>
          <t xml:space="preserve"> </t>
        </is>
      </c>
      <c r="C38" s="5" t="n">
        <v>5000</v>
      </c>
      <c r="D38" s="6" t="n">
        <v>1000</v>
      </c>
      <c r="E38" s="4" t="inlineStr">
        <is>
          <t xml:space="preserve"> </t>
        </is>
      </c>
      <c r="F38" s="4" t="inlineStr">
        <is>
          <t xml:space="preserve"> </t>
        </is>
      </c>
    </row>
    <row r="39">
      <c r="A39" s="4" t="inlineStr">
        <is>
          <t>Interest per annum</t>
        </is>
      </c>
      <c r="B39" s="4" t="inlineStr">
        <is>
          <t xml:space="preserve"> </t>
        </is>
      </c>
      <c r="C39" s="10" t="n">
        <v>0.025</v>
      </c>
      <c r="D39" s="4" t="inlineStr">
        <is>
          <t xml:space="preserve"> </t>
        </is>
      </c>
      <c r="E39" s="4" t="inlineStr">
        <is>
          <t xml:space="preserve"> </t>
        </is>
      </c>
      <c r="F39" s="4" t="inlineStr">
        <is>
          <t xml:space="preserve"> </t>
        </is>
      </c>
    </row>
    <row r="40">
      <c r="A40" s="4" t="inlineStr">
        <is>
          <t>BMO Harris Bank [Member] | MSC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itments, Contingencies and Othe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t>
        </is>
      </c>
      <c r="B42" s="4" t="inlineStr">
        <is>
          <t xml:space="preserve"> </t>
        </is>
      </c>
      <c r="C42" s="5" t="n">
        <v>25000000</v>
      </c>
      <c r="D42" s="5" t="n">
        <v>25000000</v>
      </c>
      <c r="E42" s="4" t="inlineStr">
        <is>
          <t xml:space="preserve"> </t>
        </is>
      </c>
      <c r="F42" s="4" t="inlineStr">
        <is>
          <t xml:space="preserve"> </t>
        </is>
      </c>
    </row>
    <row r="43">
      <c r="A43" s="4" t="inlineStr">
        <is>
          <t>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mitments, Contingencies and Othe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t>
        </is>
      </c>
      <c r="B45" s="4" t="inlineStr">
        <is>
          <t xml:space="preserve"> </t>
        </is>
      </c>
      <c r="C45" s="4" t="inlineStr">
        <is>
          <t xml:space="preserve"> </t>
        </is>
      </c>
      <c r="D45" s="4" t="inlineStr">
        <is>
          <t xml:space="preserve"> </t>
        </is>
      </c>
      <c r="E45" s="5" t="n">
        <v>20000000</v>
      </c>
      <c r="F45" s="5" t="n">
        <v>20000000</v>
      </c>
    </row>
  </sheetData>
  <mergeCells count="2">
    <mergeCell ref="C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 Schedule of Early Termination Fee Upon Occurrence Pursuant (Details)</t>
        </is>
      </c>
      <c r="B1" s="2" t="inlineStr">
        <is>
          <t>Dec. 31, 2024 USD ($)</t>
        </is>
      </c>
    </row>
    <row r="2">
      <c r="A2" s="4" t="inlineStr">
        <is>
          <t>Prior to August 1, 2025 [Member]</t>
        </is>
      </c>
      <c r="B2" s="4" t="inlineStr">
        <is>
          <t xml:space="preserve"> </t>
        </is>
      </c>
    </row>
    <row r="3">
      <c r="A3" s="3" t="inlineStr">
        <is>
          <t>Schedule of Early Termination Fee Upon Occurrence Pursuant [Line Items]</t>
        </is>
      </c>
      <c r="B3" s="4" t="inlineStr">
        <is>
          <t xml:space="preserve"> </t>
        </is>
      </c>
    </row>
    <row r="4">
      <c r="A4" s="4" t="inlineStr">
        <is>
          <t>Early Termination Fee</t>
        </is>
      </c>
      <c r="B4" s="5" t="n">
        <v>325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Reporting - Schedule of Segment Reporting (Detail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83901000</v>
      </c>
      <c r="C4" s="5" t="n">
        <v>71514000</v>
      </c>
    </row>
    <row r="5">
      <c r="A5" s="3" t="inlineStr">
        <is>
          <t>Expenses</t>
        </is>
      </c>
      <c r="B5" s="4" t="inlineStr">
        <is>
          <t xml:space="preserve"> </t>
        </is>
      </c>
      <c r="C5" s="4" t="inlineStr">
        <is>
          <t xml:space="preserve"> </t>
        </is>
      </c>
    </row>
    <row r="6">
      <c r="A6" s="4" t="inlineStr">
        <is>
          <t>Total Expenses</t>
        </is>
      </c>
      <c r="B6" s="6" t="n">
        <v>66433000</v>
      </c>
      <c r="C6" s="6" t="n">
        <v>53388000</v>
      </c>
    </row>
    <row r="7">
      <c r="A7" s="4" t="inlineStr">
        <is>
          <t>Operating income</t>
        </is>
      </c>
      <c r="B7" s="6" t="n">
        <v>17468000</v>
      </c>
      <c r="C7" s="6" t="n">
        <v>18126000</v>
      </c>
    </row>
    <row r="8">
      <c r="A8" s="4" t="inlineStr">
        <is>
          <t>Retail [Memb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6" t="n">
        <v>62388000</v>
      </c>
      <c r="C10" s="6" t="n">
        <v>54019000</v>
      </c>
    </row>
    <row r="11">
      <c r="A11" s="3" t="inlineStr">
        <is>
          <t>Expenses</t>
        </is>
      </c>
      <c r="B11" s="4" t="inlineStr">
        <is>
          <t xml:space="preserve"> </t>
        </is>
      </c>
      <c r="C11" s="4" t="inlineStr">
        <is>
          <t xml:space="preserve"> </t>
        </is>
      </c>
    </row>
    <row r="12">
      <c r="A12" s="4" t="inlineStr">
        <is>
          <t>Total Expenses</t>
        </is>
      </c>
      <c r="B12" s="6" t="n">
        <v>21649000</v>
      </c>
      <c r="C12" s="6" t="n">
        <v>18063000</v>
      </c>
    </row>
    <row r="13">
      <c r="A13" s="4" t="inlineStr">
        <is>
          <t>Stock Loan [Member]</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Total Revenue</t>
        </is>
      </c>
      <c r="B15" s="6" t="n">
        <v>19249000</v>
      </c>
      <c r="C15" s="6" t="n">
        <v>16172000</v>
      </c>
    </row>
    <row r="16">
      <c r="A16" s="3" t="inlineStr">
        <is>
          <t>Expenses</t>
        </is>
      </c>
      <c r="B16" s="4" t="inlineStr">
        <is>
          <t xml:space="preserve"> </t>
        </is>
      </c>
      <c r="C16" s="4" t="inlineStr">
        <is>
          <t xml:space="preserve"> </t>
        </is>
      </c>
    </row>
    <row r="17">
      <c r="A17" s="4" t="inlineStr">
        <is>
          <t>Total Expenses</t>
        </is>
      </c>
      <c r="B17" s="6" t="n">
        <v>9776000</v>
      </c>
      <c r="C17" s="6" t="n">
        <v>8281000</v>
      </c>
    </row>
    <row r="18">
      <c r="A18" s="4" t="inlineStr">
        <is>
          <t>Market Making [Member]</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otal Revenue</t>
        </is>
      </c>
      <c r="B20" s="6" t="n">
        <v>2255000</v>
      </c>
      <c r="C20" s="6" t="n">
        <v>1304000</v>
      </c>
    </row>
    <row r="21">
      <c r="A21" s="3" t="inlineStr">
        <is>
          <t>Expenses</t>
        </is>
      </c>
      <c r="B21" s="4" t="inlineStr">
        <is>
          <t xml:space="preserve"> </t>
        </is>
      </c>
      <c r="C21" s="4" t="inlineStr">
        <is>
          <t xml:space="preserve"> </t>
        </is>
      </c>
    </row>
    <row r="22">
      <c r="A22" s="4" t="inlineStr">
        <is>
          <t>Total Expenses</t>
        </is>
      </c>
      <c r="B22" s="6" t="n">
        <v>1403000</v>
      </c>
      <c r="C22" s="6" t="n">
        <v>1582000</v>
      </c>
    </row>
    <row r="23">
      <c r="A23" s="4" t="inlineStr">
        <is>
          <t>Consolidated Overhead [Memb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9000</v>
      </c>
      <c r="C25" s="6" t="n">
        <v>19000</v>
      </c>
    </row>
    <row r="26">
      <c r="A26" s="3" t="inlineStr">
        <is>
          <t>Expenses</t>
        </is>
      </c>
      <c r="B26" s="4" t="inlineStr">
        <is>
          <t xml:space="preserve"> </t>
        </is>
      </c>
      <c r="C26" s="4" t="inlineStr">
        <is>
          <t xml:space="preserve"> </t>
        </is>
      </c>
    </row>
    <row r="27">
      <c r="A27" s="4" t="inlineStr">
        <is>
          <t>Total Expenses</t>
        </is>
      </c>
      <c r="B27" s="5" t="n">
        <v>33605000</v>
      </c>
      <c r="C27" s="5" t="n">
        <v>254620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s>
  <sheetData>
    <row r="1">
      <c r="A1" s="1" t="inlineStr">
        <is>
          <t>Employee Benefit Plans (Details) - USD ($)</t>
        </is>
      </c>
      <c r="C1" s="2" t="inlineStr">
        <is>
          <t>12 Months Ended</t>
        </is>
      </c>
    </row>
    <row r="2">
      <c r="C2" s="2" t="inlineStr">
        <is>
          <t>Dec. 31, 2024</t>
        </is>
      </c>
      <c r="D2" s="2" t="inlineStr">
        <is>
          <t>Dec. 31, 2023</t>
        </is>
      </c>
    </row>
    <row r="3">
      <c r="A3" s="3" t="inlineStr">
        <is>
          <t>Employee Benefit Plans [Line Items]</t>
        </is>
      </c>
      <c r="C3" s="4" t="inlineStr">
        <is>
          <t xml:space="preserve"> </t>
        </is>
      </c>
      <c r="D3" s="4" t="inlineStr">
        <is>
          <t xml:space="preserve"> </t>
        </is>
      </c>
    </row>
    <row r="4">
      <c r="A4" s="4" t="inlineStr">
        <is>
          <t>Incurred expenses</t>
        </is>
      </c>
      <c r="C4" s="5" t="n">
        <v>196000</v>
      </c>
      <c r="D4" s="5" t="n">
        <v>173000</v>
      </c>
    </row>
    <row r="5">
      <c r="A5" s="4" t="inlineStr">
        <is>
          <t>Shares reserved (in Shares)</t>
        </is>
      </c>
      <c r="C5" s="6" t="n">
        <v>3000000</v>
      </c>
      <c r="D5" s="4" t="inlineStr">
        <is>
          <t xml:space="preserve"> </t>
        </is>
      </c>
    </row>
    <row r="6">
      <c r="A6" s="4" t="inlineStr">
        <is>
          <t>Employee benefit plans shares remained (in Shares)</t>
        </is>
      </c>
      <c r="C6" s="6" t="n">
        <v>2214000</v>
      </c>
      <c r="D6" s="6" t="n">
        <v>2704000</v>
      </c>
    </row>
    <row r="7">
      <c r="A7" s="4" t="inlineStr">
        <is>
          <t>Weighted average period</t>
        </is>
      </c>
      <c r="C7" s="4" t="inlineStr">
        <is>
          <t>7 months 6 days</t>
        </is>
      </c>
      <c r="D7" s="4" t="inlineStr">
        <is>
          <t xml:space="preserve"> </t>
        </is>
      </c>
    </row>
    <row r="8">
      <c r="A8" s="4" t="inlineStr">
        <is>
          <t>Stock-based compensation expense</t>
        </is>
      </c>
      <c r="C8" s="5" t="n">
        <v>730000</v>
      </c>
      <c r="D8" s="4" t="inlineStr">
        <is>
          <t xml:space="preserve"> </t>
        </is>
      </c>
    </row>
    <row r="9">
      <c r="A9" s="4" t="inlineStr">
        <is>
          <t>Employee compensation and benefits</t>
        </is>
      </c>
      <c r="C9" s="6" t="n">
        <v>460000</v>
      </c>
      <c r="D9" s="4" t="inlineStr">
        <is>
          <t xml:space="preserve"> </t>
        </is>
      </c>
    </row>
    <row r="10">
      <c r="A10" s="4" t="inlineStr">
        <is>
          <t>Capitalized to software</t>
        </is>
      </c>
      <c r="B10" s="4" t="inlineStr">
        <is>
          <t>[1]</t>
        </is>
      </c>
      <c r="C10" s="6" t="n">
        <v>270000</v>
      </c>
      <c r="D10" s="4" t="inlineStr">
        <is>
          <t xml:space="preserve"> </t>
        </is>
      </c>
    </row>
    <row r="11">
      <c r="A11" s="4" t="inlineStr">
        <is>
          <t>Restricted Stock [Member]</t>
        </is>
      </c>
      <c r="C11" s="4" t="inlineStr">
        <is>
          <t xml:space="preserve"> </t>
        </is>
      </c>
      <c r="D11" s="4" t="inlineStr">
        <is>
          <t xml:space="preserve"> </t>
        </is>
      </c>
    </row>
    <row r="12">
      <c r="A12" s="3" t="inlineStr">
        <is>
          <t>Employee Benefit Plans [Line Items]</t>
        </is>
      </c>
      <c r="C12" s="4" t="inlineStr">
        <is>
          <t xml:space="preserve"> </t>
        </is>
      </c>
      <c r="D12" s="4" t="inlineStr">
        <is>
          <t xml:space="preserve"> </t>
        </is>
      </c>
    </row>
    <row r="13">
      <c r="A13" s="4" t="inlineStr">
        <is>
          <t>Unrecognized compensation costs</t>
        </is>
      </c>
      <c r="C13" s="5" t="n">
        <v>124000</v>
      </c>
      <c r="D13" s="4" t="inlineStr">
        <is>
          <t xml:space="preserve"> </t>
        </is>
      </c>
    </row>
    <row r="14"/>
    <row r="15">
      <c r="A15" s="4" t="inlineStr">
        <is>
          <t>[1]Refer to Note 23 – Employee Benefit Plans for further
detail</t>
        </is>
      </c>
    </row>
  </sheetData>
  <mergeCells count="4">
    <mergeCell ref="A1:B2"/>
    <mergeCell ref="C1:D1"/>
    <mergeCell ref="A14:C14"/>
    <mergeCell ref="A15:C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mployee Benefit Plans - Schedule of Plan Awards Granted and the Fair Values (Details)</t>
        </is>
      </c>
      <c r="B1" s="2" t="inlineStr">
        <is>
          <t>12 Months Ended</t>
        </is>
      </c>
    </row>
    <row r="2">
      <c r="B2" s="2" t="inlineStr">
        <is>
          <t>Dec. 31, 2024 $ / shares shares</t>
        </is>
      </c>
    </row>
    <row r="3">
      <c r="A3" s="3" t="inlineStr">
        <is>
          <t>Schedule of Plan Awards Granted and the Fair Values [Abstract]</t>
        </is>
      </c>
      <c r="B3" s="4" t="inlineStr">
        <is>
          <t xml:space="preserve"> </t>
        </is>
      </c>
    </row>
    <row r="4">
      <c r="A4" s="4" t="inlineStr">
        <is>
          <t>Shares,Nonvested, Beginning Balance | shares</t>
        </is>
      </c>
      <c r="B4" s="4" t="inlineStr">
        <is>
          <t xml:space="preserve"> </t>
        </is>
      </c>
      <c r="C4" s="4" t="inlineStr">
        <is>
          <t>[1]</t>
        </is>
      </c>
    </row>
    <row r="5">
      <c r="A5" s="4" t="inlineStr">
        <is>
          <t>Weighted- Average Grant Date Fair Value, Nonvested, Beginning Balance | $ / shares</t>
        </is>
      </c>
      <c r="B5" s="4" t="inlineStr">
        <is>
          <t xml:space="preserve"> </t>
        </is>
      </c>
      <c r="C5" s="4" t="inlineStr">
        <is>
          <t>[1]</t>
        </is>
      </c>
    </row>
    <row r="6">
      <c r="A6" s="4" t="inlineStr">
        <is>
          <t>Shares, Granted | shares</t>
        </is>
      </c>
      <c r="B6" s="6" t="n">
        <v>490000</v>
      </c>
    </row>
    <row r="7">
      <c r="A7" s="4" t="inlineStr">
        <is>
          <t>Weighted- Average Grant Date Fair Value, Granted | $ / shares</t>
        </is>
      </c>
      <c r="B7" s="8" t="n">
        <v>1.74</v>
      </c>
    </row>
    <row r="8">
      <c r="A8" s="4" t="inlineStr">
        <is>
          <t>Shares, Vested | shares</t>
        </is>
      </c>
      <c r="B8" s="6" t="n">
        <v>-340000</v>
      </c>
    </row>
    <row r="9">
      <c r="A9" s="4" t="inlineStr">
        <is>
          <t>Weighted- Average Grant Date Fair Value, Vested | $ / shares</t>
        </is>
      </c>
      <c r="B9" s="8" t="n">
        <v>1.78</v>
      </c>
    </row>
    <row r="10">
      <c r="A10" s="4" t="inlineStr">
        <is>
          <t>Shares,Nonvested, Ending Balance | shares</t>
        </is>
      </c>
      <c r="B10" s="6" t="n">
        <v>150000</v>
      </c>
    </row>
    <row r="11">
      <c r="A11" s="4" t="inlineStr">
        <is>
          <t>Weighted- Average Grant Date Fair Value, Nonvested, Ending Balance | $ / shares</t>
        </is>
      </c>
      <c r="B11" s="8" t="n">
        <v>1.65</v>
      </c>
    </row>
    <row r="12"/>
    <row r="13">
      <c r="A13" s="4" t="inlineStr">
        <is>
          <t>[1]The Company did not issue any share-based compensation for
the year ended December 31, 2023.</t>
        </is>
      </c>
    </row>
  </sheetData>
  <mergeCells count="5">
    <mergeCell ref="A13:C13"/>
    <mergeCell ref="B2:C2"/>
    <mergeCell ref="A12:C1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9"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Related Party Disclosures (Details) - USD ($)</t>
        </is>
      </c>
      <c r="C1" s="2" t="inlineStr">
        <is>
          <t>12 Months Ended</t>
        </is>
      </c>
    </row>
    <row r="2">
      <c r="B2" s="2" t="inlineStr">
        <is>
          <t>May 22, 2023</t>
        </is>
      </c>
      <c r="C2" s="2" t="inlineStr">
        <is>
          <t>Dec. 31, 2024</t>
        </is>
      </c>
      <c r="D2" s="2" t="inlineStr">
        <is>
          <t>Dec. 31, 2023</t>
        </is>
      </c>
      <c r="E2" s="2" t="inlineStr">
        <is>
          <t>Aug. 12, 2024</t>
        </is>
      </c>
      <c r="F2" s="2" t="inlineStr">
        <is>
          <t>Apr. 27, 2023</t>
        </is>
      </c>
      <c r="G2" s="2" t="inlineStr">
        <is>
          <t>Sep. 30, 2022</t>
        </is>
      </c>
    </row>
    <row r="3">
      <c r="A3" s="4" t="inlineStr">
        <is>
          <t>Gebbia Entertainment,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acquired</t>
        </is>
      </c>
      <c r="B5" s="4" t="inlineStr">
        <is>
          <t xml:space="preserve"> </t>
        </is>
      </c>
      <c r="C5" s="4" t="inlineStr">
        <is>
          <t xml:space="preserve"> </t>
        </is>
      </c>
      <c r="D5" s="4" t="inlineStr">
        <is>
          <t xml:space="preserve"> </t>
        </is>
      </c>
      <c r="E5" s="9" t="n">
        <v>1</v>
      </c>
      <c r="F5" s="4" t="inlineStr">
        <is>
          <t xml:space="preserve"> </t>
        </is>
      </c>
      <c r="G5" s="4" t="inlineStr">
        <is>
          <t xml:space="preserve"> </t>
        </is>
      </c>
    </row>
    <row r="6">
      <c r="A6" s="4" t="inlineStr">
        <is>
          <t>KC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 fees</t>
        </is>
      </c>
      <c r="B8" s="4" t="inlineStr">
        <is>
          <t xml:space="preserve"> </t>
        </is>
      </c>
      <c r="C8" s="4" t="inlineStr">
        <is>
          <t xml:space="preserve"> </t>
        </is>
      </c>
      <c r="D8" s="5" t="n">
        <v>40000</v>
      </c>
      <c r="E8" s="4" t="inlineStr">
        <is>
          <t xml:space="preserve"> </t>
        </is>
      </c>
      <c r="F8" s="4" t="inlineStr">
        <is>
          <t xml:space="preserve"> </t>
        </is>
      </c>
      <c r="G8" s="4" t="inlineStr">
        <is>
          <t xml:space="preserve"> </t>
        </is>
      </c>
    </row>
    <row r="9">
      <c r="A9" s="4" t="inlineStr">
        <is>
          <t>KCA passed costs</t>
        </is>
      </c>
      <c r="B9" s="4" t="inlineStr">
        <is>
          <t xml:space="preserve"> </t>
        </is>
      </c>
      <c r="C9" s="4" t="inlineStr">
        <is>
          <t xml:space="preserve"> </t>
        </is>
      </c>
      <c r="D9" s="6" t="n">
        <v>60000</v>
      </c>
      <c r="E9" s="4" t="inlineStr">
        <is>
          <t xml:space="preserve"> </t>
        </is>
      </c>
      <c r="F9" s="4" t="inlineStr">
        <is>
          <t xml:space="preserve"> </t>
        </is>
      </c>
      <c r="G9" s="4" t="inlineStr">
        <is>
          <t xml:space="preserve"> </t>
        </is>
      </c>
    </row>
    <row r="10">
      <c r="A10" s="4" t="inlineStr">
        <is>
          <t>Cost of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W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related parties</t>
        </is>
      </c>
      <c r="B13" s="4" t="inlineStr">
        <is>
          <t xml:space="preserve"> </t>
        </is>
      </c>
      <c r="C13" s="6" t="n">
        <v>98000</v>
      </c>
      <c r="D13" s="6" t="n">
        <v>124000</v>
      </c>
      <c r="E13" s="4" t="inlineStr">
        <is>
          <t xml:space="preserve"> </t>
        </is>
      </c>
      <c r="F13" s="4" t="inlineStr">
        <is>
          <t xml:space="preserve"> </t>
        </is>
      </c>
      <c r="G13" s="4" t="inlineStr">
        <is>
          <t xml:space="preserve"> </t>
        </is>
      </c>
    </row>
    <row r="14">
      <c r="A14" s="4" t="inlineStr">
        <is>
          <t>Gloria E. Gebb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aggregate</t>
        </is>
      </c>
      <c r="B16" s="4" t="inlineStr">
        <is>
          <t xml:space="preserve"> </t>
        </is>
      </c>
      <c r="C16" s="6" t="n">
        <v>3742000</v>
      </c>
      <c r="D16" s="6" t="n">
        <v>2776000</v>
      </c>
      <c r="E16" s="4" t="inlineStr">
        <is>
          <t xml:space="preserve"> </t>
        </is>
      </c>
      <c r="F16" s="4" t="inlineStr">
        <is>
          <t xml:space="preserve"> </t>
        </is>
      </c>
      <c r="G16" s="4" t="inlineStr">
        <is>
          <t xml:space="preserve"> </t>
        </is>
      </c>
    </row>
    <row r="17">
      <c r="A17" s="4" t="inlineStr">
        <is>
          <t>Purchase shares of common stock (in Shares)</t>
        </is>
      </c>
      <c r="B17" s="6" t="n">
        <v>4037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per share (in Dollars per share)</t>
        </is>
      </c>
      <c r="B18" s="8" t="n">
        <v>2.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ebbia Sullivan County Land Tru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ice rent</t>
        </is>
      </c>
      <c r="B21" s="4" t="inlineStr">
        <is>
          <t xml:space="preserve"> </t>
        </is>
      </c>
      <c r="C21" s="6" t="n">
        <v>60000</v>
      </c>
      <c r="D21" s="6" t="n">
        <v>60000</v>
      </c>
      <c r="E21" s="4" t="inlineStr">
        <is>
          <t xml:space="preserve"> </t>
        </is>
      </c>
      <c r="F21" s="4" t="inlineStr">
        <is>
          <t xml:space="preserve"> </t>
        </is>
      </c>
      <c r="G21" s="4" t="inlineStr">
        <is>
          <t xml:space="preserve"> </t>
        </is>
      </c>
    </row>
    <row r="22">
      <c r="A22" s="4" t="inlineStr">
        <is>
          <t>RI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crow deposit</t>
        </is>
      </c>
      <c r="B24" s="4" t="inlineStr">
        <is>
          <t xml:space="preserve"> </t>
        </is>
      </c>
      <c r="C24" s="4" t="inlineStr">
        <is>
          <t xml:space="preserve"> </t>
        </is>
      </c>
      <c r="D24" s="4" t="inlineStr">
        <is>
          <t xml:space="preserve"> </t>
        </is>
      </c>
      <c r="E24" s="4" t="inlineStr">
        <is>
          <t xml:space="preserve"> </t>
        </is>
      </c>
      <c r="F24" s="4" t="inlineStr">
        <is>
          <t xml:space="preserve"> </t>
        </is>
      </c>
      <c r="G24" s="5" t="n">
        <v>50000</v>
      </c>
    </row>
    <row r="25">
      <c r="A25" s="4" t="inlineStr">
        <is>
          <t>Cash</t>
        </is>
      </c>
      <c r="B25" s="4" t="inlineStr">
        <is>
          <t xml:space="preserve"> </t>
        </is>
      </c>
      <c r="C25" s="6" t="n">
        <v>1200000</v>
      </c>
      <c r="D25" s="6" t="n">
        <v>1000000</v>
      </c>
      <c r="E25" s="4" t="inlineStr">
        <is>
          <t xml:space="preserve"> </t>
        </is>
      </c>
      <c r="F25" s="4" t="inlineStr">
        <is>
          <t xml:space="preserve"> </t>
        </is>
      </c>
      <c r="G25" s="4" t="inlineStr">
        <is>
          <t xml:space="preserve"> </t>
        </is>
      </c>
    </row>
    <row r="26">
      <c r="A26" s="4" t="inlineStr">
        <is>
          <t>Interest expense</t>
        </is>
      </c>
      <c r="B26" s="4" t="inlineStr">
        <is>
          <t xml:space="preserve"> </t>
        </is>
      </c>
      <c r="C26" s="5" t="n">
        <v>33000</v>
      </c>
      <c r="D26" s="5" t="n">
        <v>25000</v>
      </c>
      <c r="E26" s="4" t="inlineStr">
        <is>
          <t xml:space="preserve"> </t>
        </is>
      </c>
      <c r="F26" s="4" t="inlineStr">
        <is>
          <t xml:space="preserve"> </t>
        </is>
      </c>
      <c r="G26" s="4" t="inlineStr">
        <is>
          <t xml:space="preserve"> </t>
        </is>
      </c>
    </row>
    <row r="27">
      <c r="A27" s="4" t="inlineStr">
        <is>
          <t>Kakaopay [Member] | First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8" t="n">
        <v>2.15</v>
      </c>
      <c r="G29"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01:20:57Z</dcterms:created>
  <dcterms:modified xmlns:dcterms="http://purl.org/dc/terms/" xmlns:xsi="http://www.w3.org/2001/XMLSchema-instance" xsi:type="dcterms:W3CDTF">2025-04-01T01:21:00Z</dcterms:modified>
</cp:coreProperties>
</file>